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CONCENTRATIONS OF CREDIT RISK" sheetId="13" state="visible" r:id="rId13"/>
    <sheet xmlns:r="http://schemas.openxmlformats.org/officeDocument/2006/relationships" name="PREMISES, EQUIPMENT AND LEASEHO"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OTHER EXPENSE" sheetId="21" state="visible" r:id="rId21"/>
    <sheet xmlns:r="http://schemas.openxmlformats.org/officeDocument/2006/relationships" name="STOCK INCENTIVE PLAN" sheetId="22" state="visible" r:id="rId22"/>
    <sheet xmlns:r="http://schemas.openxmlformats.org/officeDocument/2006/relationships" name="EMPLOYEE STOCK OWNERSHIP PLAN A" sheetId="23" state="visible" r:id="rId23"/>
    <sheet xmlns:r="http://schemas.openxmlformats.org/officeDocument/2006/relationships" name="DIVIDENDS" sheetId="24" state="visible" r:id="rId24"/>
    <sheet xmlns:r="http://schemas.openxmlformats.org/officeDocument/2006/relationships" name="INCOME PER COMMON SHARE" sheetId="25" state="visible" r:id="rId25"/>
    <sheet xmlns:r="http://schemas.openxmlformats.org/officeDocument/2006/relationships" name="REGULATORY CAPITAL REQUIREMENTS" sheetId="26" state="visible" r:id="rId26"/>
    <sheet xmlns:r="http://schemas.openxmlformats.org/officeDocument/2006/relationships" name="DISCLOSURES REGARDING FAIR VALU" sheetId="27" state="visible" r:id="rId27"/>
    <sheet xmlns:r="http://schemas.openxmlformats.org/officeDocument/2006/relationships" name="BANK OF SOUTH CAROLINA CORPORAT" sheetId="28" state="visible" r:id="rId28"/>
    <sheet xmlns:r="http://schemas.openxmlformats.org/officeDocument/2006/relationships" name="QUARTERLY RESULTS OF OPERATIONS" sheetId="29" state="visible" r:id="rId29"/>
    <sheet xmlns:r="http://schemas.openxmlformats.org/officeDocument/2006/relationships" name="SUMMARY OF SIGNIFICANT ACCOUN_2" sheetId="30" state="visible" r:id="rId30"/>
    <sheet xmlns:r="http://schemas.openxmlformats.org/officeDocument/2006/relationships" name="INVESTMENT SECURITIES AVAILAB_2" sheetId="31" state="visible" r:id="rId31"/>
    <sheet xmlns:r="http://schemas.openxmlformats.org/officeDocument/2006/relationships" name="LOANS AND ALLOWANCE FOR LOAN _2" sheetId="32" state="visible" r:id="rId32"/>
    <sheet xmlns:r="http://schemas.openxmlformats.org/officeDocument/2006/relationships" name="CONCENTRATIONS OF CREDIT RISK (" sheetId="33" state="visible" r:id="rId33"/>
    <sheet xmlns:r="http://schemas.openxmlformats.org/officeDocument/2006/relationships" name="PREMISES, EQUIPMENT AND LEASE_2"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OTHER EXPENSE (Tables)" sheetId="39" state="visible" r:id="rId39"/>
    <sheet xmlns:r="http://schemas.openxmlformats.org/officeDocument/2006/relationships" name="STOCK INCENTIVE PLAN (Tables)" sheetId="40" state="visible" r:id="rId40"/>
    <sheet xmlns:r="http://schemas.openxmlformats.org/officeDocument/2006/relationships" name="INCOME PER COMMON SHARE (Tables" sheetId="41" state="visible" r:id="rId41"/>
    <sheet xmlns:r="http://schemas.openxmlformats.org/officeDocument/2006/relationships" name="REGULATORY CAPITAL REQUIREMEN_2" sheetId="42" state="visible" r:id="rId42"/>
    <sheet xmlns:r="http://schemas.openxmlformats.org/officeDocument/2006/relationships" name="DISCLOSURES REGARDING FAIR VA_2" sheetId="43" state="visible" r:id="rId43"/>
    <sheet xmlns:r="http://schemas.openxmlformats.org/officeDocument/2006/relationships" name="BANK OF SOUTH CAROLINA CORPOR_2" sheetId="44" state="visible" r:id="rId44"/>
    <sheet xmlns:r="http://schemas.openxmlformats.org/officeDocument/2006/relationships" name="QUARTERLY RESULTS OF OPERATIO_2" sheetId="45" state="visible" r:id="rId45"/>
    <sheet xmlns:r="http://schemas.openxmlformats.org/officeDocument/2006/relationships" name="SUMMARY OF SIGNIFICANT ACCOUN_3" sheetId="46" state="visible" r:id="rId46"/>
    <sheet xmlns:r="http://schemas.openxmlformats.org/officeDocument/2006/relationships" name="INVESTMENT SECURITIES AVAILAB_3" sheetId="47" state="visible" r:id="rId47"/>
    <sheet xmlns:r="http://schemas.openxmlformats.org/officeDocument/2006/relationships" name="INVESTMENT SECURITIES AVAILAB_4" sheetId="48" state="visible" r:id="rId48"/>
    <sheet xmlns:r="http://schemas.openxmlformats.org/officeDocument/2006/relationships" name="INVESTMENT SECURITIES AVAILAB_5" sheetId="49" state="visible" r:id="rId49"/>
    <sheet xmlns:r="http://schemas.openxmlformats.org/officeDocument/2006/relationships" name="INVESTMENT SECURITIES AVAILAB_6" sheetId="50" state="visible" r:id="rId50"/>
    <sheet xmlns:r="http://schemas.openxmlformats.org/officeDocument/2006/relationships" name="INVESTMENT SECURITIES AVAILAB_7"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CONCENTRATIONS OF CREDIT RISK_2" sheetId="61" state="visible" r:id="rId61"/>
    <sheet xmlns:r="http://schemas.openxmlformats.org/officeDocument/2006/relationships" name="PREMISES, EQUIPMENT AND LEASE_3" sheetId="62" state="visible" r:id="rId62"/>
    <sheet xmlns:r="http://schemas.openxmlformats.org/officeDocument/2006/relationships" name="PREMISES, EQUIPMENT AND LEASE_4"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Narrative)" sheetId="66" state="visible" r:id="rId66"/>
    <sheet xmlns:r="http://schemas.openxmlformats.org/officeDocument/2006/relationships" name="DEPOSITS (Details)" sheetId="67" state="visible" r:id="rId67"/>
    <sheet xmlns:r="http://schemas.openxmlformats.org/officeDocument/2006/relationships" name="DEPOSITS (Details Narrative)" sheetId="68" state="visible" r:id="rId68"/>
    <sheet xmlns:r="http://schemas.openxmlformats.org/officeDocument/2006/relationships" name="SHORT-TERM BORROWINGS (Details "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OTHER EXPENSE (Details)" sheetId="78" state="visible" r:id="rId78"/>
    <sheet xmlns:r="http://schemas.openxmlformats.org/officeDocument/2006/relationships" name="STOCK INCENTIVE PLAN (Details)" sheetId="79" state="visible" r:id="rId79"/>
    <sheet xmlns:r="http://schemas.openxmlformats.org/officeDocument/2006/relationships" name="STOCK INCENTIVE PLAN (Details 1" sheetId="80" state="visible" r:id="rId80"/>
    <sheet xmlns:r="http://schemas.openxmlformats.org/officeDocument/2006/relationships" name="STOCK INCENTIVE PLAN (Details 2" sheetId="81" state="visible" r:id="rId81"/>
    <sheet xmlns:r="http://schemas.openxmlformats.org/officeDocument/2006/relationships" name="STOCK INCENTIVE PLAN (Details N" sheetId="82" state="visible" r:id="rId82"/>
    <sheet xmlns:r="http://schemas.openxmlformats.org/officeDocument/2006/relationships" name="EMPLOYEE STOCK OWNERSHIP PLAN_2" sheetId="83" state="visible" r:id="rId83"/>
    <sheet xmlns:r="http://schemas.openxmlformats.org/officeDocument/2006/relationships" name="DIVIDENDS (Details Narrative)" sheetId="84" state="visible" r:id="rId84"/>
    <sheet xmlns:r="http://schemas.openxmlformats.org/officeDocument/2006/relationships" name="INCOME PER COMMON SHARE (Detail" sheetId="85" state="visible" r:id="rId85"/>
    <sheet xmlns:r="http://schemas.openxmlformats.org/officeDocument/2006/relationships" name="REGULATORY CAPITAL REQUIREMEN_3" sheetId="86" state="visible" r:id="rId86"/>
    <sheet xmlns:r="http://schemas.openxmlformats.org/officeDocument/2006/relationships" name="REGULATORY CAPITAL REQUIREMEN_4" sheetId="87" state="visible" r:id="rId87"/>
    <sheet xmlns:r="http://schemas.openxmlformats.org/officeDocument/2006/relationships" name="REGULATORY CAPITAL REQUIREMEN_5" sheetId="88" state="visible" r:id="rId88"/>
    <sheet xmlns:r="http://schemas.openxmlformats.org/officeDocument/2006/relationships" name="DISCLOSURES REGARDING FAIR VA_3" sheetId="89" state="visible" r:id="rId89"/>
    <sheet xmlns:r="http://schemas.openxmlformats.org/officeDocument/2006/relationships" name="DISCLOSURES REGARDING FAIR VA_4" sheetId="90" state="visible" r:id="rId90"/>
    <sheet xmlns:r="http://schemas.openxmlformats.org/officeDocument/2006/relationships" name="DISCLOSURES REGARDING FAIR VA_5" sheetId="91" state="visible" r:id="rId91"/>
    <sheet xmlns:r="http://schemas.openxmlformats.org/officeDocument/2006/relationships" name="DISCLOSURES REGARDING FAIR VA_6" sheetId="92" state="visible" r:id="rId92"/>
    <sheet xmlns:r="http://schemas.openxmlformats.org/officeDocument/2006/relationships" name="DISCLOSURES REGARDING FAIR VA_7" sheetId="93" state="visible" r:id="rId93"/>
    <sheet xmlns:r="http://schemas.openxmlformats.org/officeDocument/2006/relationships" name="BANK OF SOUTH CAROLINA CORPOR_3" sheetId="94" state="visible" r:id="rId94"/>
    <sheet xmlns:r="http://schemas.openxmlformats.org/officeDocument/2006/relationships" name="BANK OF SOUTH CAROLINA CORPOR_4" sheetId="95" state="visible" r:id="rId95"/>
    <sheet xmlns:r="http://schemas.openxmlformats.org/officeDocument/2006/relationships" name="BANK OF SOUTH CAROLINA CORPOR_5" sheetId="96" state="visible" r:id="rId96"/>
    <sheet xmlns:r="http://schemas.openxmlformats.org/officeDocument/2006/relationships" name="QUARTERLY RESULTS OF OPERATIO_3"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Entity Registrant Name</t>
        </is>
      </c>
      <c r="B4" s="4" t="inlineStr">
        <is>
          <t>BANK OF SOUTH CAROLINA CORP</t>
        </is>
      </c>
    </row>
    <row r="5">
      <c r="A5" s="4" t="inlineStr">
        <is>
          <t>Entity Central Index Key</t>
        </is>
      </c>
      <c r="B5" s="4" t="inlineStr">
        <is>
          <t>0001007273</t>
        </is>
      </c>
    </row>
    <row r="6">
      <c r="A6" s="4" t="inlineStr">
        <is>
          <t>Document Type</t>
        </is>
      </c>
      <c r="B6" s="4" t="inlineStr">
        <is>
          <t>10-K</t>
        </is>
      </c>
    </row>
    <row r="7">
      <c r="A7" s="4" t="inlineStr">
        <is>
          <t>Entity File Number</t>
        </is>
      </c>
      <c r="B7" s="4" t="inlineStr">
        <is>
          <t>0-27702</t>
        </is>
      </c>
    </row>
    <row r="8">
      <c r="A8" s="4" t="inlineStr">
        <is>
          <t>Entity State Incorporation</t>
        </is>
      </c>
      <c r="B8" s="4" t="inlineStr">
        <is>
          <t>SC</t>
        </is>
      </c>
    </row>
    <row r="9">
      <c r="A9" s="4" t="inlineStr">
        <is>
          <t>Document Period End Date</t>
        </is>
      </c>
      <c r="B9" s="4" t="inlineStr">
        <is>
          <t>Dec. 31,
		2020</t>
        </is>
      </c>
    </row>
    <row r="10">
      <c r="A10" s="4" t="inlineStr">
        <is>
          <t>Amendment Flag</t>
        </is>
      </c>
      <c r="B10" s="4" t="inlineStr">
        <is>
          <t>false</t>
        </is>
      </c>
    </row>
    <row r="11">
      <c r="A11" s="4" t="inlineStr">
        <is>
          <t>Current Fiscal Year End Date</t>
        </is>
      </c>
      <c r="B11" s="4" t="inlineStr">
        <is>
          <t>--12-31</t>
        </is>
      </c>
    </row>
    <row r="12">
      <c r="A12" s="4" t="inlineStr">
        <is>
          <t>Entity Well 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t>
        </is>
      </c>
      <c r="B18" s="4" t="inlineStr">
        <is>
          <t>false</t>
        </is>
      </c>
    </row>
    <row r="19">
      <c r="A19" s="4" t="inlineStr">
        <is>
          <t>Entity Shell Company</t>
        </is>
      </c>
      <c r="B19" s="4" t="inlineStr">
        <is>
          <t>false</t>
        </is>
      </c>
    </row>
    <row r="20">
      <c r="A20" s="4" t="inlineStr">
        <is>
          <t>Entity Common Stock, Shares Outstanding</t>
        </is>
      </c>
      <c r="C20" s="5" t="n">
        <v>5520469</v>
      </c>
    </row>
    <row r="21">
      <c r="A21" s="4" t="inlineStr">
        <is>
          <t>Entity Public Float</t>
        </is>
      </c>
      <c r="D21" s="6" t="n">
        <v>6080221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Our accounting and reporting
policies conform, in all material respects, to U.S. generally accepted accounting principles (“GAAP”), and to general
practices within the banking industry. The following summarizes the more significant of these policies and practices.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Accounting Estimates and
Assumptions The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year’s presentation. Such reclassifications
have no effect on shareholders’ equity or the net income as previously reported. 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 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20 and 2019, respectively. Interest-bearing Deposits
at the Federal Reserve Interest-bearing deposits at
the Federal Reserve mature daily and are carried at cost. 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20 and 2019. 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Loans and Allowance for
Loan Losses L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50,000) where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a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factors such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 Concentration of Credit
Risk Our primary market consists of
the counties of Berkeley, Charleston and Dorchester, South Carolina. As of December 31, 2020, the majority of the total loan portfolio,
as well as a substantial portion of the commercial and real estate loan portfolios, were to borrowers within this region. No other
areas of significant concentration of credit risk have been identified. 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 Leases In accordance with ASU 2016-02,
the Company determines if a contractual arrangement is a lease at inception. Operating leases are included in the operating right
of use (“ROU”) assets and current operating lease liabilities on the Company’s Consolidated Balance Sheet. ROU
assets represent the Company’s right to use an underlying asset for the lease term and lease liabilities represent the Company’s
obligation to make lease payments arising from the lease. Currently, the Company does not have any finance leases. Beginning January 1, 2019, operating
lease ROU assets and lease liabilities are recognized at the commencement of the lease based on the present value of lease payments
over the lease term. The lease payments included in the present value are fixed payments and index-based variable lease payments.
The Company estimates the incremental borrowing rate, based on information available at the commencement of the lease, as most
of the Company’s leases do not include an implicit rate.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20 and 2019. 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expected term, generally defined
as the average vesting period (7.5 years).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 Segment Information The Company operates and manages
itself within one retail banking segment and therefore has not provided segment disclosures. 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20 and 2019. We had no embedded derivative
instruments requiring hedge accounting treatment at December 31, 2020. We do not currently engage in hedging activities. 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Measurement of Credit Losses on Financial Instruments. In August 2018, the FASB issued
ASU 2018-13, Fair Value Measurement (Topic 820): Disclosure Framework – Changes to the Disclosure Requirements for Fair
Value Measurement. In August 2018, the FASB issued
ASU 2018-15, Intangibles and Goodwill and Other-Internal Use Software (Subtopic 350-40): Customer’s Accounting for Implementation
Costs Incurred in a Cloud Computing Arrangement That Is a Service Contract), In October 2018, the FASB issued
ASU 2018-07, Consolidation (Topic 810): Targeted Improvements to Related Party Guidance for Variable Interest Entitie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the reporting period beginning after December 15, 2019. The amendments related to hedging became effective January 1, 2019.
The amendments related to recognition and measurement of financial instruments became effective for the Company on January 1, 2020
and did not have a material effect on the financial statements. In July 2019, the FASB updated
various Topics of the ASC to align the guidance in various SEC sections of the Codification with the requirements of certain SEC
final rules. The amendments were effective upon issuance and did not have a material effect on the financial state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 FOR SALE</t>
        </is>
      </c>
      <c r="B1" s="2" t="inlineStr">
        <is>
          <t>12 Months Ended</t>
        </is>
      </c>
    </row>
    <row r="2">
      <c r="B2" s="2" t="inlineStr">
        <is>
          <t>Dec. 31, 2020</t>
        </is>
      </c>
    </row>
    <row r="3">
      <c r="A3" s="3" t="inlineStr">
        <is>
          <t>Investments, Debt and Equity Securities [Abstract]</t>
        </is>
      </c>
    </row>
    <row r="4">
      <c r="A4" s="4" t="inlineStr">
        <is>
          <t>INVESTMENT SECURITIES AVAILABLE FOR SALE</t>
        </is>
      </c>
      <c r="B4" s="4" t="inlineStr">
        <is>
          <t>3. INVESTMENT
SECURITIES AVAILABLE FOR SALE The amortized cost and fair value
of investment securities available for sale are summarized as follows.
December
31, 2020
Amortized
Cost Gross
Unrealized Gains Gross
Unrealized Losses Estimated
Fair Value
U.S.
Treasury Notes $ 20,036,549 $ 374,001 $ — $ 20,410,550
Government-Sponsored
Enterprises 96,614,182 1,398,884 (160,260 ) 97,852,806
Municipal
Securities 16,055,332 501,130 — 16,556,462
Total $ 132,706,063 $ 2,274,015 $ (160,260 ) $ 134,819,818
December 31, 2019
Amortized Cost Gross Unrealized Gains Gross Unrealized Losses Estimated Fair Value
U.S. Treasury Notes $ 23,080,465 $ 99,735 $ — $ 23,180,200
Government-Sponsored Enterprises 50,139,959 401,336 (43,100 ) 50,498,195
Municipal Securities 26,618,375 169,640 (16,454 ) 26,771,561
Total $ 99,838,799 $ 670,711 $ (59,554 ) $ 100,449,956 The amortized cost and estimated
fair value of investment securities available for sale at December 31, 2020 and 2019, by contractual maturity are in the following
table.
December
31, 2020 December
31, 2019
Amortized
Estimated
Amortized
Estimated
Due
in one year or less $ 32,245,646 $ 32,622,890 $ 9,185,615 $ 9,191,226
Due
in one year to five years 40,022,194 41,258,370 77,261,123 77,815,119
Due
in five years to ten years 50,438,223 50,968,288 13,392,061 13,443,611
Due
in ten years and over 10,000,000 9,970,270 — —
Total $ 132,706,063 $ 134,819,818 $ 99,838,799 $ 100,449,956 Securities pledged to secure
deposits at December 31, 2020 and 2019, had a carrying amount of $42,398,616 and $37,648,687, respectively. The tables below summarize gross
unrealized losses on investment securities and the fair market value of the related securities, aggregated by investment category
and length of time that individual securities have been in a continuous unrealized loss position, at December 31, 2020 and 2019.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December
31, 2020
Less
Than 12 Months 12
Months or Longer Total
# Fair Gross
Unrealized Loss # Fair Gross
Unrealized Loss # Fair Gross
Unrealized Loss
U.S.
Treasury Notes — $ — $ — — $ — $ — — $ — $ —
Government-Sponsored
Enterprises 4 29,839,740 (160,260 ) — — — 4 29,839,740 (160,260 )
Municipal
Securities — — — — — — — — —
Total 4 $ 29,839,740 $ (160,260 ) — $ — $ — 4 $ 29,839,740 $ (160,260 )
December 31, 2019
Less Than 12 Months 12 Months or Longer Total
# Fair Gross Unrealized Loss # Fair Gross Unrealized Loss # Fair Gross Unrealized Loss
U.S. Treasury Notes — $ — $ — — $ — $ — — $ — $ —
Government-Sponsored Enterprises 1 5,039,550 (43,100 ) — — — 1 5,039,550 (43,100 )
Municipal Securities 9 3,199,517 (13,335 ) 1 330,880 (3,119 ) 10 3,530,397 (16,454 )
Total 10 $ 8,239,067 $ (56,435 ) 1 $ 330,880 $ (3,119 ) 11 $ 8,569,947 $ (59,554 ) The table below shows the proceeds
received from sales of securities available for sale and gross realized gains and losses.
For
the Year Ended December 31,
2020 2019 2018
Gross
proceeds $ 11,550,000 $ 30,412,250 $ 21,434,634
Gross
realized gains 10,002 114,888 104,634
Gross
realized losses — (64,181 ) (99,899 ) The tax provision related to
these gains was $2,100 and $10,648 for the year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4. LOANS
AND ALLOWANCE FOR LOAN LOSSES Major
classifications of loans (net of deferred loan fees of $676,155 at December 31, 2020, and $155,697 at December 31, 2019)
are shown in the table below.
December
31, December
31,
Commercial $ 51,041,397 $ 52,848,455
Commercial
real estate:
Construction 14,813,726 12,491,078
Other 146,187,886 143,821,990
Consumer:
Real
estate 71,836,041 59,533,045
Other 4,480,491 5,377,992
Paycheck
protection program 32,443,132 -
320,802,673 274,072,560
Allowance
for loan losses (4,185,694 ) (4,003,758 )
Loans,
net $ 316,616,979 $ 270,068,802 We
had $76.0 million and $85.2 million of loans pledged as collateral to secure funding with the Federal Reserve Bank (“FRB”)
Discount Window at December 31, 2020 and 2019, respectively. On
March 27, 2020, the Coronavirus Aid, Relief, and Economic Security Act (“CARES Act”) was signed into law, which established
the Paycheck Protection Program (“PPP”) and allocated $349.0 billion of loans to be issued by financial institutions.
Under the program, the Small Business Administration (“SBA”) will forgive loans, in whole or in part, made by approved
lenders to eligible borrowers for payroll and other permitted purposes in accordance with the requirements of the program. These
loans carry a fixed rate of 1.00% and a term of two years, if not forgiven, in whole or in part. The loans are 100% guaranteed
by the SBA and as long as the borrower submits its loan forgiveness application within ten months of completion of the covered
period, the borrower is not required to make any payments until the forgiveness amount is remitted to the lender by the SBA. The
Bank received a processing fee ranging from 1% to 5% based on the size of the loan from the SBA. The fees are deferred and amortized
over the life of the loans in accordance with ASC 310-20. The Bank received processing fees of $1.4 million and recognized $0.6
million during the year ended December 31, 2020. The Paycheck Protection Program and Health Care Enhancement Act (“PPP/
HCEA Act”) was signed into law on April 24, 2020. The PPP/HCEA Act authorized additional funding under the CARES Act of
$310.0 billion for PPP loans to be issued by financial institutions through the SBA. The Bank provided $37.8 million in funding
to 266 customers through the PPP as of December 31, 2020. Because these loans are 100% guaranteed by the SBA and did not undergo
the Bank’s typical underwriting process, they are not graded and do not have an associated reserve.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with the exception of the PPP loans. Our
internally assigned grades pursuant to the Board-approved lending policy are as follows:
● Excellent
● Good
● Satisfactory
● Watch
● OAEM
● Substandard
● Doubtful
● Loss The
following tables illustrate credit risks by category and internally assigned grades at December 31, 2020 and 2019. “Pass”
includes loans internally graded as excellent, good and satisfactory.
December
31, 2020
Commercial Commerical
Commercial
Consumer
Consumer Paycheck
Protection Program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December
31, 2019
Commercial Commercial Commercial
Consumer
Consumer Paycheck
Total
Pass $ 48,098,936 $ 12,005,834 $ 137,641,011 $ 56,034,247 $ 4,966,615 $ — $ 258,746,643
Watch 2,303,568 485,244 3,758,220 2,096,445 315,375 — 8,958,852
OAEM 460,551 — 649,039 522,600 44,232 — 1,676,422
Substandard 1,985,400 — 1,773,720 879,753 51,770 — 4,690,643
Doubtful — — — — — — —
Loss — — — — — — —
Total $ 52,848,455 $ 12,491,078 $ 143,821,990 $ 59,533,045 $ 5,377,992 $ — $ 274,072,560 The
following tables include an aging analysis of the recorded investment in loans segregated by class.
December
31, 2020
30-59
Days Past Due 60-89
Days Past Due Greater
than 90 Days Total
Past Due Current Total
Loans Receivable Recorded
Investment ≥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Total $ 206,596 $ 27,855 $ 964,721 $ 1,199,172 $ 319,603,501 $ 320,802,673 $ —
December
31, 2019
30-59
Days Past Due 60-89
Days Past Due Greater
than 90 Days Total
Past Due Current Total
Loans Receivable Recorded
Investment ≥ 90 Days and Accruing
Commercial $ 39,329 $ — $ 178,975 $ 218,304 $ 52,630,151 $ 52,848,455 $ —
Commercial
Real Estate Construction — — — — 12,491,078 12,491,078 —
Commercial
Real Estate Other 620,837 300,240 582,419 1,503,496 142,318,494 143,821,990 —
Consumer
Real Estate — 2,965 629,999 632,964 58,900,081 59,533,045 —
Consumer
Other 32,842 — — 32,842 5,345,150 5,377,992 —
Paycheck
Protection Program — — — — — — —
Total $ 693,008 $ 303,205 $ 1,391,393 $ 2,387,606 $ 271,684,954 $ 274,072,560 $ — There
were no loans past due 90 days or more and still accruing interest at December 31, 2020 and 2019. The
following table summarizes the balances of non-accrual loans.
Loans
Receivable on
December
31, December
31,
Commercial $ 178,975 $ 178,975
Commercial
Real Estate Construction — —
Commercial
Real Estate Other 923,828 857,327
Consumer
Real Estate 40,893 629,999
Consumer
Other 12,234 —
Paycheck
Protection Program — —
Total $ 1,155,930 $ 1,666,301 The
following tables set forth the changes in the allowance and an allocation of the allowance by class at December 31, 2020,
2019, and 2018. The allowance consists of specific and general components. The specific component relates to loans that are individually
classified as impaired. The general component covers non-impaired loans and is based on historical loss experience adjusted for
current economic factors.
December
31, 2020
Commercial Commerical
Real Estate Construction Commercial
Real Estate Other Consumer
Real Estate Consumer
Other Paycheck
Protection Program Total
Allowance
for Loan Losses
Beginning
Balance $ 1,429,917 $ 109,235 $ 1,270,445 $ 496,221 $ 697,940 $ — $ 4,003,758
Charge-offs (171,646 ) — — — (116,001 ) (2,650 ) (290,297 )
Recoveries 88,811 — 99,801 — 43,599 22 232,233
Provisions (317,772 ) 90,031 538,875 428,856 (502,618 ) 2,628 240,000
Ending
Balance $ 1,029,310 $ 199,266 $ 1,909,121 $ 925,077 $ 122,920 $ — $ 4,185,694
December
31, 2019
Commercial Commercial Real
Estate Commercial Consumer
Consumer
Paycheck
Protection Program Total
Allowance
for Loan Losses
Beginning
Balance $ 1,665,413 $ 63,876 $ 1,292,346 $ 386,585 $ 806,111 $ — $ 4,214,331
Charge-offs (398,685 ) — — — (8,342 ) — (407,027 )
Recoveries 12,200 — — — 4,254 — 16,454
Provisions 150,989 45,359 (21,901 ) 109,636 (104,083 ) — 180,000
Ending
Balance $ 1,429,917 $ 109,235 $ 1,270,445 $ 496,221 $ 697,940 $ — $ 4,003,758
December
31, 2018
Commercial Commercial Commercial Consumer Consumer Paycheck
Protection Program Total
Allowance
for Loan Losses
Beginning
Balance $ 1,403,588 $ 23,638 $ 1,549,755 $ 796,918 $ 101,499 $ — $ 3,875,398
Charge-offs (31,250 ) — — — (84,637 ) — (115,887 )
Recoveries 14,000 — 56,827 45,412 13,581 — 129,820
Provisions 279,075 40,238 (314,236 ) (455,745 ) 775,668 — 325,000
Ending
Balance $ 1,665,413 $ 63,876 $ 1,292,346 $ 386,585 $ 806,111 $ — $ 4,214,331 The
following tables present, by class and reserving methodology, the allocation of the allowance for loan losses and the gross investment
in loans.
December
31, 2020
Commercial Commercial
Real Estate Construction Commercial
Real Estate Other Consumer
Real Estate Consumer
Other Paycheck
Protection Program Total
Allowance
for Loan Losses
Individually
evaluated for impairment $ 357,657 $ — $ 36,747 $ 9,111 $ 41,896 $ — $ 445,411
Collectively
evaluated for impairment 671,653 199,266 1,872,374 915,966 81,024 — 3,740,283
Total
Allowance for Loan Losses 1,029,310 199,266 1,909,121 925,077 122,920 — 4,185,694
Loans
Receivable
Individually
evaluated for impairment 2,298,120 — 5,174,841 290,743 41,896 — 7,805,600
Collectively
evaluated for impairment 48,743,277 14,813,726 141,013,045 71,545,298 4,438,595 32,443,132 312,997,073
Total
Loans Receivable $ 51,041,397 $ 14,813,726 $ 146,187,886 $ 71,836,041 $ 4,480,491 $ 32,443,132 $ 320,802,673
December
31, 2019
Commercial Commercial
Commercial
Consumer
Consumer
Paycheck
Protection Program Total
Allowance
for Loan Losses
Individually
evaluated for impairment $ 683,278 $ — $ 1,782 $ — $ 90 $ — $ 685,150
Collectively
evaluated for impairment 746,639 109,235 1,268,663 496,221 697,850 — 3,318,608
Total
Allowance for Loan Losses 1,429,917 109,235 1,270,445 496,221 697,940 — 4,003,758
Loans
Receivable —
Individually
evaluated for impairment 2,065,732 — 1,679,872 879,753 51,770 — 4,677,127
Collectively
evaluated for impairment 50,782,723 12,491,078 142,142,118 58,653,292 5,326,222 — 269,395,433
Total
Loans Receivable $ 52,848,455 $ 12,491,078 $ 143,821,990 $ 59,533,045 $ 5,377,992 $ — $ 274,072,560 As
of December 31, 2020 and 2019, loans individually evaluated for impairment and the corresponding allowance for loan losses are
presented in the following table.
Impaired
and Restructured Loans As of
December
31, 2020 December
31, 2019
Unpaid
Recorded
Investment Related
Unpaid
Recorded
Investment Related
With
no related allowance recorded:
Commercial $ 1,721,818 $ 1,721,818 $ — $ 1,355,875 $ 1,355,875 $ —
Commercial
Real Estate Construction — — — — — —
Commercial
Real Estate Other 4,831,757 4,831,757 — 1,432,988 1,432,988 —
Consumer
Real Estate 249,850 249,850 — 879,753 879,753 —
Consumer
Other — — — — — —
Paycheck
Protection Program — — — — — —
Total 6,803,425 6,803,425 — 3,668,616 3,668,616 —
With
an allowance recorded:
Commercial 576,302 576,302 357,657 709,857 709,857 683,278
Commercial
Real Estate Construction — — — — — —
Commercial
Real Estate Other 343,084 343,084 36,747 346,685 246,884 1,782
Consumer
Real Estate 40,893 40,893 9,111 — — —
Consumer
Other 41,896 41,896 41,896 51,770 51,770 90
Paycheck
Protection Program — — — — — —
Total 1,002,175 1,002,175 445,411 1,108,312 1,008,511 685,150
Total
Commercial 2,298,120 2,298,120 357,657 2,065,732 2,065,732 683,278
Commercial
Real Estate Construction — — — — — —
Commercial
Real Estate Other 5,174,841 5,174,841 36,747 1,779,673 1,679,872 1,782
Consumer
Real Estate 290,743 290,743 9,111 879,753 879,753 —
Consumer
Other 41,896 41,896 41,896 51,770 51,770 90
Paycheck
Protection Program — — — — — —
Total $ 7,805,600 $ 7,805,600 $ 445,411 $ 4,776,928 $ 4,677,127 $ 685,150 The
following table presents average impaired loans and interest income recognized on those impaired loans, by class segment, for
the periods indicated.
For
the year ended December 31,
2020 2019 2018
Average
Interest
Average
Interest
Average Interest
With
no related allowance recorded:
Commercial $ 1,866,590 $ 102,636 $ 1,483,982 $ 94,779 $ 133,413 $ 8,637
Commercial
Real Estate Construction — — — — — —
Commercial
Real Estate Other 4,849,474 218,372 1,533,720 76,183 982,078 40,174
Consumer
Real Estate 249,813 11,580 879,753 30,400 879,753 51,520
Consumer
Other — — — — — —
Paycheck
Protection Program — — — — — —
Total 6,965,877 332,588 3,897,455 201,362 1,995,244 100,331
With
an allowance recorded:
Commercial 578,399 37,663 725,353 44,299 1,915,139 100,395
Commercial
Real Estate Construction — — — — — —
Commercial
Real Estate Other 337,304 — 246,884 — 416,569 10,999
Consumer
Real Estate 36,483 (116 ) — — — —
Consumer
Other 42,089 2,743 59,240 3,487 26,314 1,382
Paycheck
Protection Program — — — — — —
Total 994,275 40,290 1,031,477 47,786 2,358,022 112,776
Total
Commercial 2,444,989 140,299 2,209,335 139,078 2,048,552 109,032
Commercial
Real Estate Construction — — — — — —
Commercial
Real Estate Other 5,186,778 218,372 1,780,604 76,183 1,398,647 51,173
Consumer
Real Estate 286,296 11,464 879,753 30,400 879,753 51,520
Consumer
Other 42,089 2,743 59,240 3,487 26,314 1,382
Paycheck
Protection Program — — — — — —
$ 7,960,152 $ 372,878 $ 4,928,932 $ 249,148 $ 4,353,266 $ 213,107 In
general, the modification or restructuring of a debt is considered a troubled debt restructuring (“TDR”) if we, for
economic or legal reasons related to a borrower’s financial difficulties, grant a concession to the borrower that we would
not otherwise consider. As of December 31, 2020, there were 14 TDRs with a balance of $5.8 million. As of December 31, 2019, there
were 3 TDRs with a balance of $573,473. These TDRs were granted extended payment terms with no principal reduction. The structure
of two of the loans changed to interest only. All TDRs were performing as agreed as of December 31, 2020. During the year ended
December 31, 2019, one TDR in the amount of $2,008 was charged off and the Company recovered $439. No other TDRs that were modified
within the previous twelve months defaulted during the following year for the years ended December 31, 2020, 2019, and 2018. Regulatory
agencies, as set forth in the Interagency Statement on Loan Modifications and Reporting for Financial Institutions Working with
Customers Affected by the Coronavirus (initially issued on March 22, 2020 and revised on April 7, 2020), have encouraged financial
institutions to work prudently with borrowers who are or may be unable to meet their contractual payment obligations because of
the effects of COVID-19. In this statement, the regulatory agencies expressed their view of loan modification programs as positive
actions that may mitigate adverse effects on borrowers due to COVID-19 and that the agencies will not criticize institutions for
working with borrowers in a safe and sound manner. Moreover, the revised statement provides that eligible loan modifications related
to COVID-19 may be accounted for under section 4013 of the CARES Act or in accordance with ASC 310-40. Under Section 4013 of the
CARES Act, banks may elect not to categorize loan modifications as TDRs if the modifications are related to COVID-19, executed
on a loan that was not more than 30 days past due as of December 31, 2019, and executed between March 1, 2020 and the earlier
of December 31, 2020 or 60 days after the date of termination of the National Emergency. All short-term loan modifications made
on a good faith basis in response to COVID-19 to borrowers who were current prior to any relief are not considered TDRs. Beginning
in March 2020, the Bank provided payment accommodations to customers, consisting of 60-day principal deferral to borrowers negatively
impacted by COVID-19. The Bank processed approximately $0.7 million in principal deferments to 84 customers, with an aggregate
loan balance of $25.9 million, during the year ended December 31, 2020. The principal deferments represent 0.24% of our total
loan portfolio as of December 31, 2020. The Bank has examined the payment accommodations granted to borrowers in response to COVID-19
and classified 9 loans, with an aggregate loan balance of $4.0 million, that were granted payment accommodations as TDRs given
the continued financial difficulty of the customer, associated industry risk, and multiple deferral requests. All other borrowers
were current prior to relief, were not experiencing financial difficulty prior to COVID-19, and the Bank determined they were
not considered TDRs. Additionally, of the 75 customers that received payment accommodations that are not classified as TDRs, 15
customers, with an aggregate loan balance of $2.9 million, have paid their loan in full, 7 customers, with an aggregate loan balance
of $3.3 million, are past due less than 30 days, and 53 customers, with an aggregate loan balance of $18.6 million, have commenced
paying as agreed as of December 31, 2020. There are no loans that received payment accommodation past due greater than 30 days.
The Bank will continue to examine payment accommodations as requested by borrow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5. CONCENTRATIONS OF CREDIT RISK We grant short to intermediate
term commercial and consumer loans to customers throughout our primary market area of Charleston, Berkeley and Dorchester counties
of South Carolina. Our primary market area is heavily dependent on tourism, medical, and legal services. Although we have a diversified
loan portfolio, a substantial portion of our debtors’ ability to honor their contracts is dependent upon the stability of
the economic environment in their primary market. The majority of the loan portfolio is located in our immediate market area with
a concentration in real estate related activities. Our loans were concentrated in
the following categories.
December 31, December 31,
Commercial 15.91 % 19.28 %
Commercial Real Estate Construction 4.62 % 4.56 %
Commercial Real Estate Other 45.57 % 52.48 %
Consumer Real Estate 22.39 % 21.72 %
Consumer Other 1.40 % 1.96 %
Paycheck protection program 10.11 % 0.00 %
Total 100.00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EQUIPMENT AND LEASEHOLD IMPROVEMENTS</t>
        </is>
      </c>
      <c r="B1" s="2" t="inlineStr">
        <is>
          <t>12 Months Ended</t>
        </is>
      </c>
    </row>
    <row r="2">
      <c r="B2" s="2" t="inlineStr">
        <is>
          <t>Dec. 31, 2020</t>
        </is>
      </c>
    </row>
    <row r="3">
      <c r="A3" s="3" t="inlineStr">
        <is>
          <t>Property, Plant and Equipment [Abstract]</t>
        </is>
      </c>
    </row>
    <row r="4">
      <c r="A4" s="4" t="inlineStr">
        <is>
          <t>PREMISES, EQUIPMENT AND LEASEHOLD IMPROVEMENTS</t>
        </is>
      </c>
      <c r="B4" s="4" t="inlineStr">
        <is>
          <t>6. Premises, Equipment and Leasehold Improvements Premises, equipment and leasehold
improvements are summarized in the table below.
December
31,
2020 2019
Bank buildings $ 1,861,237 $ 1,861,237
Land 838,075 838,075
Leasehold purchases 30,000 30,000
Leasehold improvements 2,589,195 2,555,376
Construction in progress 24,307 —
Equipment 4,113,013 3,987,002
9,455,827 9,271,690
Accumulated depreciation (5,402,294 ) (4,981,255 )
Total $ 4,053,533 $ 4,290,435 Depreciation on our bank premises
and equipment charged to operating expense totaled $421,040, $230,377, and $195,921, during the year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As of December 31, 2020, the
Company had operating right of use (“ROU”) assets of $12.7 million and operating lease liabilities of $12.7 million.
The Company maintains operating leases on land, branch facilities, and parking. Most of the leases include one or more options
to renew, with renewal terms extending up to 20 years. Leases with an initial term of 12 months or less are not recorded on the
balance sheet and are recognized in lease expense. The weighted average remaining
lease term is 17.6 years. The weighted average incremental borrowing rate is 4.35%. The exercise of renewal options
is based on the sole judgement of management and what they consider to be reasonably certain. Based on the market areas, past practices,
and contract terms of all leases, the Bank assumed all renewal options will be exercised. Minimum rental commitments for these
leases as of December 31, 2020 are presented in the table below.
2021 $ 1,043,404
2022 1,043,404
2023 1,043,404
2024 1,043,404
2025 and thereafter 12,932,978
Total undisclosed lease payments $ 17,106,594
Less: effect of discounting (4,376,443 )
Present value of estimated lease payments $ 12,730,151 The
table below shows lease expense components for the year ended December 31, 2020 and 2019.
December
31,
Lease
Expense Components: 2020 2019
Operating
lease expense $ 972,815 $ 577,460
Short-term
lease expense — 46,538
Total
lease expense $ 972,815 $ 623,998 Total rental expense was $972,815,
$623,998 and $622,396, during the year ended December 31, 2020, 2019 and 2018, respectively. As of December 31, 2020, we did
not maintain any finance leases and we determined that the number and dollar amount of equipment leases was immaterial. As of December
31, 2020, we have no additional operating leases that have not yet commenced. We rented office space at 1071
Morrison Drive, Charleston, South Carolina, from a related party, to house our Mortgage Department during the year ended December
31, 2019 and 2018. Rent expense for this lease was $46,538, and $60,840 for the years ended December 31, 2019, and 2018, respectively.
This lease ended in Septembe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8. DEPOSITS As of December 31, 2020, and
2019, certificates of deposit of $250,000 or more totaled approximately $5,743,189 and $5,967,559, respectively. The scheduled maturities of certificates of deposit
as of December 31, 2020 are presented in the table below:
2021 $ 18,939,038
2022 944,011
2023 397,690
2024 159,522
2025 and thereafter 258,870
$ 20,699,131 As of December 31, 2020 and
2019, deposits with a deficit balance of $100,304 and $25,319, respectively, were re-classified as other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9. Short-Term Borrowings At December 31, 2020 and 2019,
we had no outstanding federal funds purchased. We have a Borrower-In-Custody arrangement with the Federal Reserve. This arrangement
permits the Company to retain possession of loans pledged as collateral to secure advances from the Federal Reserve Discount Window.
Under this agreement, we may borrow up to $58.7 million as of December 31, 2020. We established this arrangement as an additional
source of liquidity. There have been no borrowings under this arrangement. At December 31, 2020 and 2019,
the Bank had unused short-term lines of credit totaling approximately $23.0 million (which are withdrawable at the lender’s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On December 22, 2017, the President
of the United States signed into law the 2017 Tax Act. The 2017 Tax Act included a number of changes to the existing U.S. tax laws
that impact the Company, most notably a reduction in the U.S. corporate income tax rate from 34 percent to 21 percent for tax years
beginning after December 31, 2017. Total income taxes for the years
ended December 31, 2020, 2019 and 2018 are presented in the table below.
For the year ended December 31,
2020 2019 2018
Income tax expense $ 1,965,679 $ 2,175,274 $ 1,108,982
Unrealized gains (losses) on securities available for sale presented in accumulated other comprehensive income (loss) 315,546 (600,765 ) (192,280 )
Total $ 2,281,225 $ 1,574,509 $ 916,702 Income tax expense was as follows:
For the year ended December 31,
2020 2019 2018
Current income taxes
Federal $ 1,543,334 $ 1,742,430 $ 1,326,619
State — — —
Total current tax expense 1,543,334 1,742,430 1,326,619
Deferred income tax (benefit) expense 422,345 432,844 (217,637 )
Total income tax expense $ 1,965,679 $ 2,175,274 $ 1,108,982 The differences between actual
income tax expense and the amounts computed by applying the U.S. federal income tax rate of 21% to pretax income from continuing
operations for the periods indicated are reconciled in the table below.
For the year ended December 31,
2020 2019 2018
Computed “expected” tax expense $ 1,769,525 $ 1,993,679 $ 1,686,702
Increase (reduction) in income taxes resulting from:
Amortization of credit and gain — 1,685 196,477
Stock based compensation 19,527 16,391 15,205
Valuation allowance 8,083 7,123 7,538
Other 7,259 6,233 38,938
State income tax, net of federal benefit 238,729 268,000 (226,578 )
Federal credits — — (454,985 )
Tax exempt interest income (77,444 ) (117,837 ) (154,315 )
$ 1,965,679 $ 2,175,274 $ 1,108,982 The tax effects of temporary
differences that give rise to significant portions of the deferred tax assets and deferred tax liabilities at December 31, 2020
and 2019 are presented below.
December 31, December 31,
Deferred tax assets:
Allowance for loan losses $ 849,159 $ 806,982
State credit carryforward 5,762 307,950
Deferred loan fees 141,993 —
Passthrough income 26,525 68,438
State net operating loss carryforward 89,997 81,914
Nonaccrual interest 30,528 41,453
Other 9,432 6,934
Total gross deferred tax assets 1,153,396 1,313,671
Valuation allowance (89,997 ) (81,914 )
Total gross deferred tax assets, net of valuation allowance 1,063,399 1,231,757
Deferred tax liabilities:
Fixed assets, principally due to differences in depreciation (382,668 ) (109,169 )
Unrealized (gain) loss on securities available for sale (443,889 ) (128,344 )
Deferred loan fees — (32,696 )
Other (57,918 ) (57,741 )
Prepaid expenses (21,633 ) (225 )
(906,108 ) (328,175 )
Net deferred tax assets $ 157,291 $ 903,582 In 2018, the Company invested
in a Federal Rehabilitation Credit. The tax credit was used during the year ended December 31, 2018. Amortization expense recognized
for the years ended December 31, 2019 and 2018 was $8,022 and $354,888, respectively. In 2016, the Company invested in a South
Carolina Rehabilitation Credit. The tax credit was included in deferred tax assets and is being amortized. Amortization expense
recognized for the year ended December 31, 2018 was $306,105 and was included in other operating expense on the statement of operations. There was a $89,997 and $81,914
valuation allowance for deferred tax assets at December 31, 2020 and 2019, respectively, associated with the Company’s state
tax credits. In assessing the realization of deferred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and prior to their expiration governed by the income tax code. Management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income tax assets are expected to be
deductible, management believes it is more likely than not the Company will realize the benefits of these deductible differences,
net of the existing valuation allowance at December 31, 2020. The amount of the deferred income tax asset considered realizable,
however, could be reduced in the near term if estimates of future taxable income during the carry forward period are reduced. The Company measures deferred
tax assets and liabilities using enacted tax rates that will apply in the years in which the temporary differences are expected
to be recovered or paid. The Company has analyzed the
tax positions taken or expected to be taken in its tax returns and concluded it has no liability related to uncertain tax positions
in accordance with applicable regulations. Tax returns for 2017 and subsequent
years are subject to examination by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We are a party to financial instruments
with off-balance sheet risk in the normal course of business to meet the financing needs of our customers. These financial instruments
include commitments to extend credit and standby letters of credit. Those instruments involve, to varying degrees, elements of
credit, interest rate, and liquidity risk. Our exposure to credit loss in the event of nonperformance by the other party to the
financial instrument for commitments to extend credit and standby letters of credit is essentially the same as that involved in
extending loan facilities to customer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If deemed necessary, the amount of collateral obtained upon extension of credit is based on our credit evaluation of the borrower.
Collateral held varies, but may include accounts receivable, negotiable instruments, inventory, property, plant and equipment,
and real estate. Commitments to extend credit, including unused lines of credit, amounted to $122,755,761 and $105,481,545 at December
31, 2020 and 2019, respectively. Standby letters of credit represent
our obligation to a third-party contingent upon the failure by our customer to perform under the terms of an underlying contract
with the third party or obligates us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generally drafts will be drawn only when the underlying
event fails to occur as intended. We can seek recovery of the amounts paid from the borrower. Commitments under standby letters
of credit are usually for one year or less. At December 31, 2020 and 2019, we have recorded no liability for the current carrying
amount of the obligation to perform as a guarantor; as such amounts are not considered material. The maximum potential amount
of undiscounted future payments related to standby letters of credit at December 31, 2020 and 2019 was $845,811 and $1,042,96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5977896</v>
      </c>
      <c r="C3" s="6" t="n">
        <v>9773893</v>
      </c>
    </row>
    <row r="4">
      <c r="A4" s="4" t="inlineStr">
        <is>
          <t>Interest-bearing deposits at the Federal Reserve</t>
        </is>
      </c>
      <c r="B4" s="5" t="n">
        <v>42348085</v>
      </c>
      <c r="C4" s="5" t="n">
        <v>39320526</v>
      </c>
    </row>
    <row r="5">
      <c r="A5" s="4" t="inlineStr">
        <is>
          <t>Investment securities available for sale (amortized cost of $132,706,063 and $99,838,799 in 2020 and 2019, respectively)</t>
        </is>
      </c>
      <c r="B5" s="5" t="n">
        <v>134819818</v>
      </c>
      <c r="C5" s="5" t="n">
        <v>100449956</v>
      </c>
    </row>
    <row r="6">
      <c r="A6" s="4" t="inlineStr">
        <is>
          <t>Mortgage loans to be sold</t>
        </is>
      </c>
      <c r="B6" s="5" t="n">
        <v>12965733</v>
      </c>
      <c r="C6" s="5" t="n">
        <v>5062398</v>
      </c>
    </row>
    <row r="7">
      <c r="A7" s="4" t="inlineStr">
        <is>
          <t>Loans</t>
        </is>
      </c>
      <c r="B7" s="5" t="n">
        <v>320802673</v>
      </c>
      <c r="C7" s="5" t="n">
        <v>274072560</v>
      </c>
    </row>
    <row r="8">
      <c r="A8" s="4" t="inlineStr">
        <is>
          <t>Less: Allowance for loan losses</t>
        </is>
      </c>
      <c r="B8" s="5" t="n">
        <v>-4185694</v>
      </c>
      <c r="C8" s="5" t="n">
        <v>-4003758</v>
      </c>
    </row>
    <row r="9">
      <c r="A9" s="4" t="inlineStr">
        <is>
          <t>Net loans</t>
        </is>
      </c>
      <c r="B9" s="5" t="n">
        <v>316616979</v>
      </c>
      <c r="C9" s="5" t="n">
        <v>270068802</v>
      </c>
    </row>
    <row r="10">
      <c r="A10" s="4" t="inlineStr">
        <is>
          <t>Premises, equipment and leasehold improvements, net</t>
        </is>
      </c>
      <c r="B10" s="5" t="n">
        <v>4053533</v>
      </c>
      <c r="C10" s="5" t="n">
        <v>4290435</v>
      </c>
    </row>
    <row r="11">
      <c r="A11" s="4" t="inlineStr">
        <is>
          <t>Right of use asset</t>
        </is>
      </c>
      <c r="B11" s="5" t="n">
        <v>12730151</v>
      </c>
      <c r="C11" s="5" t="n">
        <v>13209217</v>
      </c>
    </row>
    <row r="12">
      <c r="A12" s="4" t="inlineStr">
        <is>
          <t>Accrued interest receivable</t>
        </is>
      </c>
      <c r="B12" s="5" t="n">
        <v>1595629</v>
      </c>
      <c r="C12" s="5" t="n">
        <v>1309772</v>
      </c>
    </row>
    <row r="13">
      <c r="A13" s="4" t="inlineStr">
        <is>
          <t>Other assets</t>
        </is>
      </c>
      <c r="B13" s="5" t="n">
        <v>1386775</v>
      </c>
      <c r="C13" s="5" t="n">
        <v>1527521</v>
      </c>
    </row>
    <row r="14">
      <c r="A14" s="4" t="inlineStr">
        <is>
          <t>Total assets</t>
        </is>
      </c>
      <c r="B14" s="5" t="n">
        <v>532494599</v>
      </c>
      <c r="C14" s="5" t="n">
        <v>445012520</v>
      </c>
    </row>
    <row r="15">
      <c r="A15" s="3" t="inlineStr">
        <is>
          <t>Deposits:</t>
        </is>
      </c>
    </row>
    <row r="16">
      <c r="A16" s="4" t="inlineStr">
        <is>
          <t>Non-interest bearing demand</t>
        </is>
      </c>
      <c r="B16" s="5" t="n">
        <v>169170751</v>
      </c>
      <c r="C16" s="5" t="n">
        <v>125621031</v>
      </c>
    </row>
    <row r="17">
      <c r="A17" s="4" t="inlineStr">
        <is>
          <t>Interest bearing demand</t>
        </is>
      </c>
      <c r="B17" s="5" t="n">
        <v>140602723</v>
      </c>
      <c r="C17" s="5" t="n">
        <v>125175935</v>
      </c>
    </row>
    <row r="18">
      <c r="A18" s="4" t="inlineStr">
        <is>
          <t>Money market accounts</t>
        </is>
      </c>
      <c r="B18" s="5" t="n">
        <v>84681783</v>
      </c>
      <c r="C18" s="5" t="n">
        <v>68964879</v>
      </c>
    </row>
    <row r="19">
      <c r="A19" s="4" t="inlineStr">
        <is>
          <t>Time deposits over $250,000</t>
        </is>
      </c>
      <c r="B19" s="5" t="n">
        <v>4493189</v>
      </c>
      <c r="C19" s="5" t="n">
        <v>5967559</v>
      </c>
    </row>
    <row r="20">
      <c r="A20" s="4" t="inlineStr">
        <is>
          <t>Other time deposits</t>
        </is>
      </c>
      <c r="B20" s="5" t="n">
        <v>16205942</v>
      </c>
      <c r="C20" s="5" t="n">
        <v>16215228</v>
      </c>
    </row>
    <row r="21">
      <c r="A21" s="4" t="inlineStr">
        <is>
          <t>Other savings deposits</t>
        </is>
      </c>
      <c r="B21" s="5" t="n">
        <v>47043243</v>
      </c>
      <c r="C21" s="5" t="n">
        <v>37247023</v>
      </c>
    </row>
    <row r="22">
      <c r="A22" s="4" t="inlineStr">
        <is>
          <t>Total deposits</t>
        </is>
      </c>
      <c r="B22" s="5" t="n">
        <v>462197631</v>
      </c>
      <c r="C22" s="5" t="n">
        <v>379191655</v>
      </c>
    </row>
    <row r="23">
      <c r="A23" s="4" t="inlineStr">
        <is>
          <t>Accrued interest payable and other liabilities</t>
        </is>
      </c>
      <c r="B23" s="5" t="n">
        <v>2586461</v>
      </c>
      <c r="C23" s="5" t="n">
        <v>1443616</v>
      </c>
    </row>
    <row r="24">
      <c r="A24" s="4" t="inlineStr">
        <is>
          <t>Lease liability</t>
        </is>
      </c>
      <c r="B24" s="5" t="n">
        <v>12730151</v>
      </c>
      <c r="C24" s="5" t="n">
        <v>13209217</v>
      </c>
    </row>
    <row r="25">
      <c r="A25" s="4" t="inlineStr">
        <is>
          <t>Total liabilities</t>
        </is>
      </c>
      <c r="B25" s="5" t="n">
        <v>477514243</v>
      </c>
      <c r="C25" s="5" t="n">
        <v>393844488</v>
      </c>
    </row>
    <row r="26">
      <c r="A26" s="4" t="inlineStr">
        <is>
          <t>Commitments and contingencies in Notes 6 and 11</t>
        </is>
      </c>
      <c r="B26" s="4" t="inlineStr">
        <is>
          <t xml:space="preserve"> </t>
        </is>
      </c>
    </row>
    <row r="27">
      <c r="A27" s="3" t="inlineStr">
        <is>
          <t>Shareholders' equity</t>
        </is>
      </c>
    </row>
    <row r="28">
      <c r="A28" s="4" t="inlineStr">
        <is>
          <t>Common stock - no par 12,000,000 shares authorized; Issued 5,818,935 shares at December 31, 2020 and 5,799,637 shares at December 31, 2019. Shares outstanding 5,520,469 and 5,530,001 at December 31, 2020 and December 31, 2019, respectively.</t>
        </is>
      </c>
      <c r="B28" s="4" t="inlineStr">
        <is>
          <t xml:space="preserve"> </t>
        </is>
      </c>
    </row>
    <row r="29">
      <c r="A29" s="4" t="inlineStr">
        <is>
          <t>Additional paid in capital</t>
        </is>
      </c>
      <c r="B29" s="5" t="n">
        <v>47404869</v>
      </c>
      <c r="C29" s="5" t="n">
        <v>47131034</v>
      </c>
    </row>
    <row r="30">
      <c r="A30" s="4" t="inlineStr">
        <is>
          <t>Retained earnings</t>
        </is>
      </c>
      <c r="B30" s="5" t="n">
        <v>8693519</v>
      </c>
      <c r="C30" s="5" t="n">
        <v>5879409</v>
      </c>
    </row>
    <row r="31">
      <c r="A31" s="4" t="inlineStr">
        <is>
          <t>Treasury stock: 298,466 shares as of December 31, 2020 and 269,636 shares as of December 31, 2019</t>
        </is>
      </c>
      <c r="B31" s="5" t="n">
        <v>-2787898</v>
      </c>
      <c r="C31" s="5" t="n">
        <v>-2325225</v>
      </c>
    </row>
    <row r="32">
      <c r="A32" s="4" t="inlineStr">
        <is>
          <t>Accumulated other comprehensive loss, net of income taxes</t>
        </is>
      </c>
      <c r="B32" s="5" t="n">
        <v>1669866</v>
      </c>
      <c r="C32" s="5" t="n">
        <v>482814</v>
      </c>
    </row>
    <row r="33">
      <c r="A33" s="4" t="inlineStr">
        <is>
          <t>Total shareholders' equity</t>
        </is>
      </c>
      <c r="B33" s="5" t="n">
        <v>54980356</v>
      </c>
      <c r="C33" s="5" t="n">
        <v>51168032</v>
      </c>
    </row>
    <row r="34">
      <c r="A34" s="4" t="inlineStr">
        <is>
          <t>Total liabilities and shareholders' equity</t>
        </is>
      </c>
      <c r="B34" s="6" t="n">
        <v>532494599</v>
      </c>
      <c r="C34" s="6" t="n">
        <v>445012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In the opinion of management,
loans to our Executive Officers and Directors are made on substantially the same terms, including interest rates and collateral,
as those terms prevailing at the time for comparable loans with persons not related to the lender that do not involve more than
the normal risk of collectability. There were no past due loans to our Executive Officers and Directors as of December 31, 2020 and 2019. The table below summarizes related
party loans.
December 31, December 31,
Balance at beginning of the year $ 2,651,907 $ 4,401,710
New loans or advances 5,244,062 370,275
Repayments (1,925,955 ) (2,120,078 )
Balance at the end of the year $ 5,970,014 $ 2,651,907 At December 31, 2020 and 2019,
total deposits held by related parties were $5,681,634 and $4,343,903, respectively. The Company also leased office
space from a related party during the year ended December 31, 2019 as discussed in the Leases foot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0</t>
        </is>
      </c>
    </row>
    <row r="3">
      <c r="A3" s="3" t="inlineStr">
        <is>
          <t>Other Income and Expenses [Abstract]</t>
        </is>
      </c>
    </row>
    <row r="4">
      <c r="A4" s="4" t="inlineStr">
        <is>
          <t>OTHER EXPENSE</t>
        </is>
      </c>
      <c r="B4" s="4" t="inlineStr">
        <is>
          <t xml:space="preserve">13. Other
Expense The table below summarizes the
components of other operating expense.
For the year ended December 31,
2020 2019 2018
Telephone and postage $ 219,065 $ 182,801 $ 175,520
State and FDIC insurance and fees 95,353 113,117 183,867
Supplies 74,472 103,796 85,984
Courier service 48,048 49,200 54,044
Insurance 53,000 43,097 43,866
Advertising and business development 9,045 16,059 12,217
Amortization of federal tax credit — 8,022 354,888
Amortization of state tax credit — — 306,106
Other 746,502 740,948 697,957
Total other operating expenses $ 1,245,485 $ 1,257,040 $ 1,914,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0</t>
        </is>
      </c>
    </row>
    <row r="3">
      <c r="A3" s="3" t="inlineStr">
        <is>
          <t>Share-based Payment Arrangement [Abstract]</t>
        </is>
      </c>
    </row>
    <row r="4">
      <c r="A4" s="4" t="inlineStr">
        <is>
          <t>STOCK INCENTIVE PLAN</t>
        </is>
      </c>
      <c r="B4" s="4" t="inlineStr">
        <is>
          <t>14. Stock
Incentive Plan We have two employee Stock Incentive Plans:
the first plan, which was approved in 2010, has 300,000 (363,000 adjusted for two 10% stock dividends) shares reserved and the
second plan, which was approved in 2020, has 300,000 shares reserved. No new options may be granted under the 2010 plan, as it expired on April 14, 2020. Under the 2020 plan, options are periodically granted to employees
at a price not less than the fair market value of the shares at the date of grant. Employees become 20% vested after five years
and then vest 20% each year until fully vested. The right to exercise each such 20% of the options is cumulative and will not expire
until the tenth anniversary of the date of the grant. All employees are eligible to participate in the 2020 plan if the Executive/Long-Range
Committee, in its sole discretion, determines that such person has contributed or can be expected to contribute to our profits
or growth. With respect to Executive Officers, the Executive/ Long-Range Planning Committee will obtain approval from the Compensation Committee for any options granted to them. Option awards are generally granted
with an exercise price equal to the market price of the Company’s common stock at the date of grant. The fair value of each
option award is estimated on the date of grant using a closed form option valuation (Black-Scholes) model that uses the assumptions
noted in the table below. Expected volatilities are based on historical volatilities of our common stock. The expected term of
the options granted shall not exceed ten years from the date of grant (the amount of time options granted are expected to be outstanding).
The risk-free interest rate for the expected term of the option is based on the U.S. Treasury yield curve in effect at the time
of the grant. The fair value of options granted
was determined using the following weighted-average assumptions as of grant date:
2020 2019 2018
Risk free interest rate 0.63 % 2.01 % 2.88 %
Expected life (in years) 7.5 7.5 7.5
Expected stock price volatility 32.90 % 33.13 % 33.69 %
Dividend yield 4.26 % 4.28 % 3.61 % The following table presents
a summary of the activity under the 2010 and 2020 Stock Incentive Plans for the years ended December 31:
2020 2019 2018
Shares Weighted Shares Weighted Shares Weighted
Outstanding, January 1 86,097 $ 12.92 102,760 $ 11.89 117,191 $ 10.79
Granted 145,750 15.31 6,250 18.92 11,275 18.23
Exercised (19,298 ) 9.39 (22,163 ) 8.81 (24,056 ) 8.96
Forfeited (10,205 ) 15.19 (750 ) 18.92 (1,650 ) 20.02
Outstanding, December 31 202,344 $ 14.89 86,097 $ 12.92 102,760 $ 11.89
Exercisable at year end 21,113 $ 9.77 27,459 $ 9.03 32,219 $ 8.81 Information for the 2010 Stock Incentive Plan has
been retroactively adjusted for the 2018 10% stock dividend as applicable. The following table presents information pertaining
to options outstanding at December 31, 2020.
Exercise Number of Weighted Weighted Intrinsic Number of Weighted Intrinsic
$ 8.61 12,136 0.50 $ 8.61 $ 104,491 12,135 $ 8.61 $ 97,440
$ 9.18 3,811 1.50 $ 9.18 $ 34,985 3,049 $ 9.18 $ 22,741
$ 9.92 605 1.75 $ 9.92 $ 6,002 484 $ 9.92 $ 3,252
$ 12.26 3,992 3.58 $ 12.26 $ 48,942 1,597 $ 12.26 $ 6,992
$ 12.40 2,057 3.00 $ 12.40 $ 25,507 1,234 $ 12.40 $ 5,232
$ 13.05 13,068 4.33 $ 13.05 $ 170,537 2,614 $ 13.05 $ 9,380
$ 14.54 5,500 5.25 $ 14.54 $ 79,970 — $ 14.54 $ —
$ 15.21 130,750 9.33 $ 15.21 $ 1,988,708 — $ 15.21 $ —
$ 16.73 10,000 9.33 $ 16.73 $ 167,300 — $ 16.73 $ —
$ 18.23 10,450 7.25 $ 18.23 $ 190,504 — $ 18.23 $ —
$ 19.00 2,750 6.16 $ 19.00 $ 52,250 — $ 19.00 $ —
$ 19.82 7,225 6.09 $ 19.82 $ 143,200 — $ 19.82 $ —
202,344 7.76 $ 14.89 $ 3,012,396 21,113 $ 9.77 $ 145,037 The total intrinsic value of
options exercised during the years ended December 31, 2020, 2019, and 2018, was $139,837, $218,116 and $262,415, respectively. We recognized compensation cost
for the years ended December 31, 2020, 2019 and 2018 in the amount of $92,986, $78,053 and $72,408, respectively, related to the
granted options. As of December 31, 2020, there
was a total of $401,582 in unrecognized compensation cost related to nonvested share-based compensation arrangements granted under
the Plan. The cost is expected to be recognized over a weighted average period of 5.9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OWNERSHIP PLAN AND TRUST</t>
        </is>
      </c>
      <c r="B1" s="2" t="inlineStr">
        <is>
          <t>12 Months Ended</t>
        </is>
      </c>
    </row>
    <row r="2">
      <c r="B2" s="2" t="inlineStr">
        <is>
          <t>Dec. 31, 2020</t>
        </is>
      </c>
    </row>
    <row r="3">
      <c r="A3" s="3" t="inlineStr">
        <is>
          <t>Employee Stock Ownership Plan And Trust</t>
        </is>
      </c>
    </row>
    <row r="4">
      <c r="A4" s="4" t="inlineStr">
        <is>
          <t>EMPLOYEE STOCK OWNERSHIP PLAN AND TRUST</t>
        </is>
      </c>
      <c r="B4" s="4" t="inlineStr">
        <is>
          <t>15. EMPLOYEE STOCK OWNERSHIP PLAN AND TRUST We established an Employee Stock
Ownership Plan (“ESOP”) effective January 1, 1989. Any employee of the Bank is eligible to become a participant in
the ESOP upon reaching 21 years of age and credited with one-year of service (1,000 hours of service). The employee may enter the
Plan on the January 1 st The Company recognizes expense
when the contribution is approved by the Board of Directors. The total expenses amounted to $540,000, $510,000, and $420,000, during
the years ended December 31, 2020, 2019, and 2018, respectively. As of December 31, 2020, the plan owned 344,384 shares of common
stock of the Company. A participant vests in the ESOP
based upon the participant’s credited years of service. The vesting schedule is as follows:
● 1 Year of Service 0% Vested
● 2 Years of Service 25% Vested
● 3 Years of Service 50% Vested
● 4 Years of Service 75% Vested
● 5 Years of Service 100% Vested Periodically, the Internal Revenue
Service “IRS” requires a restatement of a qualified retirement plan to ensure that the plan document includes provisions
required by legislative and regulatory changes made since the last restatement. There have been no substantive changes to the plan.
The Board of Directors approved a restated plan, on January 26, 2012 (incorporated as Exhibit 10.5 in the 2011 10-K). The Plan
was submitted to the IRS for approval and a determination letter was issued September 26, 2013, stating that the plan satisfies
the requirements of Code Section 4975(e)(7). On January 26, 2017, the Board of Directors approved a restated plan (incorporated
as Exhibit 10.6 in the 2016 10-K). The Plan was submitted to the IRS for approval and a determination letter was issued November
17, 2017, stating that the plan satisfies the requirements of Code Section 4975(e)(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16. DIVIDENDS 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Cash dividends when declared, are paid by the Bank
to the Company for distribution to shareholders of the Company. The Bank paid dividends of $4.7 million, $4.2 million and $3.8
million, to the Company during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0</t>
        </is>
      </c>
    </row>
    <row r="3">
      <c r="A3" s="3" t="inlineStr">
        <is>
          <t>Earnings Per Share [Abstract]</t>
        </is>
      </c>
    </row>
    <row r="4">
      <c r="A4" s="4" t="inlineStr">
        <is>
          <t>INCOME PER COMMON SHARE</t>
        </is>
      </c>
      <c r="B4" s="4" t="inlineStr">
        <is>
          <t xml:space="preserve">17. Income Per Common Share Basic income
per share is computed by dividing net income by the weighted-average number of common shares outstanding. Diluted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average shares outstanding for the years ended December 31.
2020 2019 2018
Net income $ 6,460,631 $ 7,318,433 $ 6,922,934
Weighted average shares outstanding 5,526,948 5,522,025 5,500,027
Effect of dilutive shares 151,595 66,065 88,985
Weighted average shares outstanding - diluted 5,678,543 5,588,090 5,589,012
Earnings per share - basic $ 1.17 $ 1.33 $ 1.26
Earnings per share - diluted $ 1.14 $ 1.31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18. Regulatory
Capital Requirements The
Company and the Bank are subject to various capital requirements administered by the federal banking agencies. Failure to meet
minimum capital requirements can initiate certain mandatory and possible additional discretionary actions by regulators that,
if undertaken, could have a direct material effect on the Company and the Bank’s financial statements. Under capital adequacy
guidelines and the regulatory framework for prompt corrective action, the Bank must meet specific capital guidelines that involve
quantitative measures of the assets, liabilities, and certain off balance sheet items as calculated under regulatory accounting
practices. The Bank’s capital amounts and classification are also subject to qualitative judgements by the regulators about
components, risk weightings, and other factors. Current
quantitative measures established by regulation to ensure capital adequacy require that we maintain minimum amounts and ratios
(set forth in the table below) of total and Tier 1 capital (as defined in the regulation) to risk-weighted assets (as defined)
and to average assets. We believe that the Company and the Bank meet all capital adequacy requirements to which they were subject
at December 31, 2020 and 2019. On
July 2, 2013, the Federal Reserve Board approved the final rules implementing the Basel Committee on Banking Supervision’s
(“BCBS”) capital guidelines for U.S. banks (“Basel III”). Following the actions by the Federal Reserve,
the FDIC also approved regulatory capital requirements on July 9, 2013. The FDIC’s rule is identical in substance to the
final rules issued by the Federal Reserve Bank. Basel
III became effective on January 1, 2015. The purpose is to improve the quality and increase the quantity of capital for all banking
organizations. The minimum requirements for the quantity and quality of capital were increased. The rule includes a new common
equity Tier 1 capital to risk-weighted assets ratio of 4.50% and a common equity Tier 1 capital conservation buffer of 2.50% of
risk-weighted assets. The rule also raises the minimum ratio of Tier 1 capital to risk-weighted assets from 4.00% to 6.00% and
requires a minimum leverage ratio of 4.00%. In addition, the rule also implements strict eligibility criteria for regulatory capital
instruments and improves the methodology for calculating risk-weighted assets to enhance risk sensitivity. All final rule requirements
will be phased in over a multi-year schedule. The
following tables present the actual and required capital amounts and ratios for the Company and Bank at December 31,
2019:
December
31, 2019
Actual For
Capital Adequacy Purposes To
Be Well Capitalized Under Prompt Corrective Action Provisions
( in thousands Amount Ratio Amount Ratio Amount Ratio
Total capital to risk-weighted assets:
Company $ 54,690 16.69 % $ 26,221 8.00 % N/A N/A
Bank $ 53,897 16.46 % $ 26,199 8.00 % $ 32,748 10.00 %
Tier 1 capital to risk-weighted assets:
Company $ 50,686 15.46 % $ 19,666 6.00 % N/A N/A
Bank $ 49,860 15.23 % $ 19,649 6.00 % $ 26,199 8.00 %
Tier 1 capital to average assets:
Company $ 50,686 11.32 % $ 17,907 4.00 % N/A N/A
Bank $ 49,860 11.14 % $ 17,895 4.00 % $ 22,369 5.00 %
Common equity Tier 1 capital:
Company $ 50,686 15.46 % $ 14,749 4.50 % N/A N/A
Bank $ 49,860 15.23 % $ 14,737 4.50 % $ 14,737 4.50 % On
November 4, 2019, the federal banking agencies jointly issued a final rule on an optional, simplified measure of capital adequacy
for qualifying community banking organizations called the community bank leverage ratio (“CBLR”) framework effective
on January 1, 2020. A qualifying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Additionally, the qualifying community banking institution
must be a non-advanced approaches FDIC supervised institution. The final rule adopts Tier 1 capital and existing leverage ratio
into the CBLR framework. The Bank adopted this rule as of September 30, 2020 and will no longer be subject to other capital and
leverage requirements. Under the CBLR framework, a qualifying community banking organization is deemed to have met the “well
capitalized” ratio requirements and be in appliance with the generally applicable capital rule. The
following table presents the actual CBLR for the Bank and Company at:
December
31, 2020 December
31, 2019
Bank 10.19 % 11.23 %
Company 10.72 % 1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LOSURES REGARDING FAIR VALUE OF FINANCIAL INSTRUMENTS</t>
        </is>
      </c>
      <c r="B1" s="2" t="inlineStr">
        <is>
          <t>12 Months Ended</t>
        </is>
      </c>
    </row>
    <row r="2">
      <c r="B2" s="2" t="inlineStr">
        <is>
          <t>Dec. 31, 2020</t>
        </is>
      </c>
    </row>
    <row r="3">
      <c r="A3" s="3" t="inlineStr">
        <is>
          <t>Fair Value Disclosures [Abstract]</t>
        </is>
      </c>
    </row>
    <row r="4">
      <c r="A4" s="4" t="inlineStr">
        <is>
          <t>DISCLOSURES REGARDING FAIR VALUE OF FINANCIAL INSTRUMENTS</t>
        </is>
      </c>
      <c r="B4" s="4" t="inlineStr">
        <is>
          <t xml:space="preserve">19. Disclosures
Regarding Fair Value of Financial Instru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GAAP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would also significantly affect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and
municipal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with interest rate locks and commitments to sell fixed rate conforming loans on a best
efforts basis. We do not currently engage in hedging activities. Based on the short-term fair value of mortgage loans held for
sale (derivative contract), our derivative instruments were immaterial to our consolidated financial statements as of December
31, 2020 and 2019.
Balance as of December 31, 2020
Level 1 Level 2 Level 3 Total
U.S. Treasury Notes $ 20,410,550 $ — $ — $ 20,410,550
Government-Sponsored Enterprises — 97,852,806 — 97,852,806
Municipal Securities — 10,872,532 5,683,930 16,556,462
Total $ 20,410,550 $ 108,725,338 $ 5,683,930 $ 134,819,818
Balance
as of December 31, 2019
Level
1 Level
2 Level
3 Total
U.S. Treasury Notes $ 23,180,200 $ — $ — $ 23,180,200
Government-Sponsored Enterprises — 50,498,195 — 50,498,195
Municipal Securities — 14,817,110 11,954,451 26,771,561
Total $ 23,180,200 $ 65,315,305 $ 11,954,451 $ 100,449,956 There
were no liabilities recorded at fair value on a recurring basis as of December 31, 2020 or 2019. The
following table reconciles the changes in assets measured at fair value on a recurring basis using significant unobservable inputs
(Level 3) for the years ended December 31, 2020 and 2019.
December 31, December 31,
Beginning balance $ 11,954,451 $ 6,241,955
Total realized/unrealized gains (losses)
Included in earnings — —
Included in other comprehensive income 110,479 7,924,331
Purchases, issurances, and settlements net or maturities (6,381,000 ) (2,211,835 )
Transfers in and/or out of Level 3 — —
Ending balance $ 5,683,930 $ 11,954,451 There
were no transfers between fair value levels during the year ended December 31, 2020 or 2019. The
following paragraphs describe the valuation methodologies used for assets and liabilities recorded at fair value on a nonrecurring
basis: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n ongoing basis; that is, the instruments are not measured at fair value
on an ongoing basis but are subject to fair value adjustments in certain circumstances (for example, when there is evidence of
impairment). The following tables present information about certain assets and liabilities measured at fair value on a nonrecurring
basis at December 31, 2020 and 2019.
December
31, 2020
Level 1 Level 2 Level 3 Total
Impaired loans $ — $ — $ 5,419,726 $ 5,419,726
Mortgage loans to be sold — 12,965,733 — 12,965,733
Total $ — $ 12,965,733 $ 5,419,726 $ 18,385,459
December
31, 2019
Level
1 Level
2 Level
3 Total
Impaired loans $ — $ — $ 2,657,644 $ 2,657,644
Mortgage loans to
be sold — 5,062,398 — 5,062,398
Total $ — $ 5,062,398 $ 2,657,644 $ 7,720,042 There
were no liabilities measured at fair value on a nonrecurring basis as of December 31, 2020 or 2019. The
following table provides information describing the unobservable inputs used in Level 3 fair value measurements at December 31,
2020:
Inputs
Valuation Technique Unobservable Input General
Range of Inputs
Impaired Loans Appraisal Value/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Bank The
carrying value approximates fair value. All mature within 90 days and do not present unanticipated credit concerns. b.
Investment securities available for 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mpaired loans are estimated using discounted cash flow models or based on the fair value of the underlying collateral.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a reasonable estimate of fair value. f.
Loan commitments Estimates
of the fair value of these off-balance sheet items are not made because of the short-term nature of these arrangements and the
credit standing on the counterparties. The
following tables present the carrying amount, fair value, and placement in the fair value hierarchy of our financial instruments
as of December 31, 2020 and 2019, respectively.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
Fair
Value Measurements at December 31, 2019
Carrying Amount Estimated Fair
Value Level
1 Level
2 Level
3
Financial Assets:
Cash and
due from banks $ 9,773,893 $ 9,773,893 $ 9,773,893 $ — $ —
Interest-bearing deposits
at the Federal Reserve 39,320,526 39,320,526 39,320,526 — —
Investment securities
available for sale 100,449,956 100,449,956 23,180,200 65,315,305 11,954,451
Mortgage loans to
be sold 5,062,398 5,062,398 — 5,062,398 —
Loans, net 270,068,802 271,736,572 — — 271,736,572
Accrued interest receivable 1,309,772 1,309,772 — 1,309,772 —
Financial Liabilities:
Demand deposits 357,008,868 357,008,868 — 357,008,868 —
Time deposits 22,182,787 21,962,039 — 21,962,039 —
Accrued interest payable 38,748 38,748 — 38,74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K OF SOUTH CAROLINA CORPORATION - PARENT COMPANY</t>
        </is>
      </c>
      <c r="B1" s="2" t="inlineStr">
        <is>
          <t>12 Months Ended</t>
        </is>
      </c>
    </row>
    <row r="2">
      <c r="B2" s="2" t="inlineStr">
        <is>
          <t>Dec. 31, 2020</t>
        </is>
      </c>
    </row>
    <row r="3">
      <c r="A3" s="3" t="inlineStr">
        <is>
          <t>Condensed Financial Information Disclosure [Abstract]</t>
        </is>
      </c>
    </row>
    <row r="4">
      <c r="A4" s="4" t="inlineStr">
        <is>
          <t>BANK OF SOUTH CAROLINA CORPORATION - PARENT COMPANY</t>
        </is>
      </c>
      <c r="B4" s="4" t="inlineStr">
        <is>
          <t xml:space="preserve">20. Bank
of South Carolina Corporation - Parent Company
The
Company’s principal source of income is dividends from the Bank. Certain regulatory requirements restrict the amount
of dividends which the Bank can pay to the Company. The Company’s principal asset is its investment in its Bank subsidiary.
The Company’s condensed statements of financial condition as of December 31, 2020 and 2019, and the related condensed
statements of income and cash flows for the years ended December 31, 2020, 2019 and 2018, are as follows: Condensed
Statements of Financial Condition
December
31, December
31,
Assets
Cash $ 1,723,556 $ 1,096,474
Investment
in wholly-owned bank subsidiary 53,934,084 50,731,750
Other
assets 261,196 224,608
Total
assets $ 55,918,836 $ 52,052,832
Liabilities
and shareholders’ equity
Dividends
payable $ 938,480 $ 884,800
Shareholders’
equity 54,980,356 51,168,032
Total
liabilities and shareholders’ equity $ 55,918,836 $ 52,052,832 Condensed
Statements of Income
For
the year ended December 31,
2020 2019 2018
Interest
income $ 759 $ 1,280 $ 1,157
Net operating expenses (255,409 ) (221,510 ) (224,316 )
Dividends received
fom bank 4,700,000 4,170,000 3,775,000
Equity
in undistributed earnings of subsidiary 2,015,281 3,368,663 3,371,093
Net
income $ 6,460,631 $ 7,318,433 $ 6,922,934 Condensed
Statements of Cash Flows
For
the year ended December 31,
2020 2019 2018
Cash
flows from operating activities:
Net
income $ 6,460,631 $ 7,318,433 $ 6,922,934
Stock-based
compensation expense 92,986 78,053 72,408
Equity
in undistributed earnings of subsidiary (2,015,280 ) (3,368,663 ) (3,371,093 )
(Increase)
in other assets (36,590 ) (45,979 ) (57,688 )
Net
cash provided by operating activities 4,501,747 3,981,846 3,566,561
Cash
flows from financing activities:
Dividends
paid (3,592,841 ) (4,031,157 ) (3,699,845 )
Repurchase
of common shares (398,868 ) — —
Stock
options exercised 117,044 138,286 193,569
Net
cash used by financing activities (3,874,665 ) (3,892,871 ) (3,506,276 )
Net
increase in cash 627,082 88,973 60,285
Cash
at the beginning of the year 1,096,474 1,007,501 947,216
Cash
at the end of the year $ 1,723,556 $ 1,096,474 $ 1,007,501
Supplemental
disclosure for non-cash investing and financing activity $ 53,680 $ 58,163 $ 85,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21. Quarterly Results of Operations (unaudited) The tables below represent the quarterly results of
operations for the years ended December 31, 2020 and 2019, respectively:
2020
Fourth Third Second First
Total interest and fee income $ 4,442,774 $ 4,292,345 $ 4,203,211 $ 4,301,426
Total interest expense 63,139 72,198 76,005 94,072
Net interest income 4,379,635 4,220,147 4,127,206 4,207,354
Provision for loan losses 200,000 40,000 — —
Net interest income after provision for loan losses 4,179,635 4,180,147 4,127,206 4,207,354
Total other income 1,095,596 978,052 703,622 627,631
Total other expense 3,011,191 2,934,998 2,870,223 2,856,521
Income before income tax expense 2,264,040 2,223,201 1,960,605 1,978,464
Income tax expense 528,834 519,930 459,582 457,333
Net income $ 1,735,206 $ 1,703,271 $ 1,501,023 $ 1,521,131
Basic income per common share $ 0.31 $ 0.31 $ 0.27 $ 0.28
Diluted income per common share $ 0.31 $ 0.30 $ 0.26 $ 0.27
2019
Fourth Third Second First
Total interest and fee income $ 4,578,390 $ 4,827,684 $ 4,813,345 $ 4,692,833
Total interest expense 112,311 213,876 245,226 243,758
Net interest income 4,466,079 4,613,808 4,568,119 4,449,075
Provision for loan losses 25,000 10,000 135,000 10,000
Net interest income after provision for loan losses 4,441,079 4,603,808 4,433,119 4,439,075
Total other income 601,017 596,070 592,739 408,783
Total other expense 2,746,019 2,581,823 2,634,782 2,659,361
Income before income tax expense 2,296,077 2,618,055 2,391,076 2,188,497
Income tax expense 522,548 603,264 550,229 499,233
Net income $ 1,773,529 $ 2,014,791 $ 1,840,847 $ 1,689,264
Basic income per common share $ 0.33 $ 0.36 $ 0.33 $ 0.31
Diluted income per common share $ 0.32 $ 0.36 $ 0.33 $ 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mortized cost for Investment securities available for sale</t>
        </is>
      </c>
      <c r="B3" s="6" t="n">
        <v>132706063</v>
      </c>
      <c r="C3" s="6" t="n">
        <v>99838799</v>
      </c>
    </row>
    <row r="4">
      <c r="A4" s="4" t="inlineStr">
        <is>
          <t>Common stock, no par value (in dollars per share)</t>
        </is>
      </c>
      <c r="B4" s="6" t="n">
        <v>0</v>
      </c>
      <c r="C4" s="6" t="n">
        <v>0</v>
      </c>
    </row>
    <row r="5">
      <c r="A5" s="4" t="inlineStr">
        <is>
          <t>Common stock, authorized</t>
        </is>
      </c>
      <c r="B5" s="5" t="n">
        <v>12000000</v>
      </c>
      <c r="C5" s="5" t="n">
        <v>12000000</v>
      </c>
    </row>
    <row r="6">
      <c r="A6" s="4" t="inlineStr">
        <is>
          <t>Common stock, issued</t>
        </is>
      </c>
      <c r="B6" s="5" t="n">
        <v>5818935</v>
      </c>
      <c r="C6" s="5" t="n">
        <v>5799637</v>
      </c>
    </row>
    <row r="7">
      <c r="A7" s="4" t="inlineStr">
        <is>
          <t>Common stock, outstanding</t>
        </is>
      </c>
      <c r="B7" s="5" t="n">
        <v>5520469</v>
      </c>
      <c r="C7" s="5" t="n">
        <v>5530001</v>
      </c>
    </row>
    <row r="8">
      <c r="A8" s="4" t="inlineStr">
        <is>
          <t>Treasury stock, shares</t>
        </is>
      </c>
      <c r="B8" s="5" t="n">
        <v>298466</v>
      </c>
      <c r="C8" s="5" t="n">
        <v>269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is>
      </c>
    </row>
    <row r="5">
      <c r="A5" s="4" t="inlineStr">
        <is>
          <t>Accounting Estimates and Assumptions</t>
        </is>
      </c>
      <c r="B5" s="4" t="inlineStr">
        <is>
          <t>Accounting Estimates and
Assumptions The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is>
      </c>
    </row>
    <row r="6">
      <c r="A6" s="4" t="inlineStr">
        <is>
          <t>Reclassification</t>
        </is>
      </c>
      <c r="B6" s="4" t="inlineStr">
        <is>
          <t>Reclassification Certain amounts in the prior
years’ financial statements have been reclassified to conform to the current year’s presentation. Such reclassifications
have no effect on shareholders’ equity or the net income as previously reported.</t>
        </is>
      </c>
    </row>
    <row r="7">
      <c r="A7" s="4" t="inlineStr">
        <is>
          <t>Subsequent Events</t>
        </is>
      </c>
      <c r="B7"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t>
        </is>
      </c>
    </row>
    <row r="8">
      <c r="A8" s="4" t="inlineStr">
        <is>
          <t>Cash and Cash Equivalents</t>
        </is>
      </c>
      <c r="B8" s="4" t="inlineStr">
        <is>
          <t xml:space="preserve">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20 and 2019, respectively. </t>
        </is>
      </c>
    </row>
    <row r="9">
      <c r="A9" s="4" t="inlineStr">
        <is>
          <t>Interest-bearing Deposits at the Federal Reserve</t>
        </is>
      </c>
      <c r="B9" s="4" t="inlineStr">
        <is>
          <t>Interest-bearing Deposits
at the Federal Reserve Interest-bearing deposits at
the Federal Reserve mature daily and are carried at cost.</t>
        </is>
      </c>
    </row>
    <row r="10">
      <c r="A10" s="4" t="inlineStr">
        <is>
          <t>Investment Securities</t>
        </is>
      </c>
      <c r="B10" s="4" t="inlineStr">
        <is>
          <t>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20 and 2019.</t>
        </is>
      </c>
    </row>
    <row r="11">
      <c r="A11" s="4" t="inlineStr">
        <is>
          <t>Mortgage Loans to be Sold</t>
        </is>
      </c>
      <c r="B11" s="4" t="inlineStr">
        <is>
          <t>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t>
        </is>
      </c>
    </row>
    <row r="12">
      <c r="A12" s="4" t="inlineStr">
        <is>
          <t>Loans and Allowance for Loan Losses</t>
        </is>
      </c>
      <c r="B12" s="4" t="inlineStr">
        <is>
          <t>Loans and Allowance for
Loan Losses L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50,000) where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a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factors such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t>
        </is>
      </c>
    </row>
    <row r="13">
      <c r="A13" s="4" t="inlineStr">
        <is>
          <t>Concentration of Credit Risk</t>
        </is>
      </c>
      <c r="B13" s="4" t="inlineStr">
        <is>
          <t>Concentration of Credit
Risk Our primary market consists of
the counties of Berkeley, Charleston and Dorchester, South Carolina. As of December 31, 2020, the majority of the total loan portfolio,
as well as a substantial portion of the commercial and real estate loan portfolios, were to borrowers within this region. No other
areas of significant concentration of credit risk have been identified.</t>
        </is>
      </c>
    </row>
    <row r="14">
      <c r="A14" s="4" t="inlineStr">
        <is>
          <t>Premises, Equipment and Leasehold Improvements and Depreciation</t>
        </is>
      </c>
      <c r="B14" s="4" t="inlineStr">
        <is>
          <t>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t>
        </is>
      </c>
    </row>
    <row r="15">
      <c r="A15" s="4" t="inlineStr">
        <is>
          <t>Leases</t>
        </is>
      </c>
      <c r="B15" s="4" t="inlineStr">
        <is>
          <t>Leases In accordance with ASU 2016-02,
the Company determines if a contractual arrangement is a lease at inception. Operating leases are included in the operating right
of use (“ROU”) assets and current operating lease liabilities on the Company’s Consolidated Balance Sheet. ROU
assets represent the Company’s right to use an underlying asset for the lease term and lease liabilities represent the Company’s
obligation to make lease payments arising from the lease. Currently, the Company does not have any finance leases. Beginning January 1, 2019, operating
lease ROU assets and lease liabilities are recognized at the commencement of the lease based on the present value of lease payments
over the lease term. The lease payments included in the present value are fixed payments and index-based variable lease payments.
The Company estimates the incremental borrowing rate, based on information available at the commencement of the lease, as most
of the Company’s leases do not include an implicit rate.</t>
        </is>
      </c>
    </row>
    <row r="16">
      <c r="A16" s="4" t="inlineStr">
        <is>
          <t>Income Taxes</t>
        </is>
      </c>
      <c r="B16" s="4" t="inlineStr">
        <is>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20 and 2019.</t>
        </is>
      </c>
    </row>
    <row r="17">
      <c r="A17" s="4" t="inlineStr">
        <is>
          <t>Stock-Based Compensation</t>
        </is>
      </c>
      <c r="B17" s="4" t="inlineStr">
        <is>
          <t>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expected term, generally defined
as the average vesting period (7.5 years).</t>
        </is>
      </c>
    </row>
    <row r="18">
      <c r="A18" s="4" t="inlineStr">
        <is>
          <t>Income Per Common Share</t>
        </is>
      </c>
      <c r="B18" s="4" t="inlineStr">
        <is>
          <t>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t>
        </is>
      </c>
    </row>
    <row r="19">
      <c r="A19" s="4" t="inlineStr">
        <is>
          <t>Segment Information</t>
        </is>
      </c>
      <c r="B19" s="4" t="inlineStr">
        <is>
          <t>Segment Information The Company operates and manages
itself within one retail banking segment and therefore has not provided segment disclosures.</t>
        </is>
      </c>
    </row>
    <row r="20">
      <c r="A20" s="4" t="inlineStr">
        <is>
          <t>Interest Rate Lock Commitments and Forward Sale Contracts</t>
        </is>
      </c>
      <c r="B20" s="4" t="inlineStr">
        <is>
          <t>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20 and 2019. We had no embedded derivative
instruments requiring hedge accounting treatment at December 31, 2020. We do not currently engage in hedging activities.</t>
        </is>
      </c>
    </row>
    <row r="21">
      <c r="A21" s="4" t="inlineStr">
        <is>
          <t>Recent Accounting Pronouncements</t>
        </is>
      </c>
      <c r="B21" s="4" t="inlineStr">
        <is>
          <t>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Measurement of Credit Losses on Financial Instruments. In August 2018, the FASB issued
ASU 2018-13, Fair Value Measurement (Topic 820): Disclosure Framework – Changes to the Disclosure Requirements for Fair
Value Measurement. In August 2018, the FASB issued
ASU 2018-15, Intangibles and Goodwill and Other-Internal Use Software (Subtopic 350-40): Customer’s Accounting for Implementation
Costs Incurred in a Cloud Computing Arrangement That Is a Service Contract), In October 2018, the FASB issued
ASU 2018-07, Consolidation (Topic 810): Targeted Improvements to Related Party Guidance for Variable Interest Entitie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the reporting period beginning after December 15, 2019. The amendments related to hedging became effective January 1, 2019.
The amendments related to recognition and measurement of financial instruments became effective for the Company on January 1, 2020
and did not have a material effect on the financial statements. In July 2019, the FASB updated
various Topics of the ASC to align the guidance in various SEC sections of the Codification with the requirements of certain SEC
final rules. The amendments were effective upon issuance and did not have a material effect on the financial state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investment securities available for sale</t>
        </is>
      </c>
      <c r="B4" s="4" t="inlineStr">
        <is>
          <t xml:space="preserve">The amortized cost and fair value
of investment securities available for sale are summarized as follows.
December
31, 2020
Amortized
Cost Gross
Unrealized Gains Gross
Unrealized Losses Estimated
Fair Value
U.S.
Treasury Notes $ 20,036,549 $ 374,001 $ — $ 20,410,550
Government-Sponsored
Enterprises 96,614,182 1,398,884 (160,260 ) 97,852,806
Municipal
Securities 16,055,332 501,130 — 16,556,462
Total $ 132,706,063 $ 2,274,015 $ (160,260 ) $ 134,819,818
December 31, 2019
Amortized Cost Gross Unrealized Gains Gross Unrealized Losses Estimated Fair Value
U.S. Treasury Notes $ 23,080,465 $ 99,735 $ — $ 23,180,200
Government-Sponsored Enterprises 50,139,959 401,336 (43,100 ) 50,498,195
Municipal Securities 26,618,375 169,640 (16,454 ) 26,771,561
Total $ 99,838,799 $ 670,711 $ (59,554 ) $ 100,449,956 </t>
        </is>
      </c>
    </row>
    <row r="5">
      <c r="A5" s="4" t="inlineStr">
        <is>
          <t>Schedule of amortized cost and estimated fair value of investment securities available for sale by contractual maturity</t>
        </is>
      </c>
      <c r="B5" s="4" t="inlineStr">
        <is>
          <t>The amortized cost and estimated
fair value of investment securities available for sale at December 31, 2020 and 2019, by contractual maturity are in the following
table.
December
31, 2020 December
31, 2019
Amortized
Estimated
Amortized
Estimated
Due in one year or less $ 32,245,646 $ 32,622,890 $ 9,185,615 $ 9,191,226
Due in one year to five years 40,022,194 41,258,370 77,261,123 77,815,119
Due in five years to ten years 50,438,223 50,968,288 13,392,061 13,443,611
Due in ten years and over 10,000,000 9,970,270 — —
Total $ 132,706,063 $ 134,819,818 $ 99,838,799 $ 100,449,956</t>
        </is>
      </c>
    </row>
    <row r="6">
      <c r="A6" s="4" t="inlineStr">
        <is>
          <t>Schedule of gross unrealized losses on investment securities and fair market value of related securities</t>
        </is>
      </c>
      <c r="B6" s="4" t="inlineStr">
        <is>
          <t>December
31, 2020
Less
Than 12 Months 12
Months or Longer Total
# Fair Gross
Unrealized Loss # Fair Gross
Unrealized Loss # Fair Gross
Unrealized Loss
U.S. Treasury Notes — $ — $ — — $ — $ — — $ — $ —
Government-Sponsored Enterprises 4 29,839,740 (160,260 ) — — — 4 29,839,740 (160,260 )
Municipal Securities — — — — — — — — —
Total 4 $ 29,839,740 $ (160,260 ) — $ — $ — 4 $ 29,839,740 $ (160,260 )
December 31, 2019
Less Than 12 Months 12 Months or Longer Total
# Fair Gross Unrealized Loss # Fair Gross Unrealized Loss # Fair Gross Unrealized Loss
U.S. Treasury Notes — $ — $ — — $ — $ — — $ — $ —
Government-Sponsored Enterprises 1 5,039,550 (43,100 ) — — — 1 5,039,550 (43,100 )
Municipal Securities 9 3,199,517 (13,335 ) 1 330,880 (3,119 ) 10 3,530,397 (16,454 )
Total 10 $ 8,239,067 $ (56,435 ) 1 $ 330,880 $ (3,119 ) 11 $ 8,569,947 $ (59,554</t>
        </is>
      </c>
    </row>
    <row r="7">
      <c r="A7" s="4" t="inlineStr">
        <is>
          <t>Schedule of proceeds from sales of securities available for sale and gross realized gains and losses</t>
        </is>
      </c>
      <c r="B7" s="4" t="inlineStr">
        <is>
          <t>The table below shows the proceeds
received from sales of securities available for sale and gross realized gains and losses.
For
the Year Ended December 31,
2020 2019 2018
Gross proceeds $ 11,550,000 $ 30,412,250 $ 21,434,634
Gross realized gains 10,002 114,888 104,634
Gross realized losses — (64,181 ) (99,8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major classifications of loans</t>
        </is>
      </c>
      <c r="B4" s="4" t="inlineStr">
        <is>
          <t>Major classifications of loans
(net of deferred loan fees of $676,155 at December 31, 2020, and $155,697 at December 31, 2019) are shown in the table
below.
December
31, December
31,
Commercial $ 51,041,397 $ 52,848,455
Commercial real estate:
Construction 14,813,726 12,491,078
Other 146,187,886 143,821,990
Consumer:
Real estate 71,836,041 59,533,045
Other 4,480,491 5,377,992
Paycheck protection program 32,443,132 -
320,802,673 274,072,560
Allowance for loan losses (4,185,694 ) (4,003,758 )
Loans, net $ 316,616,979 $ 270,068,802</t>
        </is>
      </c>
    </row>
    <row r="5">
      <c r="A5" s="4" t="inlineStr">
        <is>
          <t>Schedule of credit risks by category and internally assigned grades</t>
        </is>
      </c>
      <c r="B5" s="4" t="inlineStr">
        <is>
          <t>The following tables illustrate
credit risks by category and internally assigned grades at December 31, 2020 and 2019. “Pass” includes loans internally
graded as excellent, good and satisfactory.
December 31, 2020
Commercial Commerical
Commercial
Consumer
Consumer Paycheck
Protection Program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December 31, 2019
Commercial Commercial Commercial Consumer Consumer Paycheck Total
Pass $ 48,098,936 $ 12,005,834 $ 137,641,011 $ 56,034,247 $ 4,966,615 $ — $ 258,746,643
Watch 2,303,568 485,244 3,758,220 2,096,445 315,375 — 8,958,852
OAEM 460,551 — 649,039 522,600 44,232 — 1,676,422
Substandard 1,985,400 — 1,773,720 879,753 51,770 — 4,690,643
Doubtful — — — — — — —
Loss — — — — — — —
Total $ 52,848,455 $ 12,491,078 $ 143,821,990 $ 59,533,045 $ 5,377,992 $ — $ 274,072,560</t>
        </is>
      </c>
    </row>
    <row r="6">
      <c r="A6" s="4" t="inlineStr">
        <is>
          <t>Schedule of aging analysis of the recorded investment in loans segregated by class</t>
        </is>
      </c>
      <c r="B6" s="4" t="inlineStr">
        <is>
          <t>The following tables include an aging analysis of
the recorded investment in loans segregated by class.
December 31, 2020
30-59 Days Past Due 60-89 Days Past Due Greater than 90 Days Total Past Due Current Total Loans Receivable Recorded Investment ≥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Total $ 206,596 $ 27,855 $ 964,721 $ 1,199,172 $ 319,603,501 $ 320,802,673 $ —
December 31, 2019
30-59 Days Past Due 60-89 Days Past Due Greater than 90 Days Total Past Due Current Total Loans Receivable Recorded Investment ≥ 90 Days and Accruing
Commercial $ 39,329 $ — $ 178,975 $ 218,304 $ 52,630,151 $ 52,848,455 $ —
Commercial Real Estate Construction — — — — 12,491,078 12,491,078 —
Commercial Real Estate Other 620,837 300,240 582,419 1,503,496 142,318,494 143,821,990 —
Consumer Real Estate — 2,965 629,999 632,964 58,900,081 59,533,045 —
Consumer Other 32,842 — — 32,842 5,345,150 5,377,992 —
Paycheck Protection Program — — — — — — —
Total $ 693,008 $ 303,205 $ 1,391,393 $ 2,387,606 $ 271,684,954 $ 274,072,560 $ —</t>
        </is>
      </c>
    </row>
    <row r="7">
      <c r="A7" s="4" t="inlineStr">
        <is>
          <t>Schedule of non-accrual loans</t>
        </is>
      </c>
      <c r="B7" s="4" t="inlineStr">
        <is>
          <t>The following table summarizes the balances of non-accrual
loans.
Loans Receivable on
December 31, December 31,
Commercial $ 178,975 $ 178,975
Commercial Real Estate Construction — —
Commercial Real Estate Other 923,828 857,327
Consumer Real Estate 40,893 629,999
Consumer Other 12,234 —
Paycheck Protection Program — —
Total $ 1,155,930 $ 1,666,301</t>
        </is>
      </c>
    </row>
    <row r="8">
      <c r="A8" s="4" t="inlineStr">
        <is>
          <t>Schedule of change in allowance and an allocation of the allowance by loan category</t>
        </is>
      </c>
      <c r="B8" s="4" t="inlineStr">
        <is>
          <t xml:space="preserve">The following tables set forth
the changes in the allowance and an allocation of the allowance by class at December 31, 2020, 2019, and 2018. The allowance
consists of specific and general components. The specific component relates to loans that are individually classified as impaired.
The general component covers non-impaired loans and is based on historical loss experience adjusted for current economic factors.
December 31, 2020
Commercial Commerical Real Estate Construction Commercial Real Estate Other Consumer Real Estate Consumer Other Paycheck Protection Program Total
Allowance for Loan Losses
Beginning Balance $ 1,429,917 $ 109,235 $ 1,270,445 $ 496,221 $ 697,940 $ — $ 4,003,758
Charge-offs (171,646 ) — — — (116,001 ) (2,650 ) (290,297 )
Recoveries 88,811 — 99,801 — 43,599 22 232,233
Provisions (317,772 ) 90,031 538,875 428,856 (502,618 ) 2,628 240,000
Ending Balance $ 1,029,310 $ 199,266 $ 1,909,121 $ 925,077 $ 122,920 $ — $ 4,185,694
December 31, 2019
Commercial Commercial Real
Estate Commercial Consumer
Consumer
Paycheck
Protection Program Total
Allowance for Loan Losses
Beginning Balance $ 1,665,413 $ 63,876 $ 1,292,346 $ 386,585 $ 806,111 $ — $ 4,214,331
Charge-offs (398,685 ) — — — (8,342 ) — (407,027 )
Recoveries 12,200 — — — 4,254 — 16,454
Provisions 150,989 45,359 (21,901 ) 109,636 (104,083 ) — 180,000
Ending Balance $ 1,429,917 $ 109,235 $ 1,270,445 $ 496,221 $ 697,940 $ — $ 4,003,758
December 31, 2018
Commercial Commercial Commercial Consumer Consumer Paycheck Protection Program Total
Allowance for Loan Losses
Beginning Balance $ 1,403,588 $ 23,638 $ 1,549,755 $ 796,918 $ 101,499 $ — $ 3,875,398
Charge-offs (31,250 ) — — — (84,637 ) — (115,887 )
Recoveries 14,000 — 56,827 45,412 13,581 — 129,820
Provisions 279,075 40,238 (314,236 ) (455,745 ) 775,668 — 325,000
Ending Balance $ 1,665,413 $ 63,876 $ 1,292,346 $ 386,585 $ 806,111 $ — $ 4,214,331 </t>
        </is>
      </c>
    </row>
    <row r="9">
      <c r="A9" s="4" t="inlineStr">
        <is>
          <t>Schedule of allocation of the allowance for loan losses and the gross investment in loans by class and reserving methodology</t>
        </is>
      </c>
      <c r="B9" s="4" t="inlineStr">
        <is>
          <t xml:space="preserve">The
following tables present, by class and reserving methodology, the allocation of the allowance for loan losses and the gross investment
in loans.
December
31, 2020
Commercial Commercial
Real Estate Construction Commercial
Real Estate Other Consumer
Real Estate Consumer
Other Paycheck
Protection Program Total
Allowance
for Loan Losses
Individually
evaluated for impairment $ 357,657 $ — $ 36,747 $ 9,111 $ 41,896 $ — $ 445,411
Collectively
evaluated for impairment 671,653 199,266 1,872,374 915,966 81,024 — 3,740,283
Total
Allowance for Loan Losses 1,029,310 199,266 1,909,121 925,077 122,920 — 4,185,694
Loans
Receivable
Individually
evaluated for impairment 2,298,120 — 5,174,841 290,743 41,896 — 7,805,600
Collectively
evaluated for impairment 48,743,277 14,813,726 141,013,045 71,545,298 4,438,595 32,443,132 312,997,073
Total
Loans Receivable $ 51,041,397 $ 14,813,726 $ 146,187,886 $ 71,836,041 $ 4,480,491 $ 32,443,132 $ 320,802,673
December
31, 2019
Commercial Commercial
Commercial
Consumer
Consumer
Paycheck
Protection Program Total
Allowance
for Loan Losses
Individually
evaluated for impairment $ 683,278 $ — $ 1,782 $ — $ 90 $ — $ 685,150
Collectively
evaluated for impairment 746,639 109,235 1,268,663 496,221 697,850 — 3,318,608
Total
Allowance for Loan Losses 1,429,917 109,235 1,270,445 496,221 697,940 — 4,003,758
Loans
Receivable —
Individually
evaluated for impairment 2,065,732 — 1,679,872 879,753 51,770 — 4,677,127
Collectively
evaluated for impairment 50,782,723 12,491,078 142,142,118 58,653,292 5,326,222 — 269,395,433
Total
Loans Receivable $ 52,848,455 $ 12,491,078 $ 143,821,990 $ 59,533,045 $ 5,377,992 $ — $ 274,072,560 </t>
        </is>
      </c>
    </row>
    <row r="10">
      <c r="A10" s="4" t="inlineStr">
        <is>
          <t>Schedule of loans individually evaluated for impairment and the corresponding allowance for loan losses</t>
        </is>
      </c>
      <c r="B10" s="4" t="inlineStr">
        <is>
          <t>As of December 31, 2020 and 2019, loans individually
evaluated for impairment and the corresponding allowance for loan losses are presented in the following table.
Impaired and Restructured Loans As of
December 31, 2020 December 31, 2019
Unpaid Recorded Investment Related Unpaid Recorded Investment Related
With no related allowance recorded:
Commercial $ 1,721,818 $ 1,721,818 $ — $ 1,355,875 $ 1,355,875 $ —
Commercial Real Estate Construction — — — — — —
Commercial Real Estate Other 4,831,757 4,831,757 — 1,432,988 1,432,988 —
Consumer Real Estate 249,850 249,850 — 879,753 879,753 —
Consumer Other — — — — — —
Paycheck Protection Program — — — — — —
Total 6,803,425 6,803,425 — 3,668,616 3,668,616 —
With an allowance recorded:
Commercial 576,302 576,302 357,657 709,857 709,857 683,278
Commercial Real Estate Construction — — — — — —
Commercial Real Estate Other 343,084 343,084 36,747 346,685 246,884 1,782
Consumer Real Estate 40,893 40,893 9,111 — — —
Consumer Other 41,896 41,896 41,896 51,770 51,770 90
Paycheck Protection Program — — — — — —
Total 1,002,175 1,002,175 445,411 1,108,312 1,008,511 685,150
Total
Commercial 2,298,120 2,298,120 357,657 2,065,732 2,065,732 683,278
Commercial Real Estate Construction — — — — — —
Commercial Real Estate Other 5,174,841 5,174,841 36,747 1,779,673 1,679,872 1,782
Consumer Real Estate 290,743 290,743 9,111 879,753 879,753 —
Consumer Other 41,896 41,896 41,896 51,770 51,770 90
Paycheck Protection Program — — — — — —
Total $ 7,805,600 $ 7,805,600 $ 445,411 $ 4,776,928 $ 4,677,127 $ 685,150</t>
        </is>
      </c>
    </row>
    <row r="11">
      <c r="A11" s="4" t="inlineStr">
        <is>
          <t>Schedule of average impaired loans and interest income recognized on those impaired loans by class</t>
        </is>
      </c>
      <c r="B11" s="4" t="inlineStr">
        <is>
          <t>The following table presents
average impaired loans and interest income recognized on those impaired loans, by class segment, for the periods indicated.
For the year ended December 31,
2020 2019 2018
Average Interest Average Interest Average Interest
With no related allowance recorded:
Commercial $ 1,866,590 $ 102,636 $ 1,483,982 $ 94,779 $ 133,413 $ 8,637
Commercial Real Estate Construction — — — — — —
Commercial Real Estate Other 4,849,474 218,372 1,533,720 76,183 982,078 40,174
Consumer Real Estate 249,813 11,580 879,753 30,400 879,753 51,520
Consumer Other — — — — — —
Paycheck Protection Program — — — — — —
Total 6,965,877 332,588 3,897,455 201,362 1,995,244 100,331
With an allowance recorded:
Commercial 578,399 37,663 725,353 44,299 1,915,139 100,395
Commercial Real Estate Construction — — — — — —
Commercial Real Estate Other 337,304 — 246,884 — 416,569 10,999
Consumer Real Estate 36,483 (116 ) — — — —
Consumer Other 42,089 2,743 59,240 3,487 26,314 1,382
Paycheck Protection Program — — — — — —
Total 994,275 40,290 1,031,477 47,786 2,358,022 112,776
Total
Commercial 2,444,989 140,299 2,209,335 139,078 2,048,552 109,032
Commercial Real Estate Construction — — — — — —
Commercial Real Estate Other 5,186,778 218,372 1,780,604 76,183 1,398,647 51,173
Consumer Real Estate 286,296 11,464 879,753 30,400 879,753 51,520
Consumer Other 42,089 2,743 59,240 3,487 26,314 1,382
Paycheck Protection Program — — — — — —
$ 7,960,152 $ 372,878 $ 4,928,932 $ 249,148 $ 4,353,266 $ 213,1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OF CREDIT RISK (Tables)</t>
        </is>
      </c>
      <c r="B1" s="2" t="inlineStr">
        <is>
          <t>12 Months Ended</t>
        </is>
      </c>
    </row>
    <row r="2">
      <c r="B2" s="2" t="inlineStr">
        <is>
          <t>Dec. 31, 2020</t>
        </is>
      </c>
    </row>
    <row r="3">
      <c r="A3" s="3" t="inlineStr">
        <is>
          <t>Risks and Uncertainties [Abstract]</t>
        </is>
      </c>
    </row>
    <row r="4">
      <c r="A4" s="4" t="inlineStr">
        <is>
          <t>Schedule of loan concentration</t>
        </is>
      </c>
      <c r="B4" s="4" t="inlineStr">
        <is>
          <t>Our loans were concentrated in
the following categories.
December 31, December 31,
Commercial 15.91 % 19.28 %
Commercial Real Estate Construction 4.62 % 4.56 %
Commercial Real Estate Other 45.57 % 52.48 %
Consumer Real Estate 22.39 % 21.72 %
Consumer Other 1.40 % 1.96 %
Paycheck protection program 10.11 % 0.00 %
Total 100.00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MISES, EQUIPMENT AND LEASEHOLD IMPROVEMENTS (Tables)</t>
        </is>
      </c>
      <c r="B1" s="2" t="inlineStr">
        <is>
          <t>12 Months Ended</t>
        </is>
      </c>
    </row>
    <row r="2">
      <c r="B2" s="2" t="inlineStr">
        <is>
          <t>Dec. 31, 2020</t>
        </is>
      </c>
    </row>
    <row r="3">
      <c r="A3" s="3" t="inlineStr">
        <is>
          <t>Property, Plant and Equipment [Abstract]</t>
        </is>
      </c>
    </row>
    <row r="4">
      <c r="A4" s="4" t="inlineStr">
        <is>
          <t>Schedule of premises, equipment and leasehold improvements</t>
        </is>
      </c>
      <c r="B4" s="4" t="inlineStr">
        <is>
          <t>Premises, equipment and leasehold
improvements are summarized in the table below.
December
31,
2020 2019
Bank buildings $ 1,861,237 $ 1,861,237
Land 838,075 838,075
Leasehold purchases 30,000 30,000
Leasehold improvements 2,589,195 2,555,376
Construction in progress 24,307 —
Equipment 4,113,013 3,987,002
9,455,827 9,271,690
Accumulated depreciation (5,402,294 ) (4,981,255 )
Total $ 4,053,533 $ 4,290,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Minimum age requirement</t>
        </is>
      </c>
    </row>
    <row r="4">
      <c r="A4" s="4" t="inlineStr">
        <is>
          <t>Schedule of minimum rental commitments for leases</t>
        </is>
      </c>
      <c r="B4" s="4" t="inlineStr">
        <is>
          <t xml:space="preserve">Minimum rental commitments for these
leases as of December 31, 2020 are presented in the table below.
2021 $ 1,043,404
2022 1,043,404
2023 1,043,404
2024 1,043,404
2025 and thereafter 12,932,978
Total undisclosed lease payments $ 17,106,594
Less: effect of discounting (4,376,443 )
Present value of estimated lease payments $ 12,730,151 </t>
        </is>
      </c>
    </row>
    <row r="5">
      <c r="A5" s="4" t="inlineStr">
        <is>
          <t>Schedule of lease expense components</t>
        </is>
      </c>
      <c r="B5" s="4" t="inlineStr">
        <is>
          <t>The table below shows lease expense components for
the year ended December 31, 2020 and 2019.
December
31,
Lease Expense Components: 2020 2019
Operating lease expense $ 972,815 $ 577,460
Short-term lease expense — 46,538
Total lease expense $ 972,815 $ 623,9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maturities of certificates of deposits</t>
        </is>
      </c>
      <c r="B4" s="4" t="inlineStr">
        <is>
          <t>The scheduled maturities of certificates of deposit
as of December 31, 2020 are presented in the table below:
2021 $ 18,939,038
2022 944,011
2023 397,690
2024 159,522
2025 and thereafter 258,870
$ 20,699,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Total income taxes for the years
ended December 31, 2020, 2019 and 2018 are presented in the table below.
For
the year ended December 31,
2020 2019 2018
Income tax expense $ 1,965,679 $ 2,175,274 $ 1,108,982
Unrealized gains (losses) on securities available for sale presented in accumulated other comprehensive income (loss) 315,546 (600,765 ) (192,280 )
Total $ 2,281,225 $ 1,574,509 $ 916,702 Income tax expense was as follows:
For
the year ended December 31,
2020 2019 2018
Current income taxes
Federal $ 1,543,334 $ 1,742,430 $ 1,326,619
State — — —
Total current tax expense 1,543,334 1,742,430 1,326,619
Deferred income tax (benefit) expense 422,345 432,844 (217,637 )
Total income tax expense $ 1,965,679 $ 2,175,274 $ 1,108,982</t>
        </is>
      </c>
    </row>
    <row r="5">
      <c r="A5" s="4" t="inlineStr">
        <is>
          <t>Schedule of income tax reconciliation</t>
        </is>
      </c>
      <c r="B5" s="4" t="inlineStr">
        <is>
          <t xml:space="preserve">The differences between actual
income tax expense and the amounts computed by applying the U.S. federal income tax rate of 21% to pretax income from continuing
operations for the periods indicated are reconciled in the table below.
For the year ended December 31,
2020 2019 2018
Computed “expected” tax expense $ 1,769,525 $ 1,993,679 $ 1,686,702
Increase (reduction) in income taxes resulting from:
Amortization of credit and gain — 1,685 196,477
Stock based compensation 19,527 16,391 15,205
Valuation allowance 8,083 7,123 7,538
Other 7,259 6,233 38,938
State income tax, net of federal benefit 238,729 268,000 (226,578 )
Federal credits — — (454,985 )
Tax exempt interest income (77,444 ) (117,837 ) (154,315 )
$ 1,965,679 $ 2,175,274 $ 1,108,982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0
and 2019 are presented below.
December 31, December 31,
Deferred tax assets:
Allowance for loan losses $ 849,159 $ 806,982
State credit carryforward 5,762 307,950
Deferred loan fees 141,993 —
Passthrough income 26,525 68,438
State net operating loss carryforward 89,997 81,914
Nonaccrual interest 30,528 41,453
Other 9,432 6,934
Total gross deferred tax assets 1,153,396 1,313,671
Valuation allowance (89,997 ) (81,914 )
Total gross deferred tax assets, net of valuation allowance 1,063,399 1,231,757
Deferred tax liabilities:
Fixed assets, principally due to differences in depreciation (382,668 ) (109,169 )
Unrealized (gain) loss on securities available for sale (443,889 ) (128,344 )
Deferred loan fees — (32,696 )
Other (57,918 ) (57,741 )
Prepaid expenses (21,633 ) (225 )
(906,108 ) (328,175 )
Net deferred tax assets $ 157,291 $ 903,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loans</t>
        </is>
      </c>
      <c r="B4" s="4" t="inlineStr">
        <is>
          <t xml:space="preserve">The table below summarizes related
party loans.
December 31, December 31,
Balance at beginning of the year $ 2,651,907 $ 4,401,710
New loans or advances 5,244,062 370,275
Repayments (1,925,955 ) (2,120,078 )
Balance at the end of the year $ 5,970,014 $ 2,651,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0</t>
        </is>
      </c>
    </row>
    <row r="3">
      <c r="A3" s="3" t="inlineStr">
        <is>
          <t>Other Income and Expenses [Abstract]</t>
        </is>
      </c>
    </row>
    <row r="4">
      <c r="A4" s="4" t="inlineStr">
        <is>
          <t>Schedule of other operating expenses</t>
        </is>
      </c>
      <c r="B4" s="4" t="inlineStr">
        <is>
          <t xml:space="preserve">The table below summarizes the
components of other operating expense.
For the year ended December 31,
2020 2019 2018
Telephone and postage $ 219,065 $ 182,801 $ 175,520
State and FDIC insurance and fees 95,353 113,117 183,867
Supplies 74,472 103,796 85,984
Courier service 48,048 49,200 54,044
Insurance 53,000 43,097 43,866
Advertising and business development 9,045 16,059 12,217
Amortization of federal tax credit — 8,022 354,888
Amortization of state tax credit — — 306,106
Other 746,502 740,948 697,957
Total other operating expenses $ 1,245,485 $ 1,257,040 $ 1,914,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and fee income</t>
        </is>
      </c>
    </row>
    <row r="4">
      <c r="A4" s="4" t="inlineStr">
        <is>
          <t>Loans, including fees</t>
        </is>
      </c>
      <c r="B4" s="6" t="n">
        <v>15055981</v>
      </c>
      <c r="C4" s="6" t="n">
        <v>15994290</v>
      </c>
      <c r="D4" s="6" t="n">
        <v>15126316</v>
      </c>
    </row>
    <row r="5">
      <c r="A5" s="4" t="inlineStr">
        <is>
          <t>Taxable securites</t>
        </is>
      </c>
      <c r="B5" s="5" t="n">
        <v>1628753</v>
      </c>
      <c r="C5" s="5" t="n">
        <v>1617471</v>
      </c>
      <c r="D5" s="5" t="n">
        <v>1872285</v>
      </c>
    </row>
    <row r="6">
      <c r="A6" s="4" t="inlineStr">
        <is>
          <t>Tax-exempt securities</t>
        </is>
      </c>
      <c r="B6" s="5" t="n">
        <v>370998</v>
      </c>
      <c r="C6" s="5" t="n">
        <v>570623</v>
      </c>
      <c r="D6" s="5" t="n">
        <v>744713</v>
      </c>
    </row>
    <row r="7">
      <c r="A7" s="4" t="inlineStr">
        <is>
          <t>Other</t>
        </is>
      </c>
      <c r="B7" s="5" t="n">
        <v>184024</v>
      </c>
      <c r="C7" s="5" t="n">
        <v>729868</v>
      </c>
      <c r="D7" s="5" t="n">
        <v>393597</v>
      </c>
    </row>
    <row r="8">
      <c r="A8" s="4" t="inlineStr">
        <is>
          <t>Total interest and fee income</t>
        </is>
      </c>
      <c r="B8" s="5" t="n">
        <v>17239756</v>
      </c>
      <c r="C8" s="5" t="n">
        <v>18912252</v>
      </c>
      <c r="D8" s="5" t="n">
        <v>18136911</v>
      </c>
    </row>
    <row r="9">
      <c r="A9" s="3" t="inlineStr">
        <is>
          <t>Interest expense</t>
        </is>
      </c>
    </row>
    <row r="10">
      <c r="A10" s="4" t="inlineStr">
        <is>
          <t>Deposits</t>
        </is>
      </c>
      <c r="B10" s="5" t="n">
        <v>305414</v>
      </c>
      <c r="C10" s="5" t="n">
        <v>815171</v>
      </c>
      <c r="D10" s="5" t="n">
        <v>694386</v>
      </c>
    </row>
    <row r="11">
      <c r="A11" s="4" t="inlineStr">
        <is>
          <t>Total interest expense</t>
        </is>
      </c>
      <c r="B11" s="5" t="n">
        <v>305414</v>
      </c>
      <c r="C11" s="5" t="n">
        <v>815171</v>
      </c>
      <c r="D11" s="5" t="n">
        <v>694386</v>
      </c>
    </row>
    <row r="12">
      <c r="A12" s="4" t="inlineStr">
        <is>
          <t>Net interest income</t>
        </is>
      </c>
      <c r="B12" s="5" t="n">
        <v>16934342</v>
      </c>
      <c r="C12" s="5" t="n">
        <v>18097081</v>
      </c>
      <c r="D12" s="5" t="n">
        <v>17442525</v>
      </c>
    </row>
    <row r="13">
      <c r="A13" s="4" t="inlineStr">
        <is>
          <t>Provision for loan losses</t>
        </is>
      </c>
      <c r="B13" s="5" t="n">
        <v>240000</v>
      </c>
      <c r="C13" s="5" t="n">
        <v>180000</v>
      </c>
      <c r="D13" s="5" t="n">
        <v>325000</v>
      </c>
    </row>
    <row r="14">
      <c r="A14" s="4" t="inlineStr">
        <is>
          <t>Net interest income after provision for loan losses</t>
        </is>
      </c>
      <c r="B14" s="5" t="n">
        <v>16694342</v>
      </c>
      <c r="C14" s="5" t="n">
        <v>17917081</v>
      </c>
      <c r="D14" s="5" t="n">
        <v>17117525</v>
      </c>
    </row>
    <row r="15">
      <c r="A15" s="3" t="inlineStr">
        <is>
          <t>Other income</t>
        </is>
      </c>
    </row>
    <row r="16">
      <c r="A16" s="4" t="inlineStr">
        <is>
          <t>Service charges and fees</t>
        </is>
      </c>
      <c r="B16" s="5" t="n">
        <v>1094985</v>
      </c>
      <c r="C16" s="5" t="n">
        <v>1175657</v>
      </c>
      <c r="D16" s="5" t="n">
        <v>1168808</v>
      </c>
    </row>
    <row r="17">
      <c r="A17" s="4" t="inlineStr">
        <is>
          <t>Mortgage banking income</t>
        </is>
      </c>
      <c r="B17" s="5" t="n">
        <v>2267406</v>
      </c>
      <c r="C17" s="5" t="n">
        <v>940671</v>
      </c>
      <c r="D17" s="5" t="n">
        <v>786893</v>
      </c>
    </row>
    <row r="18">
      <c r="A18" s="4" t="inlineStr">
        <is>
          <t>Gain on sales of securities, net</t>
        </is>
      </c>
      <c r="B18" s="5" t="n">
        <v>10002</v>
      </c>
      <c r="C18" s="5" t="n">
        <v>50707</v>
      </c>
      <c r="D18" s="5" t="n">
        <v>4735</v>
      </c>
    </row>
    <row r="19">
      <c r="A19" s="4" t="inlineStr">
        <is>
          <t>Other non-interest income</t>
        </is>
      </c>
      <c r="B19" s="5" t="n">
        <v>32508</v>
      </c>
      <c r="C19" s="5" t="n">
        <v>31574</v>
      </c>
      <c r="D19" s="5" t="n">
        <v>34189</v>
      </c>
    </row>
    <row r="20">
      <c r="A20" s="4" t="inlineStr">
        <is>
          <t>Total other income</t>
        </is>
      </c>
      <c r="B20" s="5" t="n">
        <v>3404901</v>
      </c>
      <c r="C20" s="5" t="n">
        <v>2198609</v>
      </c>
      <c r="D20" s="5" t="n">
        <v>1994625</v>
      </c>
    </row>
    <row r="21">
      <c r="A21" s="3" t="inlineStr">
        <is>
          <t>Other expense</t>
        </is>
      </c>
    </row>
    <row r="22">
      <c r="A22" s="4" t="inlineStr">
        <is>
          <t>Salaries and employee benefits</t>
        </is>
      </c>
      <c r="B22" s="5" t="n">
        <v>7219005</v>
      </c>
      <c r="C22" s="5" t="n">
        <v>6809258</v>
      </c>
      <c r="D22" s="5" t="n">
        <v>6488229</v>
      </c>
    </row>
    <row r="23">
      <c r="A23" s="4" t="inlineStr">
        <is>
          <t>Net occupancy expense</t>
        </is>
      </c>
      <c r="B23" s="5" t="n">
        <v>2216727</v>
      </c>
      <c r="C23" s="5" t="n">
        <v>1623590</v>
      </c>
      <c r="D23" s="5" t="n">
        <v>1580929</v>
      </c>
    </row>
    <row r="24">
      <c r="A24" s="4" t="inlineStr">
        <is>
          <t>Other operating expenses</t>
        </is>
      </c>
      <c r="B24" s="5" t="n">
        <v>1245485</v>
      </c>
      <c r="C24" s="5" t="n">
        <v>1257040</v>
      </c>
      <c r="D24" s="5" t="n">
        <v>1914449</v>
      </c>
    </row>
    <row r="25">
      <c r="A25" s="4" t="inlineStr">
        <is>
          <t>Data processing fees</t>
        </is>
      </c>
      <c r="B25" s="5" t="n">
        <v>646590</v>
      </c>
      <c r="C25" s="5" t="n">
        <v>607467</v>
      </c>
      <c r="D25" s="5" t="n">
        <v>579666</v>
      </c>
    </row>
    <row r="26">
      <c r="A26" s="4" t="inlineStr">
        <is>
          <t>Professional expenses</t>
        </is>
      </c>
      <c r="B26" s="5" t="n">
        <v>345126</v>
      </c>
      <c r="C26" s="5" t="n">
        <v>324628</v>
      </c>
      <c r="D26" s="5" t="n">
        <v>459348</v>
      </c>
    </row>
    <row r="27">
      <c r="A27" s="4" t="inlineStr">
        <is>
          <t>Net other real estate owned expenses</t>
        </is>
      </c>
      <c r="D27" s="5" t="n">
        <v>57613</v>
      </c>
    </row>
    <row r="28">
      <c r="A28" s="4" t="inlineStr">
        <is>
          <t>Total other expense</t>
        </is>
      </c>
      <c r="B28" s="5" t="n">
        <v>11672933</v>
      </c>
      <c r="C28" s="5" t="n">
        <v>10621983</v>
      </c>
      <c r="D28" s="5" t="n">
        <v>11080234</v>
      </c>
    </row>
    <row r="29">
      <c r="A29" s="4" t="inlineStr">
        <is>
          <t>Income before income tax expense</t>
        </is>
      </c>
      <c r="B29" s="5" t="n">
        <v>8426310</v>
      </c>
      <c r="C29" s="5" t="n">
        <v>9493707</v>
      </c>
      <c r="D29" s="5" t="n">
        <v>8031916</v>
      </c>
    </row>
    <row r="30">
      <c r="A30" s="4" t="inlineStr">
        <is>
          <t>Income tax expense</t>
        </is>
      </c>
      <c r="B30" s="5" t="n">
        <v>1965679</v>
      </c>
      <c r="C30" s="5" t="n">
        <v>2175274</v>
      </c>
      <c r="D30" s="5" t="n">
        <v>1108982</v>
      </c>
    </row>
    <row r="31">
      <c r="A31" s="4" t="inlineStr">
        <is>
          <t>Net income</t>
        </is>
      </c>
      <c r="B31" s="6" t="n">
        <v>6460631</v>
      </c>
      <c r="C31" s="6" t="n">
        <v>7318433</v>
      </c>
      <c r="D31" s="6" t="n">
        <v>6922934</v>
      </c>
    </row>
    <row r="32">
      <c r="A32" s="3" t="inlineStr">
        <is>
          <t>Weighted average shares outstanding</t>
        </is>
      </c>
    </row>
    <row r="33">
      <c r="A33" s="4" t="inlineStr">
        <is>
          <t>Basic (in shares)</t>
        </is>
      </c>
      <c r="B33" s="5" t="n">
        <v>5526948</v>
      </c>
      <c r="C33" s="5" t="n">
        <v>5522025</v>
      </c>
      <c r="D33" s="5" t="n">
        <v>5500027</v>
      </c>
    </row>
    <row r="34">
      <c r="A34" s="4" t="inlineStr">
        <is>
          <t>Diluted (in shares)</t>
        </is>
      </c>
      <c r="B34" s="5" t="n">
        <v>5678543</v>
      </c>
      <c r="C34" s="5" t="n">
        <v>5588090</v>
      </c>
      <c r="D34" s="5" t="n">
        <v>5589012</v>
      </c>
    </row>
    <row r="35">
      <c r="A35" s="4" t="inlineStr">
        <is>
          <t>Basic income per common share (in dollars per share)</t>
        </is>
      </c>
      <c r="B35" s="7" t="n">
        <v>1.17</v>
      </c>
      <c r="C35" s="7" t="n">
        <v>1.33</v>
      </c>
      <c r="D35" s="7" t="n">
        <v>1.26</v>
      </c>
    </row>
    <row r="36">
      <c r="A36" s="4" t="inlineStr">
        <is>
          <t>Diluted income per common share (in dollars per share)</t>
        </is>
      </c>
      <c r="B36" s="7" t="n">
        <v>1.14</v>
      </c>
      <c r="C36" s="7" t="n">
        <v>1.31</v>
      </c>
      <c r="D36" s="7" t="n">
        <v>1.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INCENTIVE PLAN (Tables)</t>
        </is>
      </c>
      <c r="B1" s="2" t="inlineStr">
        <is>
          <t>12 Months Ended</t>
        </is>
      </c>
    </row>
    <row r="2">
      <c r="B2" s="2" t="inlineStr">
        <is>
          <t>Dec. 31, 2020</t>
        </is>
      </c>
    </row>
    <row r="3">
      <c r="A3" s="3" t="inlineStr">
        <is>
          <t>Share-based Payment Arrangement [Abstract]</t>
        </is>
      </c>
    </row>
    <row r="4">
      <c r="A4" s="4" t="inlineStr">
        <is>
          <t>Schedule of fair value weighted-average assumptions as of options</t>
        </is>
      </c>
      <c r="B4" s="4" t="inlineStr">
        <is>
          <t>The fair value of options granted
was determined using the following weighted-average assumptions as of grant date:
2020 2019 2018
Risk free interest rate 0.63 % 2.01 % 2.88 %
Expected life (in years) 7.5 7.5 7.5
Expected stock price volatility 32.90 % 33.13 % 33.69 %
Dividend yield 4.26 % 4.28 % 3.61 %</t>
        </is>
      </c>
    </row>
    <row r="5">
      <c r="A5" s="4" t="inlineStr">
        <is>
          <t>Schedule of activity under stock incentive plan</t>
        </is>
      </c>
      <c r="B5" s="4" t="inlineStr">
        <is>
          <t>The following table presents
a summary of the activity under the 2010 and 2020 Stock Incentive Plans for the years ended December 31:
2020 2019 2018
Shares Weighted
Shares Weighted
Shares Weighted
Outstanding, January 1 86,097 $ 12.92 102,760 $ 11.89 117,191 $ 10.79
Granted 145,750 15.31 6,250 18.92 11,275 18.23
Exercised (19,298 ) 9.39 (22,163 ) 8.81 (24,056 ) 8.96
Forfeited (10,205 ) 15.19 (750 ) 18.92 (1,650 ) 20.02
Outstanding, December 31 202,344 $ 14.89 86,097 $ 12.92 102,760 $ 11.89
Exercisable at year end 21,113 $ 9.77 27,459 $ 9.03 32,219 $ 8.81</t>
        </is>
      </c>
    </row>
    <row r="6">
      <c r="A6" s="4" t="inlineStr">
        <is>
          <t>Schedule of information pertaining to options outstanding</t>
        </is>
      </c>
      <c r="B6" s="4" t="inlineStr">
        <is>
          <t xml:space="preserve">The following table presents information pertaining
to options outstanding at December 31, 2020.
Exercise Number of Weighted Weighted Intrinsic Number of Weighted Intrinsic
$ 8.61 12,136 0.50 $ 8.61 $ 104,491 12,135 $ 8.61 $ 97,440
$ 9.18 3,811 1.50 $ 9.18 $ 34,985 3,049 $ 9.18 $ 22,741
$ 9.92 605 1.75 $ 9.92 $ 6,002 484 $ 9.92 $ 3,252
$ 12.26 3,992 3.58 $ 12.26 $ 48,942 1,597 $ 12.26 $ 6,992
$ 12.40 2,057 3.00 $ 12.40 $ 25,507 1,234 $ 12.40 $ 5,232
$ 13.05 13,068 4.33 $ 13.05 $ 170,537 2,614 $ 13.05 $ 9,380
$ 14.54 5,500 5.25 $ 14.54 $ 79,970 — $ 14.54 $ —
$ 15.21 130,750 9.33 $ 15.21 $ 1,988,708 — $ 15.21 $ —
$ 16.73 10,000 9.33 $ 16.73 $ 167,300 — $ 16.73 $ —
$ 18.23 10,450 7.25 $ 18.23 $ 190,504 — $ 18.23 $ —
$ 19.00 2,750 6.16 $ 19.00 $ 52,250 — $ 19.00 $ —
$ 19.82 7,225 6.09 $ 19.82 $ 143,200 — $ 19.82 $ —
202,344 7.76 $ 14.89 $ 3,012,396 21,113 $ 9.77 $ 145,0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PER COMMON SHARE (Tables)</t>
        </is>
      </c>
      <c r="B1" s="2" t="inlineStr">
        <is>
          <t>12 Months Ended</t>
        </is>
      </c>
    </row>
    <row r="2">
      <c r="B2" s="2" t="inlineStr">
        <is>
          <t>Dec. 31, 2020</t>
        </is>
      </c>
    </row>
    <row r="3">
      <c r="A3" s="3" t="inlineStr">
        <is>
          <t>Earnings Per Share [Abstract]</t>
        </is>
      </c>
    </row>
    <row r="4">
      <c r="A4" s="4" t="inlineStr">
        <is>
          <t>Schedule of reconciliation of average shares outstanding</t>
        </is>
      </c>
      <c r="B4" s="4" t="inlineStr">
        <is>
          <t>The following table is a summary of the reconciliation
of average shares outstanding for the years ended December 31.
2020 2019 2018
Net income $ 6,460,631 $ 7,318,433 $ 6,922,934
Weighted average shares outstanding 5,526,948 5,522,025 5,500,027
Effect of dilutive shares 151,595 66,065 88,985
Weighted average shares outstanding - diluted 5,678,543 5,588,090 5,589,012
Earnings per share - basic $ 1.17 $ 1.33 $ 1.26
Earnings per share - diluted $ 1.14 $ 1.31 $ 1.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Schedule of actual and required capital amounts and ratios</t>
        </is>
      </c>
      <c r="B4" s="4" t="inlineStr">
        <is>
          <t>The
following tables present the actual and required capital amounts and ratios for the Company and Bank at December 31,
2019:
December
31, 2019
Actual For
Capital Adequacy Purposes To
Be Well Capitalized Under Prompt Corrective Action Provisions
( in thousands Amount Ratio Amount Ratio Amount Ratio
Total capital to risk-weighted assets:
Company $ 54,690 16.69 % $ 26,221 8.00 % N/A N/A
Bank $ 53,897 16.46 % $ 26,199 8.00 % $ 32,748 10.00 %
Tier 1 capital to risk-weighted assets:
Company $ 50,686 15.46 % $ 19,666 6.00 % N/A N/A
Bank $ 49,860 15.23 % $ 19,649 6.00 % $ 26,199 8.00 %
Tier 1 capital to average assets:
Company $ 50,686 11.32 % $ 17,907 4.00 % N/A N/A
Bank $ 49,860 11.14 % $ 17,895 4.00 % $ 22,369 5.00 %
Common equity Tier 1 capital:
Company $ 50,686 15.46 % $ 14,749 4.50 % N/A N/A
Bank $ 49,860 15.23 % $ 14,737 4.50 % $ 14,737 4.50 %</t>
        </is>
      </c>
    </row>
    <row r="5">
      <c r="A5" s="4" t="inlineStr">
        <is>
          <t>Schedule of actual CBLR</t>
        </is>
      </c>
      <c r="B5" s="4" t="inlineStr">
        <is>
          <t>The
following table presents the actual CBLR for the Bank and Company at:
December
31, 2020 December
31, 2019
Bank 10.19 % 11.23 %
Company 10.72 % 1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REGARDING 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Balance as of December 31, 2020
Level 1 Level 2 Level 3 Total
U.S. Treasury Notes $ 20,410,550 $ — $ — $ 20,410,550
Government-Sponsored Enterprises — 97,852,806 — 97,852,806
Municipal Securities — 10,872,532 5,683,930 16,556,462
Total $ 20,410,550 $ 108,725,338 $ 5,683,930 $ 134,819,818
Balance as of December 31, 2019
Level 1 Level 2 Level 3 Total
U.S. Treasury Notes $ 23,180,200 $ — $ — $ 23,180,200
Government-Sponsored Enterprises — 50,498,195 — 50,498,195
Municipal Securities — 14,817,110 11,954,451 26,771,561
Total $ 23,180,200 $ 65,315,305 $ 11,954,451 $ 100,449,956 </t>
        </is>
      </c>
    </row>
    <row r="5">
      <c r="A5" s="4" t="inlineStr">
        <is>
          <t>Table of the reconciliation of changes in assets measured at fair value on a recurring basis using significant unobservable inputs</t>
        </is>
      </c>
      <c r="B5" s="4" t="inlineStr">
        <is>
          <t>The following table reconciles
the changes in assets measured at fair value on a recurring basis using significant unobservable inputs (Level 3) for the years
ended December 31, 2020 and 2019.
December
31, December
31,
Beginning balance $ 11,954,451 $ 6,241,955
Total realized/unrealized gains (losses)
Included in earnings — —
Included in other comprehensive income 110,479 7,924,331
Purchases, issurances, and settlements net or maturities (6,381,000 ) (2,211,835 )
Transfers in and/or out of Level 3 — —
Ending balance $ 5,683,930 $ 11,954,451</t>
        </is>
      </c>
    </row>
    <row r="6">
      <c r="A6" s="4" t="inlineStr">
        <is>
          <t>Schedule of certain assets and liabilities measured at fair value on a nonrecurring basis</t>
        </is>
      </c>
      <c r="B6" s="4" t="inlineStr">
        <is>
          <t xml:space="preserve">The following tables present information about certain assets and liabilities measured at fair value on a nonrecurring
basis at December 31, 2020 and 2019.
December
31, 2020
Level 1 Level 2 Level 3 Total
Impaired loans $ — $ — $ 5,419,726 $ 5,419,726
Mortgage loans to be sold — 12,965,733 — 12,965,733
Total $ — $ 12,965,733 $ 5,419,726 $ 18,385,459
December
31, 2019
Level
1 Level
2 Level
3 Total
Impaired loans $ — $ — $ 2,657,644 $ 2,657,644
Mortgage loans to
be sold — 5,062,398 — 5,062,398
Total $ — $ 5,062,398 $ 2,657,644 $ 7,720,042 </t>
        </is>
      </c>
    </row>
    <row r="7">
      <c r="A7" s="4" t="inlineStr">
        <is>
          <t>Schedule of unobservable inputs used in Level 3 fair value measurement</t>
        </is>
      </c>
      <c r="B7" s="4" t="inlineStr">
        <is>
          <t>The
following table provides information describing the unobservable inputs used in Level 3 fair value measurements at December 31,
2020:
Inputs
Valuation Technique Unobservable Input General
Range of Inputs
Impaired Loans Appraisal Value/Comparison
Sales/Other Estimates Appraisals and/or
Sales of Comparable Properties Appraisals
Discounted 10% to 20% for Sales Commissions and Other Holding Costs</t>
        </is>
      </c>
    </row>
    <row r="8">
      <c r="A8" s="4" t="inlineStr">
        <is>
          <t>Schedule of carrying amount, fair value, and placement in the fair value hierarchy of financial instruments</t>
        </is>
      </c>
      <c r="B8" s="4" t="inlineStr">
        <is>
          <t>The following tables present
the carrying amount, fair value, and placement in the fair value hierarchy of our financial instruments as of December 31, 2020
and 2019, respectively.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
Fair Value Measurements at December 31, 2019
Carrying Amount
Estimated Fair Value Level 1 Level 2 Level 3
Financial Assets:
Cash and due from banks $ 9,773,893 $ 9,773,893 $ 9,773,893 $ — $ —
Interest-bearing deposits at the Federal Reserve 39,320,526 39,320,526 39,320,526 — —
Investment securities available for sale 100,449,956 100,449,956 23,180,200 65,315,305 11,954,451
Mortgage loans to be sold 5,062,398 5,062,398 — 5,062,398 —
Loans, net 270,068,802 271,736,572 — — 271,736,572
Accrued interest receivable 1,309,772 1,309,772 — 1,309,772 —
Financial Liabilities:
Demand deposits 357,008,868 357,008,868 — 357,008,868 —
Time deposits 22,182,787 21,962,039 — 21,962,039 —
Accrued interest payable 38,748 38,748 — 38,7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NK OF SOUTH CAROLINA CORPORATION - PARENT COMPANY (Tables)</t>
        </is>
      </c>
      <c r="B1" s="2" t="inlineStr">
        <is>
          <t>12 Months Ended</t>
        </is>
      </c>
    </row>
    <row r="2">
      <c r="B2" s="2" t="inlineStr">
        <is>
          <t>Dec. 31, 2020</t>
        </is>
      </c>
    </row>
    <row r="3">
      <c r="A3" s="3" t="inlineStr">
        <is>
          <t>Condensed Financial Information Disclosure [Abstract]</t>
        </is>
      </c>
    </row>
    <row r="4">
      <c r="A4" s="4" t="inlineStr">
        <is>
          <t>Schedule of condensed financial statements of parent company</t>
        </is>
      </c>
      <c r="B4" s="4" t="inlineStr">
        <is>
          <t xml:space="preserve">The Company’s condensed statements of financial condition as of December 31, 2020 and 2019, and the related condensed
statements of income and cash flows for the years ended December 31, 2020, 2019 and 2018, are as follows: Condensed
Statements of Financial Condition
December
31, December
31,
Assets
Cash $ 1,723,556 $ 1,096,474
Investment
in wholly-owned bank subsidiary 53,934,084 50,731,750
Other
assets 261,196 224,608
Total
assets $ 55,918,836 $ 52,052,832
Liabilities
and shareholders’ equity
Dividends
payable $ 938,480 $ 884,800
Shareholders’
equity 54,980,356 51,168,032
Total
liabilities and shareholders’ equity $ 55,918,836 $ 52,052,832 Condensed
Statements of Income
For
the year ended December 31,
2020 2019 2018
Interest
income $ 759 $ 1,280 $ 1,157
Net operating expenses (255,409 ) (221,510 ) (224,316 )
Dividends received
fom bank 4,700,000 4,170,000 3,775,000
Equity
in undistributed earnings of subsidiary 2,015,281 3,368,663 3,371,093
Net
income $ 6,460,631 $ 7,318,433 $ 6,922,934 Condensed
Statements of Cash Flows
For
the year ended December 31,
2020 2019 2018
Cash
flows from operating activities:
Net
income $ 6,460,631 $ 7,318,433 $ 6,922,934
Stock-based
compensation expense 92,986 78,053 72,408
Equity
in undistributed earnings of subsidiary (2,015,280 ) (3,368,663 ) (3,371,093 )
(Increase)
in other assets (36,590 ) (45,979 ) (57,688 )
Net
cash provided by operating activities 4,501,747 3,981,846 3,566,561
Cash
flows from financing activities:
Dividends
paid (3,592,841 ) (4,031,157 ) (3,699,845 )
Repurchase
of common shares (398,868 ) — —
Stock
options exercised 117,044 138,286 193,569
Net
cash used by financing activities (3,874,665 ) (3,892,871 ) (3,506,276 )
Net
increase in cash 627,082 88,973 60,285
Cash
at the beginning of the year 1,096,474 1,007,501 947,216
Cash
at the end of the year $ 1,723,556 $ 1,096,474 $ 1,007,501
Supplemental
disclosure for non-cash investing and financing activity $ 53,680 $ 58,163 $ 85,6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operating results</t>
        </is>
      </c>
      <c r="B4" s="4" t="inlineStr">
        <is>
          <t>The tables below represent the quarterly results of
operations for the years ended December 31, 2020 and 2019, respectively:
2020
Fourth Third Second First
Total interest and fee income $ 4,442,774 $ 4,292,345 $ 4,203,211 $ 4,301,426
Total interest expense 63,139 72,198 76,005 94,072
Net interest income 4,379,635 4,220,147 4,127,206 4,207,354
Provision for loan losses 200,000 40,000 — —
Net interest income after provision for loan losses 4,179,635 4,180,147 4,127,206 4,207,354
Total other income 1,095,596 978,052 703,622 627,631
Total other expense 3,011,191 2,934,998 2,870,223 2,856,521
Income before income tax expense 2,264,040 2,223,201 1,960,605 1,978,464
Income tax expense 528,834 519,930 459,582 457,333
Net income $ 1,735,206 $ 1,703,271 $ 1,501,023 $ 1,521,131
Basic income per common share $ 0.31 $ 0.31 $ 0.27 $ 0.28
Diluted income per common share $ 0.31 $ 0.30 $ 0.26 $ 0.27
2019
Fourth Third Second First
Total interest and fee income $ 4,578,390 $ 4,827,684 $ 4,813,345 $ 4,692,833
Total interest expense 112,311 213,876 245,226 243,758
Net interest income 4,466,079 4,613,808 4,568,119 4,449,075
Provision for loan losses 25,000 10,000 135,000 10,000
Net interest income after provision for loan losses 4,441,079 4,603,808 4,433,119 4,439,075
Total other income 601,017 596,070 592,739 408,783
Total other expense 2,746,019 2,581,823 2,634,782 2,659,361
Income before income tax expense 2,296,077 2,618,055 2,391,076 2,188,497
Income tax expense 522,548 603,264 550,229 499,233
Net income $ 1,773,529 $ 2,014,791 $ 1,840,847 $ 1,689,264
Basic income per common share $ 0.33 $ 0.36 $ 0.33 $ 0.31
Diluted income per common share $ 0.32 $ 0.36 $ 0.33 $ 0.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12 Months Ended</t>
        </is>
      </c>
    </row>
    <row r="2">
      <c r="B2" s="2" t="inlineStr">
        <is>
          <t>Dec. 31, 2020USD ($)Number</t>
        </is>
      </c>
    </row>
    <row r="3">
      <c r="A3" s="3" t="inlineStr">
        <is>
          <t>Property, Plant and Equipment [Line Items]</t>
        </is>
      </c>
    </row>
    <row r="4">
      <c r="A4" s="4" t="inlineStr">
        <is>
          <t>Impaired loan minimum amount recorded at fair value | $</t>
        </is>
      </c>
      <c r="B4" s="6" t="n">
        <v>50000</v>
      </c>
    </row>
    <row r="5">
      <c r="A5" s="4" t="inlineStr">
        <is>
          <t>Average vesting period</t>
        </is>
      </c>
      <c r="B5" s="4" t="inlineStr">
        <is>
          <t>7 years 6 months</t>
        </is>
      </c>
    </row>
    <row r="6">
      <c r="A6" s="4" t="inlineStr">
        <is>
          <t>Number of segments | Number</t>
        </is>
      </c>
      <c r="B6" s="5" t="n">
        <v>1</v>
      </c>
    </row>
    <row r="7">
      <c r="A7" s="4" t="inlineStr">
        <is>
          <t>Bank Buildings [Member]</t>
        </is>
      </c>
    </row>
    <row r="8">
      <c r="A8" s="3" t="inlineStr">
        <is>
          <t>Property, Plant and Equipment [Line Items]</t>
        </is>
      </c>
    </row>
    <row r="9">
      <c r="A9" s="4" t="inlineStr">
        <is>
          <t>Useful life (in years)</t>
        </is>
      </c>
      <c r="B9" s="4" t="inlineStr">
        <is>
          <t>40 years</t>
        </is>
      </c>
    </row>
    <row r="10">
      <c r="A10" s="4" t="inlineStr">
        <is>
          <t>Minimum [Member] | Equipment [Member]</t>
        </is>
      </c>
    </row>
    <row r="11">
      <c r="A11" s="3" t="inlineStr">
        <is>
          <t>Property, Plant and Equipment [Line Items]</t>
        </is>
      </c>
    </row>
    <row r="12">
      <c r="A12" s="4" t="inlineStr">
        <is>
          <t>Useful life (in years)</t>
        </is>
      </c>
      <c r="B12" s="4" t="inlineStr">
        <is>
          <t>3 years</t>
        </is>
      </c>
    </row>
    <row r="13">
      <c r="A13" s="4" t="inlineStr">
        <is>
          <t>Maximum [Member] | Equipment [Member]</t>
        </is>
      </c>
    </row>
    <row r="14">
      <c r="A14" s="3" t="inlineStr">
        <is>
          <t>Property, Plant and Equipment [Line Items]</t>
        </is>
      </c>
    </row>
    <row r="15">
      <c r="A15" s="4" t="inlineStr">
        <is>
          <t>Useful life (in years)</t>
        </is>
      </c>
      <c r="B15"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SECURITIES AVAILABLE FOR SALE (Details) - USD ($)</t>
        </is>
      </c>
      <c r="B1" s="2" t="inlineStr">
        <is>
          <t>Dec. 31, 2020</t>
        </is>
      </c>
      <c r="C1" s="2" t="inlineStr">
        <is>
          <t>Dec. 31, 2019</t>
        </is>
      </c>
    </row>
    <row r="2">
      <c r="A2" s="4" t="inlineStr">
        <is>
          <t>Amortized Cost</t>
        </is>
      </c>
      <c r="B2" s="6" t="n">
        <v>132706063</v>
      </c>
      <c r="C2" s="6" t="n">
        <v>99838799</v>
      </c>
    </row>
    <row r="3">
      <c r="A3" s="4" t="inlineStr">
        <is>
          <t>Gross Unrealized Gains</t>
        </is>
      </c>
      <c r="B3" s="5" t="n">
        <v>2274015</v>
      </c>
      <c r="C3" s="5" t="n">
        <v>670711</v>
      </c>
    </row>
    <row r="4">
      <c r="A4" s="4" t="inlineStr">
        <is>
          <t>Gross Unrealized Losses</t>
        </is>
      </c>
      <c r="B4" s="5" t="n">
        <v>-160260</v>
      </c>
      <c r="C4" s="5" t="n">
        <v>-59554</v>
      </c>
    </row>
    <row r="5">
      <c r="A5" s="4" t="inlineStr">
        <is>
          <t>Estimated Fair Value</t>
        </is>
      </c>
      <c r="B5" s="5" t="n">
        <v>134819818</v>
      </c>
      <c r="C5" s="5" t="n">
        <v>100449956</v>
      </c>
    </row>
    <row r="6">
      <c r="A6" s="4" t="inlineStr">
        <is>
          <t>U.S. Treasury Notes [Member]</t>
        </is>
      </c>
    </row>
    <row r="7">
      <c r="A7" s="4" t="inlineStr">
        <is>
          <t>Amortized Cost</t>
        </is>
      </c>
      <c r="B7" s="5" t="n">
        <v>20036549</v>
      </c>
      <c r="C7" s="5" t="n">
        <v>23080465</v>
      </c>
    </row>
    <row r="8">
      <c r="A8" s="4" t="inlineStr">
        <is>
          <t>Gross Unrealized Gains</t>
        </is>
      </c>
      <c r="B8" s="5" t="n">
        <v>374001</v>
      </c>
      <c r="C8" s="5" t="n">
        <v>99735</v>
      </c>
    </row>
    <row r="9">
      <c r="A9" s="4" t="inlineStr">
        <is>
          <t>Estimated Fair Value</t>
        </is>
      </c>
      <c r="B9" s="5" t="n">
        <v>20410550</v>
      </c>
      <c r="C9" s="5" t="n">
        <v>23180200</v>
      </c>
    </row>
    <row r="10">
      <c r="A10" s="4" t="inlineStr">
        <is>
          <t>Government-Sponsored Enterprises [Member]</t>
        </is>
      </c>
    </row>
    <row r="11">
      <c r="A11" s="4" t="inlineStr">
        <is>
          <t>Amortized Cost</t>
        </is>
      </c>
      <c r="B11" s="5" t="n">
        <v>96614182</v>
      </c>
      <c r="C11" s="5" t="n">
        <v>50139959</v>
      </c>
    </row>
    <row r="12">
      <c r="A12" s="4" t="inlineStr">
        <is>
          <t>Gross Unrealized Gains</t>
        </is>
      </c>
      <c r="B12" s="5" t="n">
        <v>1398884</v>
      </c>
      <c r="C12" s="5" t="n">
        <v>401336</v>
      </c>
    </row>
    <row r="13">
      <c r="A13" s="4" t="inlineStr">
        <is>
          <t>Gross Unrealized Losses</t>
        </is>
      </c>
      <c r="B13" s="5" t="n">
        <v>-160260</v>
      </c>
      <c r="C13" s="5" t="n">
        <v>-43100</v>
      </c>
    </row>
    <row r="14">
      <c r="A14" s="4" t="inlineStr">
        <is>
          <t>Estimated Fair Value</t>
        </is>
      </c>
      <c r="B14" s="5" t="n">
        <v>97852806</v>
      </c>
      <c r="C14" s="5" t="n">
        <v>50498195</v>
      </c>
    </row>
    <row r="15">
      <c r="A15" s="4" t="inlineStr">
        <is>
          <t>Municipal Securities [Member]</t>
        </is>
      </c>
    </row>
    <row r="16">
      <c r="A16" s="4" t="inlineStr">
        <is>
          <t>Amortized Cost</t>
        </is>
      </c>
      <c r="B16" s="5" t="n">
        <v>16055332</v>
      </c>
      <c r="C16" s="5" t="n">
        <v>26618375</v>
      </c>
    </row>
    <row r="17">
      <c r="A17" s="4" t="inlineStr">
        <is>
          <t>Gross Unrealized Gains</t>
        </is>
      </c>
      <c r="B17" s="5" t="n">
        <v>501130</v>
      </c>
      <c r="C17" s="5" t="n">
        <v>169640</v>
      </c>
    </row>
    <row r="18">
      <c r="A18" s="4" t="inlineStr">
        <is>
          <t>Gross Unrealized Losses</t>
        </is>
      </c>
      <c r="C18" s="5" t="n">
        <v>-16454</v>
      </c>
    </row>
    <row r="19">
      <c r="A19" s="4" t="inlineStr">
        <is>
          <t>Estimated Fair Value</t>
        </is>
      </c>
      <c r="B19" s="6" t="n">
        <v>16556462</v>
      </c>
      <c r="C19" s="6" t="n">
        <v>267715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AVAILABLE FOR SALE (Details 1) - USD ($)</t>
        </is>
      </c>
      <c r="B1" s="2" t="inlineStr">
        <is>
          <t>Dec. 31, 2020</t>
        </is>
      </c>
      <c r="C1" s="2" t="inlineStr">
        <is>
          <t>Dec. 31, 2019</t>
        </is>
      </c>
    </row>
    <row r="2">
      <c r="A2" s="3" t="inlineStr">
        <is>
          <t>Amortized Cost</t>
        </is>
      </c>
    </row>
    <row r="3">
      <c r="A3" s="4" t="inlineStr">
        <is>
          <t>Due in one year or less</t>
        </is>
      </c>
      <c r="B3" s="6" t="n">
        <v>32245646</v>
      </c>
      <c r="C3" s="6" t="n">
        <v>9185615</v>
      </c>
    </row>
    <row r="4">
      <c r="A4" s="4" t="inlineStr">
        <is>
          <t>Due in one year to five years</t>
        </is>
      </c>
      <c r="B4" s="5" t="n">
        <v>40022194</v>
      </c>
      <c r="C4" s="5" t="n">
        <v>77261123</v>
      </c>
    </row>
    <row r="5">
      <c r="A5" s="4" t="inlineStr">
        <is>
          <t>Due in five years to ten years</t>
        </is>
      </c>
      <c r="B5" s="5" t="n">
        <v>50438223</v>
      </c>
      <c r="C5" s="5" t="n">
        <v>13392061</v>
      </c>
    </row>
    <row r="6">
      <c r="A6" s="4" t="inlineStr">
        <is>
          <t>Due in ten years and over</t>
        </is>
      </c>
      <c r="B6" s="5" t="n">
        <v>10000000</v>
      </c>
    </row>
    <row r="7">
      <c r="A7" s="4" t="inlineStr">
        <is>
          <t>Total</t>
        </is>
      </c>
      <c r="B7" s="5" t="n">
        <v>132706063</v>
      </c>
      <c r="C7" s="5" t="n">
        <v>99838799</v>
      </c>
    </row>
    <row r="8">
      <c r="A8" s="3" t="inlineStr">
        <is>
          <t>Estimated Fair Value</t>
        </is>
      </c>
    </row>
    <row r="9">
      <c r="A9" s="4" t="inlineStr">
        <is>
          <t>Due in one year or less</t>
        </is>
      </c>
      <c r="B9" s="5" t="n">
        <v>32622890</v>
      </c>
      <c r="C9" s="5" t="n">
        <v>9191226</v>
      </c>
    </row>
    <row r="10">
      <c r="A10" s="4" t="inlineStr">
        <is>
          <t>Due in one year to five years</t>
        </is>
      </c>
      <c r="B10" s="5" t="n">
        <v>41258370</v>
      </c>
      <c r="C10" s="5" t="n">
        <v>77815119</v>
      </c>
    </row>
    <row r="11">
      <c r="A11" s="4" t="inlineStr">
        <is>
          <t>Due in five years to ten years</t>
        </is>
      </c>
      <c r="B11" s="5" t="n">
        <v>50968288</v>
      </c>
      <c r="C11" s="5" t="n">
        <v>13443611</v>
      </c>
    </row>
    <row r="12">
      <c r="A12" s="4" t="inlineStr">
        <is>
          <t>Due in ten years and over</t>
        </is>
      </c>
      <c r="B12" s="5" t="n">
        <v>9970270</v>
      </c>
    </row>
    <row r="13">
      <c r="A13" s="4" t="inlineStr">
        <is>
          <t>Total</t>
        </is>
      </c>
      <c r="B13" s="6" t="n">
        <v>134819818</v>
      </c>
      <c r="C13" s="6" t="n">
        <v>100449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INVESTMENT SECURITIES AVAILABLE FOR SALE (Details 2)</t>
        </is>
      </c>
      <c r="B1" s="2" t="inlineStr">
        <is>
          <t>Dec. 31, 2020USD ($)Number</t>
        </is>
      </c>
      <c r="C1" s="2" t="inlineStr">
        <is>
          <t>Dec. 31, 2019USD ($)Number</t>
        </is>
      </c>
    </row>
    <row r="2">
      <c r="A2" s="3" t="inlineStr">
        <is>
          <t>Less Than 12 Months</t>
        </is>
      </c>
    </row>
    <row r="3">
      <c r="A3" s="4" t="inlineStr">
        <is>
          <t>Number of positions | Number</t>
        </is>
      </c>
      <c r="B3" s="5" t="n">
        <v>4</v>
      </c>
      <c r="C3" s="5" t="n">
        <v>10</v>
      </c>
    </row>
    <row r="4">
      <c r="A4" s="4" t="inlineStr">
        <is>
          <t>Fair Value</t>
        </is>
      </c>
      <c r="B4" s="6" t="n">
        <v>29839740</v>
      </c>
      <c r="C4" s="6" t="n">
        <v>8239067</v>
      </c>
    </row>
    <row r="5">
      <c r="A5" s="4" t="inlineStr">
        <is>
          <t>Gross Unrealized Losses</t>
        </is>
      </c>
      <c r="B5" s="6" t="n">
        <v>-160260</v>
      </c>
      <c r="C5" s="6" t="n">
        <v>-56435</v>
      </c>
    </row>
    <row r="6">
      <c r="A6" s="3" t="inlineStr">
        <is>
          <t>12 Months or Longer</t>
        </is>
      </c>
    </row>
    <row r="7">
      <c r="A7" s="4" t="inlineStr">
        <is>
          <t>Number of positions | Number</t>
        </is>
      </c>
      <c r="C7" s="5" t="n">
        <v>1</v>
      </c>
    </row>
    <row r="8">
      <c r="A8" s="4" t="inlineStr">
        <is>
          <t>Fair value</t>
        </is>
      </c>
      <c r="C8" s="6" t="n">
        <v>330880</v>
      </c>
    </row>
    <row r="9">
      <c r="A9" s="4" t="inlineStr">
        <is>
          <t>Gross Unrealized Losses</t>
        </is>
      </c>
      <c r="C9" s="6" t="n">
        <v>-3119</v>
      </c>
    </row>
    <row r="10">
      <c r="A10" s="3" t="inlineStr">
        <is>
          <t>Total</t>
        </is>
      </c>
    </row>
    <row r="11">
      <c r="A11" s="4" t="inlineStr">
        <is>
          <t>Number of positions | Number</t>
        </is>
      </c>
      <c r="B11" s="5" t="n">
        <v>4</v>
      </c>
      <c r="C11" s="5" t="n">
        <v>11</v>
      </c>
    </row>
    <row r="12">
      <c r="A12" s="4" t="inlineStr">
        <is>
          <t>Fair value</t>
        </is>
      </c>
      <c r="B12" s="6" t="n">
        <v>29839740</v>
      </c>
      <c r="C12" s="6" t="n">
        <v>8569947</v>
      </c>
    </row>
    <row r="13">
      <c r="A13" s="4" t="inlineStr">
        <is>
          <t>Gross Unrealized Losses</t>
        </is>
      </c>
      <c r="B13" s="6" t="n">
        <v>-160260</v>
      </c>
      <c r="C13" s="6" t="n">
        <v>-59554</v>
      </c>
    </row>
    <row r="14">
      <c r="A14" s="4" t="inlineStr">
        <is>
          <t>Government-Sponsored Enterprises [Member]</t>
        </is>
      </c>
    </row>
    <row r="15">
      <c r="A15" s="3" t="inlineStr">
        <is>
          <t>Less Than 12 Months</t>
        </is>
      </c>
    </row>
    <row r="16">
      <c r="A16" s="4" t="inlineStr">
        <is>
          <t>Number of positions | Number</t>
        </is>
      </c>
      <c r="B16" s="5" t="n">
        <v>4</v>
      </c>
      <c r="C16" s="5" t="n">
        <v>1</v>
      </c>
    </row>
    <row r="17">
      <c r="A17" s="4" t="inlineStr">
        <is>
          <t>Fair Value</t>
        </is>
      </c>
      <c r="B17" s="6" t="n">
        <v>29839740</v>
      </c>
      <c r="C17" s="6" t="n">
        <v>5039550</v>
      </c>
    </row>
    <row r="18">
      <c r="A18" s="4" t="inlineStr">
        <is>
          <t>Gross Unrealized Losses</t>
        </is>
      </c>
      <c r="B18" s="6" t="n">
        <v>-160260</v>
      </c>
      <c r="C18" s="6" t="n">
        <v>-43100</v>
      </c>
    </row>
    <row r="19">
      <c r="A19" s="3" t="inlineStr">
        <is>
          <t>Total</t>
        </is>
      </c>
    </row>
    <row r="20">
      <c r="A20" s="4" t="inlineStr">
        <is>
          <t>Number of positions | Number</t>
        </is>
      </c>
      <c r="B20" s="5" t="n">
        <v>4</v>
      </c>
      <c r="C20" s="5" t="n">
        <v>1</v>
      </c>
    </row>
    <row r="21">
      <c r="A21" s="4" t="inlineStr">
        <is>
          <t>Fair value</t>
        </is>
      </c>
      <c r="B21" s="6" t="n">
        <v>29839740</v>
      </c>
      <c r="C21" s="6" t="n">
        <v>5039550</v>
      </c>
    </row>
    <row r="22">
      <c r="A22" s="4" t="inlineStr">
        <is>
          <t>Gross Unrealized Losses</t>
        </is>
      </c>
      <c r="B22" s="6" t="n">
        <v>-160260</v>
      </c>
      <c r="C22" s="6" t="n">
        <v>-43100</v>
      </c>
    </row>
    <row r="23">
      <c r="A23" s="4" t="inlineStr">
        <is>
          <t>Municipal Securities [Member]</t>
        </is>
      </c>
    </row>
    <row r="24">
      <c r="A24" s="3" t="inlineStr">
        <is>
          <t>Less Than 12 Months</t>
        </is>
      </c>
    </row>
    <row r="25">
      <c r="A25" s="4" t="inlineStr">
        <is>
          <t>Number of positions | Number</t>
        </is>
      </c>
      <c r="C25" s="5" t="n">
        <v>9</v>
      </c>
    </row>
    <row r="26">
      <c r="A26" s="4" t="inlineStr">
        <is>
          <t>Fair Value</t>
        </is>
      </c>
      <c r="C26" s="6" t="n">
        <v>3199517</v>
      </c>
    </row>
    <row r="27">
      <c r="A27" s="4" t="inlineStr">
        <is>
          <t>Gross Unrealized Losses</t>
        </is>
      </c>
      <c r="C27" s="6" t="n">
        <v>-13335</v>
      </c>
    </row>
    <row r="28">
      <c r="A28" s="3" t="inlineStr">
        <is>
          <t>12 Months or Longer</t>
        </is>
      </c>
    </row>
    <row r="29">
      <c r="A29" s="4" t="inlineStr">
        <is>
          <t>Number of positions | Number</t>
        </is>
      </c>
      <c r="C29" s="5" t="n">
        <v>1</v>
      </c>
    </row>
    <row r="30">
      <c r="A30" s="4" t="inlineStr">
        <is>
          <t>Fair value</t>
        </is>
      </c>
      <c r="C30" s="6" t="n">
        <v>330880</v>
      </c>
    </row>
    <row r="31">
      <c r="A31" s="4" t="inlineStr">
        <is>
          <t>Gross Unrealized Losses</t>
        </is>
      </c>
      <c r="C31" s="6" t="n">
        <v>-3119</v>
      </c>
    </row>
    <row r="32">
      <c r="A32" s="3" t="inlineStr">
        <is>
          <t>Total</t>
        </is>
      </c>
    </row>
    <row r="33">
      <c r="A33" s="4" t="inlineStr">
        <is>
          <t>Number of positions | Number</t>
        </is>
      </c>
      <c r="C33" s="5" t="n">
        <v>10</v>
      </c>
    </row>
    <row r="34">
      <c r="A34" s="4" t="inlineStr">
        <is>
          <t>Fair value</t>
        </is>
      </c>
      <c r="C34" s="6" t="n">
        <v>3530397</v>
      </c>
    </row>
    <row r="35">
      <c r="A35" s="4" t="inlineStr">
        <is>
          <t>Gross Unrealized Losses</t>
        </is>
      </c>
      <c r="C35" s="6" t="n">
        <v>-16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6460631</v>
      </c>
      <c r="C4" s="6" t="n">
        <v>7318433</v>
      </c>
      <c r="D4" s="6" t="n">
        <v>6922934</v>
      </c>
    </row>
    <row r="5">
      <c r="A5" s="3" t="inlineStr">
        <is>
          <t>Other comprehensive income</t>
        </is>
      </c>
    </row>
    <row r="6">
      <c r="A6" s="4" t="inlineStr">
        <is>
          <t>Unrealized gain (loss) on securities arising during the period</t>
        </is>
      </c>
      <c r="B6" s="5" t="n">
        <v>1512600</v>
      </c>
      <c r="C6" s="5" t="n">
        <v>2911491</v>
      </c>
      <c r="D6" s="5" t="n">
        <v>-893070</v>
      </c>
    </row>
    <row r="7">
      <c r="A7" s="4" t="inlineStr">
        <is>
          <t>Reclassification adjustment for securities gains realized in net income</t>
        </is>
      </c>
      <c r="B7" s="5" t="n">
        <v>-10002</v>
      </c>
      <c r="C7" s="5" t="n">
        <v>-50707</v>
      </c>
      <c r="D7" s="5" t="n">
        <v>-4735</v>
      </c>
    </row>
    <row r="8">
      <c r="A8" s="4" t="inlineStr">
        <is>
          <t>Other comprehensive income (loss) before tax</t>
        </is>
      </c>
      <c r="B8" s="5" t="n">
        <v>1502598</v>
      </c>
      <c r="C8" s="5" t="n">
        <v>2860784</v>
      </c>
      <c r="D8" s="5" t="n">
        <v>-897805</v>
      </c>
    </row>
    <row r="9">
      <c r="A9" s="4" t="inlineStr">
        <is>
          <t>Income tax effect related to items of other comprehensive income before tax</t>
        </is>
      </c>
      <c r="B9" s="5" t="n">
        <v>-315546</v>
      </c>
      <c r="C9" s="5" t="n">
        <v>-600765</v>
      </c>
      <c r="D9" s="5" t="n">
        <v>192280</v>
      </c>
    </row>
    <row r="10">
      <c r="A10" s="4" t="inlineStr">
        <is>
          <t>Other comprehensive income (loss) after tax</t>
        </is>
      </c>
      <c r="B10" s="5" t="n">
        <v>1187052</v>
      </c>
      <c r="C10" s="5" t="n">
        <v>2260019</v>
      </c>
      <c r="D10" s="5" t="n">
        <v>-705525</v>
      </c>
    </row>
    <row r="11">
      <c r="A11" s="4" t="inlineStr">
        <is>
          <t>Total comprehensive income</t>
        </is>
      </c>
      <c r="B11" s="6" t="n">
        <v>7647683</v>
      </c>
      <c r="C11" s="6" t="n">
        <v>9578452</v>
      </c>
      <c r="D11" s="6" t="n">
        <v>6217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 SECURITIES AVAILABLE FOR SALE (Details 3)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proceeds</t>
        </is>
      </c>
      <c r="B4" s="6" t="n">
        <v>11550000</v>
      </c>
      <c r="C4" s="6" t="n">
        <v>30412250</v>
      </c>
      <c r="D4" s="6" t="n">
        <v>21434634</v>
      </c>
    </row>
    <row r="5">
      <c r="A5" s="4" t="inlineStr">
        <is>
          <t>Gross realized gains</t>
        </is>
      </c>
      <c r="B5" s="6" t="n">
        <v>10002</v>
      </c>
      <c r="C5" s="5" t="n">
        <v>114888</v>
      </c>
      <c r="D5" s="5" t="n">
        <v>104634</v>
      </c>
    </row>
    <row r="6">
      <c r="A6" s="4" t="inlineStr">
        <is>
          <t>Gross realized losses</t>
        </is>
      </c>
      <c r="C6" s="6" t="n">
        <v>-64181</v>
      </c>
      <c r="D6" s="6" t="n">
        <v>-998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SECURITIES AVAILABLE FOR SALE (Details Narrative) - USD ($)</t>
        </is>
      </c>
      <c r="B1" s="2" t="inlineStr">
        <is>
          <t>12 Months Ended</t>
        </is>
      </c>
    </row>
    <row r="2">
      <c r="B2" s="2" t="inlineStr">
        <is>
          <t>Dec. 31, 2020</t>
        </is>
      </c>
      <c r="C2" s="2" t="inlineStr">
        <is>
          <t>Dec. 31, 2019</t>
        </is>
      </c>
    </row>
    <row r="3">
      <c r="A3" s="3" t="inlineStr">
        <is>
          <t>Investments, Debt and Equity Securities [Abstract]</t>
        </is>
      </c>
    </row>
    <row r="4">
      <c r="A4" s="4" t="inlineStr">
        <is>
          <t>Investment securities pledged to secure deposits, fair value</t>
        </is>
      </c>
      <c r="B4" s="6" t="n">
        <v>42398616</v>
      </c>
      <c r="C4" s="6" t="n">
        <v>37648687</v>
      </c>
    </row>
    <row r="5">
      <c r="A5" s="4" t="inlineStr">
        <is>
          <t>Gross realized gains (losses) on sale of investments, tax</t>
        </is>
      </c>
      <c r="B5" s="6" t="n">
        <v>2100</v>
      </c>
      <c r="C5" s="6" t="n">
        <v>106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AND ALLOWANCE FOR LOAN LOSSES (Details) - USD ($)</t>
        </is>
      </c>
      <c r="B1" s="2" t="inlineStr">
        <is>
          <t>Dec. 31, 2020</t>
        </is>
      </c>
      <c r="C1" s="2" t="inlineStr">
        <is>
          <t>Dec. 31, 2019</t>
        </is>
      </c>
    </row>
    <row r="2">
      <c r="A2" s="4" t="inlineStr">
        <is>
          <t>Total loans</t>
        </is>
      </c>
      <c r="B2" s="6" t="n">
        <v>320802673</v>
      </c>
      <c r="C2" s="6" t="n">
        <v>274072560</v>
      </c>
    </row>
    <row r="3">
      <c r="A3" s="4" t="inlineStr">
        <is>
          <t>Allowance for loan losses</t>
        </is>
      </c>
      <c r="B3" s="5" t="n">
        <v>-4185694</v>
      </c>
      <c r="C3" s="5" t="n">
        <v>-4003758</v>
      </c>
    </row>
    <row r="4">
      <c r="A4" s="4" t="inlineStr">
        <is>
          <t>Loans, net</t>
        </is>
      </c>
      <c r="B4" s="5" t="n">
        <v>316616979</v>
      </c>
      <c r="C4" s="5" t="n">
        <v>270068802</v>
      </c>
    </row>
    <row r="5">
      <c r="A5" s="4" t="inlineStr">
        <is>
          <t>Commercial [Member]</t>
        </is>
      </c>
    </row>
    <row r="6">
      <c r="A6" s="4" t="inlineStr">
        <is>
          <t>Total loans</t>
        </is>
      </c>
      <c r="B6" s="5" t="n">
        <v>51041397</v>
      </c>
      <c r="C6" s="5" t="n">
        <v>52848455</v>
      </c>
    </row>
    <row r="7">
      <c r="A7" s="4" t="inlineStr">
        <is>
          <t>Commercial Real Estate Construction [Member]</t>
        </is>
      </c>
    </row>
    <row r="8">
      <c r="A8" s="4" t="inlineStr">
        <is>
          <t>Total loans</t>
        </is>
      </c>
      <c r="B8" s="5" t="n">
        <v>14813726</v>
      </c>
      <c r="C8" s="5" t="n">
        <v>12491078</v>
      </c>
    </row>
    <row r="9">
      <c r="A9" s="4" t="inlineStr">
        <is>
          <t>Commercial Real Estate Other [Member]</t>
        </is>
      </c>
    </row>
    <row r="10">
      <c r="A10" s="4" t="inlineStr">
        <is>
          <t>Total loans</t>
        </is>
      </c>
      <c r="B10" s="5" t="n">
        <v>146187886</v>
      </c>
      <c r="C10" s="5" t="n">
        <v>143821990</v>
      </c>
    </row>
    <row r="11">
      <c r="A11" s="4" t="inlineStr">
        <is>
          <t>Consumer Real Estate [Member]</t>
        </is>
      </c>
    </row>
    <row r="12">
      <c r="A12" s="4" t="inlineStr">
        <is>
          <t>Total loans</t>
        </is>
      </c>
      <c r="B12" s="5" t="n">
        <v>71836041</v>
      </c>
      <c r="C12" s="5" t="n">
        <v>59533045</v>
      </c>
    </row>
    <row r="13">
      <c r="A13" s="4" t="inlineStr">
        <is>
          <t>Consumer Other [Member]</t>
        </is>
      </c>
    </row>
    <row r="14">
      <c r="A14" s="4" t="inlineStr">
        <is>
          <t>Total loans</t>
        </is>
      </c>
      <c r="B14" s="5" t="n">
        <v>4480491</v>
      </c>
      <c r="C14" s="6" t="n">
        <v>5377992</v>
      </c>
    </row>
    <row r="15">
      <c r="A15" s="4" t="inlineStr">
        <is>
          <t>Paycheck Protection Program [Member]</t>
        </is>
      </c>
    </row>
    <row r="16">
      <c r="A16" s="4" t="inlineStr">
        <is>
          <t>Total loans</t>
        </is>
      </c>
      <c r="B16" s="6" t="n">
        <v>324431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ALLOWANCE FOR LOAN LOSSES (Details 1) - USD ($)</t>
        </is>
      </c>
      <c r="B1" s="2" t="inlineStr">
        <is>
          <t>Dec. 31, 2020</t>
        </is>
      </c>
      <c r="C1" s="2" t="inlineStr">
        <is>
          <t>Dec. 31, 2019</t>
        </is>
      </c>
    </row>
    <row r="2">
      <c r="A2" s="3" t="inlineStr">
        <is>
          <t>Credit risks by category and internally assigned grades</t>
        </is>
      </c>
    </row>
    <row r="3">
      <c r="A3" s="4" t="inlineStr">
        <is>
          <t>Loans</t>
        </is>
      </c>
      <c r="B3" s="6" t="n">
        <v>320802673</v>
      </c>
      <c r="C3" s="6" t="n">
        <v>274072560</v>
      </c>
    </row>
    <row r="4">
      <c r="A4" s="4" t="inlineStr">
        <is>
          <t>Pass [Member]</t>
        </is>
      </c>
    </row>
    <row r="5">
      <c r="A5" s="3" t="inlineStr">
        <is>
          <t>Credit risks by category and internally assigned grades</t>
        </is>
      </c>
    </row>
    <row r="6">
      <c r="A6" s="4" t="inlineStr">
        <is>
          <t>Loans</t>
        </is>
      </c>
      <c r="B6" s="5" t="n">
        <v>291433476</v>
      </c>
      <c r="C6" s="5" t="n">
        <v>258746643</v>
      </c>
    </row>
    <row r="7">
      <c r="A7" s="4" t="inlineStr">
        <is>
          <t>Watch [Member]</t>
        </is>
      </c>
    </row>
    <row r="8">
      <c r="A8" s="3" t="inlineStr">
        <is>
          <t>Credit risks by category and internally assigned grades</t>
        </is>
      </c>
    </row>
    <row r="9">
      <c r="A9" s="4" t="inlineStr">
        <is>
          <t>Loans</t>
        </is>
      </c>
      <c r="B9" s="5" t="n">
        <v>19768178</v>
      </c>
      <c r="C9" s="5" t="n">
        <v>8958852</v>
      </c>
    </row>
    <row r="10">
      <c r="A10" s="4" t="inlineStr">
        <is>
          <t>OAEM [Member]</t>
        </is>
      </c>
    </row>
    <row r="11">
      <c r="A11" s="3" t="inlineStr">
        <is>
          <t>Credit risks by category and internally assigned grades</t>
        </is>
      </c>
    </row>
    <row r="12">
      <c r="A12" s="4" t="inlineStr">
        <is>
          <t>Loans</t>
        </is>
      </c>
      <c r="B12" s="5" t="n">
        <v>3493952</v>
      </c>
      <c r="C12" s="5" t="n">
        <v>1676422</v>
      </c>
    </row>
    <row r="13">
      <c r="A13" s="4" t="inlineStr">
        <is>
          <t>Substandard [Member]</t>
        </is>
      </c>
    </row>
    <row r="14">
      <c r="A14" s="3" t="inlineStr">
        <is>
          <t>Credit risks by category and internally assigned grades</t>
        </is>
      </c>
    </row>
    <row r="15">
      <c r="A15" s="4" t="inlineStr">
        <is>
          <t>Loans</t>
        </is>
      </c>
      <c r="B15" s="5" t="n">
        <v>6107067</v>
      </c>
      <c r="C15" s="5" t="n">
        <v>4690643</v>
      </c>
    </row>
    <row r="16">
      <c r="A16" s="4" t="inlineStr">
        <is>
          <t>Commercial [Member]</t>
        </is>
      </c>
    </row>
    <row r="17">
      <c r="A17" s="3" t="inlineStr">
        <is>
          <t>Credit risks by category and internally assigned grades</t>
        </is>
      </c>
    </row>
    <row r="18">
      <c r="A18" s="4" t="inlineStr">
        <is>
          <t>Loans</t>
        </is>
      </c>
      <c r="B18" s="5" t="n">
        <v>51041397</v>
      </c>
      <c r="C18" s="5" t="n">
        <v>52848455</v>
      </c>
    </row>
    <row r="19">
      <c r="A19" s="4" t="inlineStr">
        <is>
          <t>Commercial [Member] | Pass [Member]</t>
        </is>
      </c>
    </row>
    <row r="20">
      <c r="A20" s="3" t="inlineStr">
        <is>
          <t>Credit risks by category and internally assigned grades</t>
        </is>
      </c>
    </row>
    <row r="21">
      <c r="A21" s="4" t="inlineStr">
        <is>
          <t>Loans</t>
        </is>
      </c>
      <c r="B21" s="5" t="n">
        <v>44903134</v>
      </c>
      <c r="C21" s="5" t="n">
        <v>48098936</v>
      </c>
    </row>
    <row r="22">
      <c r="A22" s="4" t="inlineStr">
        <is>
          <t>Commercial [Member] | Watch [Member]</t>
        </is>
      </c>
    </row>
    <row r="23">
      <c r="A23" s="3" t="inlineStr">
        <is>
          <t>Credit risks by category and internally assigned grades</t>
        </is>
      </c>
    </row>
    <row r="24">
      <c r="A24" s="4" t="inlineStr">
        <is>
          <t>Loans</t>
        </is>
      </c>
      <c r="B24" s="5" t="n">
        <v>3415408</v>
      </c>
      <c r="C24" s="5" t="n">
        <v>2303568</v>
      </c>
    </row>
    <row r="25">
      <c r="A25" s="4" t="inlineStr">
        <is>
          <t>Commercial [Member] | OAEM [Member]</t>
        </is>
      </c>
    </row>
    <row r="26">
      <c r="A26" s="3" t="inlineStr">
        <is>
          <t>Credit risks by category and internally assigned grades</t>
        </is>
      </c>
    </row>
    <row r="27">
      <c r="A27" s="4" t="inlineStr">
        <is>
          <t>Loans</t>
        </is>
      </c>
      <c r="B27" s="5" t="n">
        <v>1039647</v>
      </c>
      <c r="C27" s="5" t="n">
        <v>460551</v>
      </c>
    </row>
    <row r="28">
      <c r="A28" s="4" t="inlineStr">
        <is>
          <t>Commercial [Member] | Substandard [Member]</t>
        </is>
      </c>
    </row>
    <row r="29">
      <c r="A29" s="3" t="inlineStr">
        <is>
          <t>Credit risks by category and internally assigned grades</t>
        </is>
      </c>
    </row>
    <row r="30">
      <c r="A30" s="4" t="inlineStr">
        <is>
          <t>Loans</t>
        </is>
      </c>
      <c r="B30" s="5" t="n">
        <v>1683208</v>
      </c>
      <c r="C30" s="5" t="n">
        <v>1985400</v>
      </c>
    </row>
    <row r="31">
      <c r="A31" s="4" t="inlineStr">
        <is>
          <t>Commercial Real Estate Construction [Member]</t>
        </is>
      </c>
    </row>
    <row r="32">
      <c r="A32" s="3" t="inlineStr">
        <is>
          <t>Credit risks by category and internally assigned grades</t>
        </is>
      </c>
    </row>
    <row r="33">
      <c r="A33" s="4" t="inlineStr">
        <is>
          <t>Loans</t>
        </is>
      </c>
      <c r="B33" s="5" t="n">
        <v>14813726</v>
      </c>
      <c r="C33" s="5" t="n">
        <v>12491078</v>
      </c>
    </row>
    <row r="34">
      <c r="A34" s="4" t="inlineStr">
        <is>
          <t>Commercial Real Estate Construction [Member] | Pass [Member]</t>
        </is>
      </c>
    </row>
    <row r="35">
      <c r="A35" s="3" t="inlineStr">
        <is>
          <t>Credit risks by category and internally assigned grades</t>
        </is>
      </c>
    </row>
    <row r="36">
      <c r="A36" s="4" t="inlineStr">
        <is>
          <t>Loans</t>
        </is>
      </c>
      <c r="B36" s="5" t="n">
        <v>14349065</v>
      </c>
      <c r="C36" s="5" t="n">
        <v>12005834</v>
      </c>
    </row>
    <row r="37">
      <c r="A37" s="4" t="inlineStr">
        <is>
          <t>Commercial Real Estate Construction [Member] | Watch [Member]</t>
        </is>
      </c>
    </row>
    <row r="38">
      <c r="A38" s="3" t="inlineStr">
        <is>
          <t>Credit risks by category and internally assigned grades</t>
        </is>
      </c>
    </row>
    <row r="39">
      <c r="A39" s="4" t="inlineStr">
        <is>
          <t>Loans</t>
        </is>
      </c>
      <c r="B39" s="5" t="n">
        <v>464661</v>
      </c>
      <c r="C39" s="5" t="n">
        <v>485244</v>
      </c>
    </row>
    <row r="40">
      <c r="A40" s="4" t="inlineStr">
        <is>
          <t>Commercial Real Estate Other [Member]</t>
        </is>
      </c>
    </row>
    <row r="41">
      <c r="A41" s="3" t="inlineStr">
        <is>
          <t>Credit risks by category and internally assigned grades</t>
        </is>
      </c>
    </row>
    <row r="42">
      <c r="A42" s="4" t="inlineStr">
        <is>
          <t>Loans</t>
        </is>
      </c>
      <c r="B42" s="5" t="n">
        <v>146187886</v>
      </c>
      <c r="C42" s="5" t="n">
        <v>143821990</v>
      </c>
    </row>
    <row r="43">
      <c r="A43" s="4" t="inlineStr">
        <is>
          <t>Commercial Real Estate Other [Member] | Pass [Member]</t>
        </is>
      </c>
    </row>
    <row r="44">
      <c r="A44" s="3" t="inlineStr">
        <is>
          <t>Credit risks by category and internally assigned grades</t>
        </is>
      </c>
    </row>
    <row r="45">
      <c r="A45" s="4" t="inlineStr">
        <is>
          <t>Loans</t>
        </is>
      </c>
      <c r="B45" s="5" t="n">
        <v>125111378</v>
      </c>
      <c r="C45" s="5" t="n">
        <v>137641011</v>
      </c>
    </row>
    <row r="46">
      <c r="A46" s="4" t="inlineStr">
        <is>
          <t>Commercial Real Estate Other [Member] | Watch [Member]</t>
        </is>
      </c>
    </row>
    <row r="47">
      <c r="A47" s="3" t="inlineStr">
        <is>
          <t>Credit risks by category and internally assigned grades</t>
        </is>
      </c>
    </row>
    <row r="48">
      <c r="A48" s="4" t="inlineStr">
        <is>
          <t>Loans</t>
        </is>
      </c>
      <c r="B48" s="5" t="n">
        <v>15200992</v>
      </c>
      <c r="C48" s="5" t="n">
        <v>3758220</v>
      </c>
    </row>
    <row r="49">
      <c r="A49" s="4" t="inlineStr">
        <is>
          <t>Commercial Real Estate Other [Member] | OAEM [Member]</t>
        </is>
      </c>
    </row>
    <row r="50">
      <c r="A50" s="3" t="inlineStr">
        <is>
          <t>Credit risks by category and internally assigned grades</t>
        </is>
      </c>
    </row>
    <row r="51">
      <c r="A51" s="4" t="inlineStr">
        <is>
          <t>Loans</t>
        </is>
      </c>
      <c r="B51" s="5" t="n">
        <v>1784296</v>
      </c>
      <c r="C51" s="5" t="n">
        <v>649039</v>
      </c>
    </row>
    <row r="52">
      <c r="A52" s="4" t="inlineStr">
        <is>
          <t>Commercial Real Estate Other [Member] | Substandard [Member]</t>
        </is>
      </c>
    </row>
    <row r="53">
      <c r="A53" s="3" t="inlineStr">
        <is>
          <t>Credit risks by category and internally assigned grades</t>
        </is>
      </c>
    </row>
    <row r="54">
      <c r="A54" s="4" t="inlineStr">
        <is>
          <t>Loans</t>
        </is>
      </c>
      <c r="B54" s="5" t="n">
        <v>4091220</v>
      </c>
      <c r="C54" s="5" t="n">
        <v>1773720</v>
      </c>
    </row>
    <row r="55">
      <c r="A55" s="4" t="inlineStr">
        <is>
          <t>Consumer Real Estate [Member]</t>
        </is>
      </c>
    </row>
    <row r="56">
      <c r="A56" s="3" t="inlineStr">
        <is>
          <t>Credit risks by category and internally assigned grades</t>
        </is>
      </c>
    </row>
    <row r="57">
      <c r="A57" s="4" t="inlineStr">
        <is>
          <t>Loans</t>
        </is>
      </c>
      <c r="B57" s="5" t="n">
        <v>71836041</v>
      </c>
      <c r="C57" s="5" t="n">
        <v>59533045</v>
      </c>
    </row>
    <row r="58">
      <c r="A58" s="4" t="inlineStr">
        <is>
          <t>Consumer Real Estate [Member] | Pass [Member]</t>
        </is>
      </c>
    </row>
    <row r="59">
      <c r="A59" s="3" t="inlineStr">
        <is>
          <t>Credit risks by category and internally assigned grades</t>
        </is>
      </c>
    </row>
    <row r="60">
      <c r="A60" s="4" t="inlineStr">
        <is>
          <t>Loans</t>
        </is>
      </c>
      <c r="B60" s="5" t="n">
        <v>70454909</v>
      </c>
      <c r="C60" s="5" t="n">
        <v>56034247</v>
      </c>
    </row>
    <row r="61">
      <c r="A61" s="4" t="inlineStr">
        <is>
          <t>Consumer Real Estate [Member] | Watch [Member]</t>
        </is>
      </c>
    </row>
    <row r="62">
      <c r="A62" s="3" t="inlineStr">
        <is>
          <t>Credit risks by category and internally assigned grades</t>
        </is>
      </c>
    </row>
    <row r="63">
      <c r="A63" s="4" t="inlineStr">
        <is>
          <t>Loans</t>
        </is>
      </c>
      <c r="B63" s="5" t="n">
        <v>467163</v>
      </c>
      <c r="C63" s="5" t="n">
        <v>2096445</v>
      </c>
    </row>
    <row r="64">
      <c r="A64" s="4" t="inlineStr">
        <is>
          <t>Consumer Real Estate [Member] | OAEM [Member]</t>
        </is>
      </c>
    </row>
    <row r="65">
      <c r="A65" s="3" t="inlineStr">
        <is>
          <t>Credit risks by category and internally assigned grades</t>
        </is>
      </c>
    </row>
    <row r="66">
      <c r="A66" s="4" t="inlineStr">
        <is>
          <t>Loans</t>
        </is>
      </c>
      <c r="B66" s="5" t="n">
        <v>623226</v>
      </c>
      <c r="C66" s="5" t="n">
        <v>522600</v>
      </c>
    </row>
    <row r="67">
      <c r="A67" s="4" t="inlineStr">
        <is>
          <t>Consumer Real Estate [Member] | Substandard [Member]</t>
        </is>
      </c>
    </row>
    <row r="68">
      <c r="A68" s="3" t="inlineStr">
        <is>
          <t>Credit risks by category and internally assigned grades</t>
        </is>
      </c>
    </row>
    <row r="69">
      <c r="A69" s="4" t="inlineStr">
        <is>
          <t>Loans</t>
        </is>
      </c>
      <c r="B69" s="5" t="n">
        <v>290743</v>
      </c>
      <c r="C69" s="5" t="n">
        <v>879753</v>
      </c>
    </row>
    <row r="70">
      <c r="A70" s="4" t="inlineStr">
        <is>
          <t>Consumer Other [Member]</t>
        </is>
      </c>
    </row>
    <row r="71">
      <c r="A71" s="3" t="inlineStr">
        <is>
          <t>Credit risks by category and internally assigned grades</t>
        </is>
      </c>
    </row>
    <row r="72">
      <c r="A72" s="4" t="inlineStr">
        <is>
          <t>Loans</t>
        </is>
      </c>
      <c r="B72" s="5" t="n">
        <v>4480491</v>
      </c>
      <c r="C72" s="5" t="n">
        <v>5377992</v>
      </c>
    </row>
    <row r="73">
      <c r="A73" s="4" t="inlineStr">
        <is>
          <t>Consumer Other [Member] | Pass [Member]</t>
        </is>
      </c>
    </row>
    <row r="74">
      <c r="A74" s="3" t="inlineStr">
        <is>
          <t>Credit risks by category and internally assigned grades</t>
        </is>
      </c>
    </row>
    <row r="75">
      <c r="A75" s="4" t="inlineStr">
        <is>
          <t>Loans</t>
        </is>
      </c>
      <c r="B75" s="5" t="n">
        <v>4171858</v>
      </c>
      <c r="C75" s="5" t="n">
        <v>4966615</v>
      </c>
    </row>
    <row r="76">
      <c r="A76" s="4" t="inlineStr">
        <is>
          <t>Consumer Other [Member] | Watch [Member]</t>
        </is>
      </c>
    </row>
    <row r="77">
      <c r="A77" s="3" t="inlineStr">
        <is>
          <t>Credit risks by category and internally assigned grades</t>
        </is>
      </c>
    </row>
    <row r="78">
      <c r="A78" s="4" t="inlineStr">
        <is>
          <t>Loans</t>
        </is>
      </c>
      <c r="B78" s="5" t="n">
        <v>219954</v>
      </c>
      <c r="C78" s="5" t="n">
        <v>315375</v>
      </c>
    </row>
    <row r="79">
      <c r="A79" s="4" t="inlineStr">
        <is>
          <t>Consumer Other [Member] | OAEM [Member]</t>
        </is>
      </c>
    </row>
    <row r="80">
      <c r="A80" s="3" t="inlineStr">
        <is>
          <t>Credit risks by category and internally assigned grades</t>
        </is>
      </c>
    </row>
    <row r="81">
      <c r="A81" s="4" t="inlineStr">
        <is>
          <t>Loans</t>
        </is>
      </c>
      <c r="B81" s="5" t="n">
        <v>46783</v>
      </c>
      <c r="C81" s="5" t="n">
        <v>44232</v>
      </c>
    </row>
    <row r="82">
      <c r="A82" s="4" t="inlineStr">
        <is>
          <t>Consumer Other [Member] | Substandard [Member]</t>
        </is>
      </c>
    </row>
    <row r="83">
      <c r="A83" s="3" t="inlineStr">
        <is>
          <t>Credit risks by category and internally assigned grades</t>
        </is>
      </c>
    </row>
    <row r="84">
      <c r="A84" s="4" t="inlineStr">
        <is>
          <t>Loans</t>
        </is>
      </c>
      <c r="B84" s="5" t="n">
        <v>41896</v>
      </c>
      <c r="C84" s="6" t="n">
        <v>51770</v>
      </c>
    </row>
    <row r="85">
      <c r="A85" s="4" t="inlineStr">
        <is>
          <t>Paycheck Protection Program [Member]</t>
        </is>
      </c>
    </row>
    <row r="86">
      <c r="A86" s="3" t="inlineStr">
        <is>
          <t>Credit risks by category and internally assigned grades</t>
        </is>
      </c>
    </row>
    <row r="87">
      <c r="A87" s="4" t="inlineStr">
        <is>
          <t>Loans</t>
        </is>
      </c>
      <c r="B87" s="5" t="n">
        <v>32443132</v>
      </c>
    </row>
    <row r="88">
      <c r="A88" s="4" t="inlineStr">
        <is>
          <t>Paycheck Protection Program [Member] | Pass [Member]</t>
        </is>
      </c>
    </row>
    <row r="89">
      <c r="A89" s="3" t="inlineStr">
        <is>
          <t>Credit risks by category and internally assigned grades</t>
        </is>
      </c>
    </row>
    <row r="90">
      <c r="A90" s="4" t="inlineStr">
        <is>
          <t>Loans</t>
        </is>
      </c>
      <c r="B90" s="6" t="n">
        <v>32443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LLOWANCE FOR LOAN LOSSES (Details 2) - USD ($)</t>
        </is>
      </c>
      <c r="B1" s="2" t="inlineStr">
        <is>
          <t>Dec. 31, 2020</t>
        </is>
      </c>
      <c r="C1" s="2" t="inlineStr">
        <is>
          <t>Dec. 31, 2019</t>
        </is>
      </c>
    </row>
    <row r="2">
      <c r="A2" s="3" t="inlineStr">
        <is>
          <t>Financing Receivable, Past Due [Line Items]</t>
        </is>
      </c>
    </row>
    <row r="3">
      <c r="A3" s="4" t="inlineStr">
        <is>
          <t>Total Past Due</t>
        </is>
      </c>
      <c r="B3" s="6" t="n">
        <v>1199172</v>
      </c>
      <c r="C3" s="6" t="n">
        <v>2387606</v>
      </c>
    </row>
    <row r="4">
      <c r="A4" s="4" t="inlineStr">
        <is>
          <t>Current</t>
        </is>
      </c>
      <c r="B4" s="5" t="n">
        <v>319603501</v>
      </c>
      <c r="C4" s="5" t="n">
        <v>271684954</v>
      </c>
    </row>
    <row r="5">
      <c r="A5" s="4" t="inlineStr">
        <is>
          <t>Total Loans Receivable</t>
        </is>
      </c>
      <c r="B5" s="5" t="n">
        <v>320802673</v>
      </c>
      <c r="C5" s="5" t="n">
        <v>274072560</v>
      </c>
    </row>
    <row r="6">
      <c r="A6" s="4" t="inlineStr">
        <is>
          <t>30-59 Days Past Due [Member]</t>
        </is>
      </c>
    </row>
    <row r="7">
      <c r="A7" s="3" t="inlineStr">
        <is>
          <t>Financing Receivable, Past Due [Line Items]</t>
        </is>
      </c>
    </row>
    <row r="8">
      <c r="A8" s="4" t="inlineStr">
        <is>
          <t>Total Past Due</t>
        </is>
      </c>
      <c r="B8" s="5" t="n">
        <v>206596</v>
      </c>
      <c r="C8" s="5" t="n">
        <v>693008</v>
      </c>
    </row>
    <row r="9">
      <c r="A9" s="4" t="inlineStr">
        <is>
          <t>60-89 Days Past Due [Member]</t>
        </is>
      </c>
    </row>
    <row r="10">
      <c r="A10" s="3" t="inlineStr">
        <is>
          <t>Financing Receivable, Past Due [Line Items]</t>
        </is>
      </c>
    </row>
    <row r="11">
      <c r="A11" s="4" t="inlineStr">
        <is>
          <t>Total Past Due</t>
        </is>
      </c>
      <c r="B11" s="5" t="n">
        <v>27855</v>
      </c>
      <c r="C11" s="5" t="n">
        <v>303205</v>
      </c>
    </row>
    <row r="12">
      <c r="A12" s="4" t="inlineStr">
        <is>
          <t>Greater Than 90 Days [Member]</t>
        </is>
      </c>
    </row>
    <row r="13">
      <c r="A13" s="3" t="inlineStr">
        <is>
          <t>Financing Receivable, Past Due [Line Items]</t>
        </is>
      </c>
    </row>
    <row r="14">
      <c r="A14" s="4" t="inlineStr">
        <is>
          <t>Total Past Due</t>
        </is>
      </c>
      <c r="B14" s="5" t="n">
        <v>964721</v>
      </c>
      <c r="C14" s="5" t="n">
        <v>1391393</v>
      </c>
    </row>
    <row r="15">
      <c r="A15" s="4" t="inlineStr">
        <is>
          <t>Commercial [Member]</t>
        </is>
      </c>
    </row>
    <row r="16">
      <c r="A16" s="3" t="inlineStr">
        <is>
          <t>Financing Receivable, Past Due [Line Items]</t>
        </is>
      </c>
    </row>
    <row r="17">
      <c r="A17" s="4" t="inlineStr">
        <is>
          <t>Total Past Due</t>
        </is>
      </c>
      <c r="B17" s="5" t="n">
        <v>172854</v>
      </c>
      <c r="C17" s="5" t="n">
        <v>218304</v>
      </c>
    </row>
    <row r="18">
      <c r="A18" s="4" t="inlineStr">
        <is>
          <t>Current</t>
        </is>
      </c>
      <c r="B18" s="5" t="n">
        <v>50868543</v>
      </c>
      <c r="C18" s="5" t="n">
        <v>52630151</v>
      </c>
    </row>
    <row r="19">
      <c r="A19" s="4" t="inlineStr">
        <is>
          <t>Total Loans Receivable</t>
        </is>
      </c>
      <c r="B19" s="5" t="n">
        <v>51041397</v>
      </c>
      <c r="C19" s="5" t="n">
        <v>52848455</v>
      </c>
    </row>
    <row r="20">
      <c r="A20" s="4" t="inlineStr">
        <is>
          <t>Commercial [Member] | 30-59 Days Past Due [Member]</t>
        </is>
      </c>
    </row>
    <row r="21">
      <c r="A21" s="3" t="inlineStr">
        <is>
          <t>Financing Receivable, Past Due [Line Items]</t>
        </is>
      </c>
    </row>
    <row r="22">
      <c r="A22" s="4" t="inlineStr">
        <is>
          <t>Total Past Due</t>
        </is>
      </c>
      <c r="B22" s="5" t="n">
        <v>144999</v>
      </c>
      <c r="C22" s="5" t="n">
        <v>39329</v>
      </c>
    </row>
    <row r="23">
      <c r="A23" s="4" t="inlineStr">
        <is>
          <t>Commercial [Member] | 60-89 Days Past Due [Member]</t>
        </is>
      </c>
    </row>
    <row r="24">
      <c r="A24" s="3" t="inlineStr">
        <is>
          <t>Financing Receivable, Past Due [Line Items]</t>
        </is>
      </c>
    </row>
    <row r="25">
      <c r="A25" s="4" t="inlineStr">
        <is>
          <t>Total Past Due</t>
        </is>
      </c>
      <c r="B25" s="5" t="n">
        <v>27855</v>
      </c>
    </row>
    <row r="26">
      <c r="A26" s="4" t="inlineStr">
        <is>
          <t>Commercial [Member] | Greater Than 90 Days [Member]</t>
        </is>
      </c>
    </row>
    <row r="27">
      <c r="A27" s="3" t="inlineStr">
        <is>
          <t>Financing Receivable, Past Due [Line Items]</t>
        </is>
      </c>
    </row>
    <row r="28">
      <c r="A28" s="4" t="inlineStr">
        <is>
          <t>Total Past Due</t>
        </is>
      </c>
      <c r="C28" s="5" t="n">
        <v>178975</v>
      </c>
    </row>
    <row r="29">
      <c r="A29" s="4" t="inlineStr">
        <is>
          <t>Commercial Real Estate Construction [Member]</t>
        </is>
      </c>
    </row>
    <row r="30">
      <c r="A30" s="3" t="inlineStr">
        <is>
          <t>Financing Receivable, Past Due [Line Items]</t>
        </is>
      </c>
    </row>
    <row r="31">
      <c r="A31" s="4" t="inlineStr">
        <is>
          <t>Current</t>
        </is>
      </c>
      <c r="B31" s="5" t="n">
        <v>14813726</v>
      </c>
      <c r="C31" s="5" t="n">
        <v>12491078</v>
      </c>
    </row>
    <row r="32">
      <c r="A32" s="4" t="inlineStr">
        <is>
          <t>Total Loans Receivable</t>
        </is>
      </c>
      <c r="B32" s="5" t="n">
        <v>14813726</v>
      </c>
      <c r="C32" s="5" t="n">
        <v>12491078</v>
      </c>
    </row>
    <row r="33">
      <c r="A33" s="4" t="inlineStr">
        <is>
          <t>Commercial Real Estate Other [Member]</t>
        </is>
      </c>
    </row>
    <row r="34">
      <c r="A34" s="3" t="inlineStr">
        <is>
          <t>Financing Receivable, Past Due [Line Items]</t>
        </is>
      </c>
    </row>
    <row r="35">
      <c r="A35" s="4" t="inlineStr">
        <is>
          <t>Total Past Due</t>
        </is>
      </c>
      <c r="B35" s="5" t="n">
        <v>985425</v>
      </c>
      <c r="C35" s="5" t="n">
        <v>1503496</v>
      </c>
    </row>
    <row r="36">
      <c r="A36" s="4" t="inlineStr">
        <is>
          <t>Current</t>
        </is>
      </c>
      <c r="B36" s="5" t="n">
        <v>145202461</v>
      </c>
      <c r="C36" s="5" t="n">
        <v>142318494</v>
      </c>
    </row>
    <row r="37">
      <c r="A37" s="4" t="inlineStr">
        <is>
          <t>Total Loans Receivable</t>
        </is>
      </c>
      <c r="B37" s="5" t="n">
        <v>146187886</v>
      </c>
      <c r="C37" s="5" t="n">
        <v>143821990</v>
      </c>
    </row>
    <row r="38">
      <c r="A38" s="4" t="inlineStr">
        <is>
          <t>Commercial Real Estate Other [Member] | 30-59 Days Past Due [Member]</t>
        </is>
      </c>
    </row>
    <row r="39">
      <c r="A39" s="3" t="inlineStr">
        <is>
          <t>Financing Receivable, Past Due [Line Items]</t>
        </is>
      </c>
    </row>
    <row r="40">
      <c r="A40" s="4" t="inlineStr">
        <is>
          <t>Total Past Due</t>
        </is>
      </c>
      <c r="B40" s="5" t="n">
        <v>61597</v>
      </c>
      <c r="C40" s="5" t="n">
        <v>620837</v>
      </c>
    </row>
    <row r="41">
      <c r="A41" s="4" t="inlineStr">
        <is>
          <t>Commercial Real Estate Other [Member] | 60-89 Days Past Due [Member]</t>
        </is>
      </c>
    </row>
    <row r="42">
      <c r="A42" s="3" t="inlineStr">
        <is>
          <t>Financing Receivable, Past Due [Line Items]</t>
        </is>
      </c>
    </row>
    <row r="43">
      <c r="A43" s="4" t="inlineStr">
        <is>
          <t>Total Past Due</t>
        </is>
      </c>
      <c r="C43" s="5" t="n">
        <v>300240</v>
      </c>
    </row>
    <row r="44">
      <c r="A44" s="4" t="inlineStr">
        <is>
          <t>Commercial Real Estate Other [Member] | Greater Than 90 Days [Member]</t>
        </is>
      </c>
    </row>
    <row r="45">
      <c r="A45" s="3" t="inlineStr">
        <is>
          <t>Financing Receivable, Past Due [Line Items]</t>
        </is>
      </c>
    </row>
    <row r="46">
      <c r="A46" s="4" t="inlineStr">
        <is>
          <t>Total Past Due</t>
        </is>
      </c>
      <c r="B46" s="5" t="n">
        <v>923828</v>
      </c>
      <c r="C46" s="5" t="n">
        <v>582419</v>
      </c>
    </row>
    <row r="47">
      <c r="A47" s="4" t="inlineStr">
        <is>
          <t>Consumer Real Estate [Member]</t>
        </is>
      </c>
    </row>
    <row r="48">
      <c r="A48" s="3" t="inlineStr">
        <is>
          <t>Financing Receivable, Past Due [Line Items]</t>
        </is>
      </c>
    </row>
    <row r="49">
      <c r="A49" s="4" t="inlineStr">
        <is>
          <t>Total Past Due</t>
        </is>
      </c>
      <c r="B49" s="5" t="n">
        <v>40893</v>
      </c>
      <c r="C49" s="5" t="n">
        <v>632964</v>
      </c>
    </row>
    <row r="50">
      <c r="A50" s="4" t="inlineStr">
        <is>
          <t>Current</t>
        </is>
      </c>
      <c r="B50" s="5" t="n">
        <v>71795148</v>
      </c>
      <c r="C50" s="5" t="n">
        <v>58900081</v>
      </c>
    </row>
    <row r="51">
      <c r="A51" s="4" t="inlineStr">
        <is>
          <t>Total Loans Receivable</t>
        </is>
      </c>
      <c r="B51" s="5" t="n">
        <v>71836041</v>
      </c>
      <c r="C51" s="5" t="n">
        <v>59533045</v>
      </c>
    </row>
    <row r="52">
      <c r="A52" s="4" t="inlineStr">
        <is>
          <t>Consumer Real Estate [Member] | 60-89 Days Past Due [Member]</t>
        </is>
      </c>
    </row>
    <row r="53">
      <c r="A53" s="3" t="inlineStr">
        <is>
          <t>Financing Receivable, Past Due [Line Items]</t>
        </is>
      </c>
    </row>
    <row r="54">
      <c r="A54" s="4" t="inlineStr">
        <is>
          <t>Total Past Due</t>
        </is>
      </c>
      <c r="C54" s="5" t="n">
        <v>2965</v>
      </c>
    </row>
    <row r="55">
      <c r="A55" s="4" t="inlineStr">
        <is>
          <t>Consumer Real Estate [Member] | Greater Than 90 Days [Member]</t>
        </is>
      </c>
    </row>
    <row r="56">
      <c r="A56" s="3" t="inlineStr">
        <is>
          <t>Financing Receivable, Past Due [Line Items]</t>
        </is>
      </c>
    </row>
    <row r="57">
      <c r="A57" s="4" t="inlineStr">
        <is>
          <t>Total Past Due</t>
        </is>
      </c>
      <c r="B57" s="5" t="n">
        <v>40893</v>
      </c>
      <c r="C57" s="5" t="n">
        <v>629999</v>
      </c>
    </row>
    <row r="58">
      <c r="A58" s="4" t="inlineStr">
        <is>
          <t>Consumer Other [Member]</t>
        </is>
      </c>
    </row>
    <row r="59">
      <c r="A59" s="3" t="inlineStr">
        <is>
          <t>Financing Receivable, Past Due [Line Items]</t>
        </is>
      </c>
    </row>
    <row r="60">
      <c r="A60" s="4" t="inlineStr">
        <is>
          <t>Total Past Due</t>
        </is>
      </c>
      <c r="C60" s="5" t="n">
        <v>32842</v>
      </c>
    </row>
    <row r="61">
      <c r="A61" s="4" t="inlineStr">
        <is>
          <t>Current</t>
        </is>
      </c>
      <c r="B61" s="5" t="n">
        <v>4480491</v>
      </c>
      <c r="C61" s="5" t="n">
        <v>5345150</v>
      </c>
    </row>
    <row r="62">
      <c r="A62" s="4" t="inlineStr">
        <is>
          <t>Total Loans Receivable</t>
        </is>
      </c>
      <c r="B62" s="5" t="n">
        <v>4480491</v>
      </c>
      <c r="C62" s="5" t="n">
        <v>5377992</v>
      </c>
    </row>
    <row r="63">
      <c r="A63" s="4" t="inlineStr">
        <is>
          <t>Consumer Other [Member] | 30-59 Days Past Due [Member]</t>
        </is>
      </c>
    </row>
    <row r="64">
      <c r="A64" s="3" t="inlineStr">
        <is>
          <t>Financing Receivable, Past Due [Line Items]</t>
        </is>
      </c>
    </row>
    <row r="65">
      <c r="A65" s="4" t="inlineStr">
        <is>
          <t>Total Past Due</t>
        </is>
      </c>
      <c r="C65" s="6" t="n">
        <v>32842</v>
      </c>
    </row>
    <row r="66">
      <c r="A66" s="4" t="inlineStr">
        <is>
          <t>Paycheck Protection Program [Member]</t>
        </is>
      </c>
    </row>
    <row r="67">
      <c r="A67" s="3" t="inlineStr">
        <is>
          <t>Financing Receivable, Past Due [Line Items]</t>
        </is>
      </c>
    </row>
    <row r="68">
      <c r="A68" s="4" t="inlineStr">
        <is>
          <t>Current</t>
        </is>
      </c>
      <c r="B68" s="5" t="n">
        <v>32443132</v>
      </c>
    </row>
    <row r="69">
      <c r="A69" s="4" t="inlineStr">
        <is>
          <t>Total Loans Receivable</t>
        </is>
      </c>
      <c r="B69" s="6" t="n">
        <v>32443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AND ALLOWANCE FOR LOAN LOSSES (Details 3) - USD ($)</t>
        </is>
      </c>
      <c r="B1" s="2" t="inlineStr">
        <is>
          <t>Dec. 31, 2020</t>
        </is>
      </c>
      <c r="C1" s="2" t="inlineStr">
        <is>
          <t>Dec. 31, 2019</t>
        </is>
      </c>
    </row>
    <row r="2">
      <c r="A2" s="3" t="inlineStr">
        <is>
          <t>Financing Receivable, Past Due [Line Items]</t>
        </is>
      </c>
    </row>
    <row r="3">
      <c r="A3" s="4" t="inlineStr">
        <is>
          <t>Non-accrual loans receivable</t>
        </is>
      </c>
      <c r="B3" s="6" t="n">
        <v>1155930</v>
      </c>
      <c r="C3" s="6" t="n">
        <v>1666301</v>
      </c>
    </row>
    <row r="4">
      <c r="A4" s="4" t="inlineStr">
        <is>
          <t>Commercial [Member]</t>
        </is>
      </c>
    </row>
    <row r="5">
      <c r="A5" s="3" t="inlineStr">
        <is>
          <t>Financing Receivable, Past Due [Line Items]</t>
        </is>
      </c>
    </row>
    <row r="6">
      <c r="A6" s="4" t="inlineStr">
        <is>
          <t>Non-accrual loans receivable</t>
        </is>
      </c>
      <c r="B6" s="5" t="n">
        <v>178975</v>
      </c>
      <c r="C6" s="5" t="n">
        <v>178975</v>
      </c>
    </row>
    <row r="7">
      <c r="A7" s="4" t="inlineStr">
        <is>
          <t>Commercial Real Estate Other [Member]</t>
        </is>
      </c>
    </row>
    <row r="8">
      <c r="A8" s="3" t="inlineStr">
        <is>
          <t>Financing Receivable, Past Due [Line Items]</t>
        </is>
      </c>
    </row>
    <row r="9">
      <c r="A9" s="4" t="inlineStr">
        <is>
          <t>Non-accrual loans receivable</t>
        </is>
      </c>
      <c r="B9" s="5" t="n">
        <v>923828</v>
      </c>
      <c r="C9" s="5" t="n">
        <v>857327</v>
      </c>
    </row>
    <row r="10">
      <c r="A10" s="4" t="inlineStr">
        <is>
          <t>Consumer Real Estate [Member]</t>
        </is>
      </c>
    </row>
    <row r="11">
      <c r="A11" s="3" t="inlineStr">
        <is>
          <t>Financing Receivable, Past Due [Line Items]</t>
        </is>
      </c>
    </row>
    <row r="12">
      <c r="A12" s="4" t="inlineStr">
        <is>
          <t>Non-accrual loans receivable</t>
        </is>
      </c>
      <c r="B12" s="5" t="n">
        <v>40893</v>
      </c>
      <c r="C12" s="6" t="n">
        <v>629999</v>
      </c>
    </row>
    <row r="13">
      <c r="A13" s="4" t="inlineStr">
        <is>
          <t>Consumer Other [Member]</t>
        </is>
      </c>
    </row>
    <row r="14">
      <c r="A14" s="3" t="inlineStr">
        <is>
          <t>Financing Receivable, Past Due [Line Items]</t>
        </is>
      </c>
    </row>
    <row r="15">
      <c r="A15" s="4" t="inlineStr">
        <is>
          <t>Non-accrual loans receivable</t>
        </is>
      </c>
      <c r="B15" s="6" t="n">
        <v>122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OANS AND ALLOWANCE FOR LOAN LOSSES (Details 4) - USD ($)</t>
        </is>
      </c>
      <c r="B1" s="2" t="inlineStr">
        <is>
          <t>3 Months Ended</t>
        </is>
      </c>
      <c r="H1" s="2" t="inlineStr">
        <is>
          <t>12 Months Ended</t>
        </is>
      </c>
    </row>
    <row r="2">
      <c r="B2" s="2" t="inlineStr">
        <is>
          <t>Dec. 31, 2020</t>
        </is>
      </c>
      <c r="C2" s="2" t="inlineStr">
        <is>
          <t>Sep. 30, 2020</t>
        </is>
      </c>
      <c r="D2" s="2" t="inlineStr">
        <is>
          <t>Dec. 31, 2019</t>
        </is>
      </c>
      <c r="E2" s="2" t="inlineStr">
        <is>
          <t>Sep. 30, 2019</t>
        </is>
      </c>
      <c r="F2" s="2" t="inlineStr">
        <is>
          <t>Jun. 30, 2019</t>
        </is>
      </c>
      <c r="G2" s="2" t="inlineStr">
        <is>
          <t>Mar. 31, 2019</t>
        </is>
      </c>
      <c r="H2" s="2" t="inlineStr">
        <is>
          <t>Dec. 31, 2020</t>
        </is>
      </c>
      <c r="I2" s="2" t="inlineStr">
        <is>
          <t>Dec. 31, 2019</t>
        </is>
      </c>
      <c r="J2" s="2" t="inlineStr">
        <is>
          <t>Dec. 31, 2018</t>
        </is>
      </c>
    </row>
    <row r="3">
      <c r="A3" s="3" t="inlineStr">
        <is>
          <t>Activity in the allowance for loan losses by portfolio segment</t>
        </is>
      </c>
    </row>
    <row r="4">
      <c r="A4" s="4" t="inlineStr">
        <is>
          <t>Beginning Balance</t>
        </is>
      </c>
      <c r="G4" s="6" t="n">
        <v>4214331</v>
      </c>
      <c r="H4" s="6" t="n">
        <v>4003758</v>
      </c>
      <c r="I4" s="6" t="n">
        <v>4214331</v>
      </c>
      <c r="J4" s="6" t="n">
        <v>3875398</v>
      </c>
    </row>
    <row r="5">
      <c r="A5" s="4" t="inlineStr">
        <is>
          <t>Charge-offs</t>
        </is>
      </c>
      <c r="H5" s="5" t="n">
        <v>-290297</v>
      </c>
      <c r="I5" s="5" t="n">
        <v>-407027</v>
      </c>
      <c r="J5" s="5" t="n">
        <v>-115887</v>
      </c>
    </row>
    <row r="6">
      <c r="A6" s="4" t="inlineStr">
        <is>
          <t>Recoveries</t>
        </is>
      </c>
      <c r="H6" s="5" t="n">
        <v>232233</v>
      </c>
      <c r="I6" s="5" t="n">
        <v>16454</v>
      </c>
      <c r="J6" s="5" t="n">
        <v>129820</v>
      </c>
    </row>
    <row r="7">
      <c r="A7" s="4" t="inlineStr">
        <is>
          <t>Provisions</t>
        </is>
      </c>
      <c r="B7" s="6" t="n">
        <v>200000</v>
      </c>
      <c r="C7" s="6" t="n">
        <v>40000</v>
      </c>
      <c r="D7" s="6" t="n">
        <v>25000</v>
      </c>
      <c r="E7" s="6" t="n">
        <v>10000</v>
      </c>
      <c r="F7" s="6" t="n">
        <v>135000</v>
      </c>
      <c r="G7" s="5" t="n">
        <v>10000</v>
      </c>
      <c r="H7" s="5" t="n">
        <v>240000</v>
      </c>
      <c r="I7" s="5" t="n">
        <v>180000</v>
      </c>
      <c r="J7" s="5" t="n">
        <v>325000</v>
      </c>
    </row>
    <row r="8">
      <c r="A8" s="4" t="inlineStr">
        <is>
          <t>Ending Balance</t>
        </is>
      </c>
      <c r="B8" s="5" t="n">
        <v>4185694</v>
      </c>
      <c r="D8" s="5" t="n">
        <v>4003758</v>
      </c>
      <c r="H8" s="5" t="n">
        <v>4185694</v>
      </c>
      <c r="I8" s="5" t="n">
        <v>4003758</v>
      </c>
      <c r="J8" s="5" t="n">
        <v>4214331</v>
      </c>
    </row>
    <row r="9">
      <c r="A9" s="4" t="inlineStr">
        <is>
          <t>Commercial [Member]</t>
        </is>
      </c>
    </row>
    <row r="10">
      <c r="A10" s="3" t="inlineStr">
        <is>
          <t>Activity in the allowance for loan losses by portfolio segment</t>
        </is>
      </c>
    </row>
    <row r="11">
      <c r="A11" s="4" t="inlineStr">
        <is>
          <t>Beginning Balance</t>
        </is>
      </c>
      <c r="G11" s="5" t="n">
        <v>1665413</v>
      </c>
      <c r="H11" s="5" t="n">
        <v>1429917</v>
      </c>
      <c r="I11" s="5" t="n">
        <v>1665413</v>
      </c>
      <c r="J11" s="5" t="n">
        <v>1403588</v>
      </c>
    </row>
    <row r="12">
      <c r="A12" s="4" t="inlineStr">
        <is>
          <t>Charge-offs</t>
        </is>
      </c>
      <c r="H12" s="5" t="n">
        <v>-171646</v>
      </c>
      <c r="I12" s="5" t="n">
        <v>-398685</v>
      </c>
      <c r="J12" s="5" t="n">
        <v>-31250</v>
      </c>
    </row>
    <row r="13">
      <c r="A13" s="4" t="inlineStr">
        <is>
          <t>Recoveries</t>
        </is>
      </c>
      <c r="H13" s="5" t="n">
        <v>88811</v>
      </c>
      <c r="I13" s="5" t="n">
        <v>12200</v>
      </c>
      <c r="J13" s="5" t="n">
        <v>14000</v>
      </c>
    </row>
    <row r="14">
      <c r="A14" s="4" t="inlineStr">
        <is>
          <t>Provisions</t>
        </is>
      </c>
      <c r="H14" s="5" t="n">
        <v>-317772</v>
      </c>
      <c r="I14" s="5" t="n">
        <v>150989</v>
      </c>
      <c r="J14" s="5" t="n">
        <v>279075</v>
      </c>
    </row>
    <row r="15">
      <c r="A15" s="4" t="inlineStr">
        <is>
          <t>Ending Balance</t>
        </is>
      </c>
      <c r="B15" s="5" t="n">
        <v>1029310</v>
      </c>
      <c r="D15" s="5" t="n">
        <v>1429917</v>
      </c>
      <c r="H15" s="5" t="n">
        <v>1029310</v>
      </c>
      <c r="I15" s="5" t="n">
        <v>1429917</v>
      </c>
      <c r="J15" s="5" t="n">
        <v>1665413</v>
      </c>
    </row>
    <row r="16">
      <c r="A16" s="4" t="inlineStr">
        <is>
          <t>Commercial Real Estate Construction [Member]</t>
        </is>
      </c>
    </row>
    <row r="17">
      <c r="A17" s="3" t="inlineStr">
        <is>
          <t>Activity in the allowance for loan losses by portfolio segment</t>
        </is>
      </c>
    </row>
    <row r="18">
      <c r="A18" s="4" t="inlineStr">
        <is>
          <t>Beginning Balance</t>
        </is>
      </c>
      <c r="G18" s="5" t="n">
        <v>63876</v>
      </c>
      <c r="H18" s="5" t="n">
        <v>109235</v>
      </c>
      <c r="I18" s="5" t="n">
        <v>63876</v>
      </c>
      <c r="J18" s="5" t="n">
        <v>23638</v>
      </c>
    </row>
    <row r="19">
      <c r="A19" s="4" t="inlineStr">
        <is>
          <t>Provisions</t>
        </is>
      </c>
      <c r="H19" s="5" t="n">
        <v>90031</v>
      </c>
      <c r="I19" s="5" t="n">
        <v>45359</v>
      </c>
      <c r="J19" s="5" t="n">
        <v>40238</v>
      </c>
    </row>
    <row r="20">
      <c r="A20" s="4" t="inlineStr">
        <is>
          <t>Ending Balance</t>
        </is>
      </c>
      <c r="B20" s="5" t="n">
        <v>199266</v>
      </c>
      <c r="D20" s="5" t="n">
        <v>109235</v>
      </c>
      <c r="H20" s="5" t="n">
        <v>199266</v>
      </c>
      <c r="I20" s="5" t="n">
        <v>109235</v>
      </c>
      <c r="J20" s="5" t="n">
        <v>63876</v>
      </c>
    </row>
    <row r="21">
      <c r="A21" s="4" t="inlineStr">
        <is>
          <t>Commercial Real Estate Other [Member]</t>
        </is>
      </c>
    </row>
    <row r="22">
      <c r="A22" s="3" t="inlineStr">
        <is>
          <t>Activity in the allowance for loan losses by portfolio segment</t>
        </is>
      </c>
    </row>
    <row r="23">
      <c r="A23" s="4" t="inlineStr">
        <is>
          <t>Beginning Balance</t>
        </is>
      </c>
      <c r="G23" s="5" t="n">
        <v>1292346</v>
      </c>
      <c r="H23" s="5" t="n">
        <v>1270445</v>
      </c>
      <c r="I23" s="5" t="n">
        <v>1292346</v>
      </c>
      <c r="J23" s="5" t="n">
        <v>1549755</v>
      </c>
    </row>
    <row r="24">
      <c r="A24" s="4" t="inlineStr">
        <is>
          <t>Recoveries</t>
        </is>
      </c>
      <c r="H24" s="5" t="n">
        <v>99801</v>
      </c>
      <c r="J24" s="5" t="n">
        <v>56827</v>
      </c>
    </row>
    <row r="25">
      <c r="A25" s="4" t="inlineStr">
        <is>
          <t>Provisions</t>
        </is>
      </c>
      <c r="H25" s="5" t="n">
        <v>538875</v>
      </c>
      <c r="I25" s="5" t="n">
        <v>-21901</v>
      </c>
      <c r="J25" s="5" t="n">
        <v>-314236</v>
      </c>
    </row>
    <row r="26">
      <c r="A26" s="4" t="inlineStr">
        <is>
          <t>Ending Balance</t>
        </is>
      </c>
      <c r="B26" s="5" t="n">
        <v>1909121</v>
      </c>
      <c r="D26" s="5" t="n">
        <v>1270445</v>
      </c>
      <c r="H26" s="5" t="n">
        <v>1909121</v>
      </c>
      <c r="I26" s="5" t="n">
        <v>1270445</v>
      </c>
      <c r="J26" s="5" t="n">
        <v>1292346</v>
      </c>
    </row>
    <row r="27">
      <c r="A27" s="4" t="inlineStr">
        <is>
          <t>Consumer Real Estate [Member]</t>
        </is>
      </c>
    </row>
    <row r="28">
      <c r="A28" s="3" t="inlineStr">
        <is>
          <t>Activity in the allowance for loan losses by portfolio segment</t>
        </is>
      </c>
    </row>
    <row r="29">
      <c r="A29" s="4" t="inlineStr">
        <is>
          <t>Beginning Balance</t>
        </is>
      </c>
      <c r="G29" s="5" t="n">
        <v>386585</v>
      </c>
      <c r="H29" s="5" t="n">
        <v>496221</v>
      </c>
      <c r="I29" s="5" t="n">
        <v>386585</v>
      </c>
      <c r="J29" s="5" t="n">
        <v>796918</v>
      </c>
    </row>
    <row r="30">
      <c r="A30" s="4" t="inlineStr">
        <is>
          <t>Recoveries</t>
        </is>
      </c>
      <c r="J30" s="5" t="n">
        <v>45412</v>
      </c>
    </row>
    <row r="31">
      <c r="A31" s="4" t="inlineStr">
        <is>
          <t>Provisions</t>
        </is>
      </c>
      <c r="H31" s="5" t="n">
        <v>428856</v>
      </c>
      <c r="I31" s="5" t="n">
        <v>109636</v>
      </c>
      <c r="J31" s="5" t="n">
        <v>-455745</v>
      </c>
    </row>
    <row r="32">
      <c r="A32" s="4" t="inlineStr">
        <is>
          <t>Ending Balance</t>
        </is>
      </c>
      <c r="B32" s="5" t="n">
        <v>925077</v>
      </c>
      <c r="D32" s="5" t="n">
        <v>496221</v>
      </c>
      <c r="H32" s="5" t="n">
        <v>925077</v>
      </c>
      <c r="I32" s="5" t="n">
        <v>496221</v>
      </c>
      <c r="J32" s="5" t="n">
        <v>386585</v>
      </c>
    </row>
    <row r="33">
      <c r="A33" s="4" t="inlineStr">
        <is>
          <t>Consumer Other [Member]</t>
        </is>
      </c>
    </row>
    <row r="34">
      <c r="A34" s="3" t="inlineStr">
        <is>
          <t>Activity in the allowance for loan losses by portfolio segment</t>
        </is>
      </c>
    </row>
    <row r="35">
      <c r="A35" s="4" t="inlineStr">
        <is>
          <t>Beginning Balance</t>
        </is>
      </c>
      <c r="G35" s="6" t="n">
        <v>806111</v>
      </c>
      <c r="H35" s="5" t="n">
        <v>697940</v>
      </c>
      <c r="I35" s="5" t="n">
        <v>806111</v>
      </c>
      <c r="J35" s="5" t="n">
        <v>101499</v>
      </c>
    </row>
    <row r="36">
      <c r="A36" s="4" t="inlineStr">
        <is>
          <t>Charge-offs</t>
        </is>
      </c>
      <c r="H36" s="5" t="n">
        <v>-116001</v>
      </c>
      <c r="I36" s="5" t="n">
        <v>-8342</v>
      </c>
      <c r="J36" s="5" t="n">
        <v>-84637</v>
      </c>
    </row>
    <row r="37">
      <c r="A37" s="4" t="inlineStr">
        <is>
          <t>Recoveries</t>
        </is>
      </c>
      <c r="H37" s="5" t="n">
        <v>43599</v>
      </c>
      <c r="I37" s="5" t="n">
        <v>4254</v>
      </c>
      <c r="J37" s="5" t="n">
        <v>13581</v>
      </c>
    </row>
    <row r="38">
      <c r="A38" s="4" t="inlineStr">
        <is>
          <t>Provisions</t>
        </is>
      </c>
      <c r="H38" s="5" t="n">
        <v>-502618</v>
      </c>
      <c r="I38" s="5" t="n">
        <v>-104083</v>
      </c>
      <c r="J38" s="5" t="n">
        <v>775668</v>
      </c>
    </row>
    <row r="39">
      <c r="A39" s="4" t="inlineStr">
        <is>
          <t>Ending Balance</t>
        </is>
      </c>
      <c r="B39" s="6" t="n">
        <v>122920</v>
      </c>
      <c r="D39" s="6" t="n">
        <v>697940</v>
      </c>
      <c r="H39" s="5" t="n">
        <v>122920</v>
      </c>
      <c r="I39" s="6" t="n">
        <v>697940</v>
      </c>
      <c r="J39" s="6" t="n">
        <v>806111</v>
      </c>
    </row>
    <row r="40">
      <c r="A40" s="4" t="inlineStr">
        <is>
          <t>Paycheck Protection Program [Member]</t>
        </is>
      </c>
    </row>
    <row r="41">
      <c r="A41" s="3" t="inlineStr">
        <is>
          <t>Activity in the allowance for loan losses by portfolio segment</t>
        </is>
      </c>
    </row>
    <row r="42">
      <c r="A42" s="4" t="inlineStr">
        <is>
          <t>Charge-offs</t>
        </is>
      </c>
      <c r="H42" s="5" t="n">
        <v>-2650</v>
      </c>
    </row>
    <row r="43">
      <c r="A43" s="4" t="inlineStr">
        <is>
          <t>Recoveries</t>
        </is>
      </c>
      <c r="H43" s="5" t="n">
        <v>22</v>
      </c>
    </row>
    <row r="44">
      <c r="A44" s="4" t="inlineStr">
        <is>
          <t>Provisions</t>
        </is>
      </c>
      <c r="H44" s="6" t="n">
        <v>2628</v>
      </c>
    </row>
  </sheetData>
  <mergeCells count="3">
    <mergeCell ref="A1:A2"/>
    <mergeCell ref="B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OANS AND ALLOWANCE FOR LOAN LOSSES (Details 5) - USD ($)</t>
        </is>
      </c>
      <c r="B1" s="2" t="inlineStr">
        <is>
          <t>Dec. 31, 2020</t>
        </is>
      </c>
      <c r="C1" s="2" t="inlineStr">
        <is>
          <t>Dec. 31, 2019</t>
        </is>
      </c>
      <c r="D1" s="2" t="inlineStr">
        <is>
          <t>Dec. 31, 2018</t>
        </is>
      </c>
      <c r="E1" s="2" t="inlineStr">
        <is>
          <t>Dec. 31, 2017</t>
        </is>
      </c>
    </row>
    <row r="2">
      <c r="A2" s="3" t="inlineStr">
        <is>
          <t>Allowance for Loan Losses</t>
        </is>
      </c>
    </row>
    <row r="3">
      <c r="A3" s="4" t="inlineStr">
        <is>
          <t>Individually evaluated for impairment</t>
        </is>
      </c>
      <c r="B3" s="6" t="n">
        <v>445411</v>
      </c>
      <c r="C3" s="6" t="n">
        <v>685150</v>
      </c>
    </row>
    <row r="4">
      <c r="A4" s="4" t="inlineStr">
        <is>
          <t>Collectively evaluated for impairment</t>
        </is>
      </c>
      <c r="B4" s="5" t="n">
        <v>3740283</v>
      </c>
      <c r="C4" s="5" t="n">
        <v>3318608</v>
      </c>
    </row>
    <row r="5">
      <c r="A5" s="4" t="inlineStr">
        <is>
          <t>Total Allowance for Loan Losses</t>
        </is>
      </c>
      <c r="B5" s="5" t="n">
        <v>4185694</v>
      </c>
      <c r="C5" s="5" t="n">
        <v>4003758</v>
      </c>
      <c r="D5" s="6" t="n">
        <v>4214331</v>
      </c>
      <c r="E5" s="6" t="n">
        <v>3875398</v>
      </c>
    </row>
    <row r="6">
      <c r="A6" s="3" t="inlineStr">
        <is>
          <t>Loans Receivable</t>
        </is>
      </c>
    </row>
    <row r="7">
      <c r="A7" s="4" t="inlineStr">
        <is>
          <t>Individually evaluated for impairment</t>
        </is>
      </c>
      <c r="B7" s="5" t="n">
        <v>7805600</v>
      </c>
      <c r="C7" s="5" t="n">
        <v>4677127</v>
      </c>
    </row>
    <row r="8">
      <c r="A8" s="4" t="inlineStr">
        <is>
          <t>Collectively evaluated for impairment</t>
        </is>
      </c>
      <c r="B8" s="5" t="n">
        <v>312997073</v>
      </c>
      <c r="C8" s="5" t="n">
        <v>269395433</v>
      </c>
    </row>
    <row r="9">
      <c r="A9" s="4" t="inlineStr">
        <is>
          <t>Total Loans Receivable</t>
        </is>
      </c>
      <c r="B9" s="5" t="n">
        <v>320802673</v>
      </c>
      <c r="C9" s="5" t="n">
        <v>274072560</v>
      </c>
    </row>
    <row r="10">
      <c r="A10" s="4" t="inlineStr">
        <is>
          <t>Commercial [Member]</t>
        </is>
      </c>
    </row>
    <row r="11">
      <c r="A11" s="3" t="inlineStr">
        <is>
          <t>Allowance for Loan Losses</t>
        </is>
      </c>
    </row>
    <row r="12">
      <c r="A12" s="4" t="inlineStr">
        <is>
          <t>Individually evaluated for impairment</t>
        </is>
      </c>
      <c r="B12" s="5" t="n">
        <v>357657</v>
      </c>
      <c r="C12" s="5" t="n">
        <v>683278</v>
      </c>
    </row>
    <row r="13">
      <c r="A13" s="4" t="inlineStr">
        <is>
          <t>Collectively evaluated for impairment</t>
        </is>
      </c>
      <c r="B13" s="5" t="n">
        <v>671653</v>
      </c>
      <c r="C13" s="5" t="n">
        <v>746639</v>
      </c>
    </row>
    <row r="14">
      <c r="A14" s="4" t="inlineStr">
        <is>
          <t>Total Allowance for Loan Losses</t>
        </is>
      </c>
      <c r="B14" s="5" t="n">
        <v>1029310</v>
      </c>
      <c r="C14" s="5" t="n">
        <v>1429917</v>
      </c>
      <c r="D14" s="5" t="n">
        <v>1665413</v>
      </c>
      <c r="E14" s="5" t="n">
        <v>1403588</v>
      </c>
    </row>
    <row r="15">
      <c r="A15" s="3" t="inlineStr">
        <is>
          <t>Loans Receivable</t>
        </is>
      </c>
    </row>
    <row r="16">
      <c r="A16" s="4" t="inlineStr">
        <is>
          <t>Individually evaluated for impairment</t>
        </is>
      </c>
      <c r="B16" s="5" t="n">
        <v>2298120</v>
      </c>
      <c r="C16" s="5" t="n">
        <v>2065732</v>
      </c>
    </row>
    <row r="17">
      <c r="A17" s="4" t="inlineStr">
        <is>
          <t>Collectively evaluated for impairment</t>
        </is>
      </c>
      <c r="B17" s="5" t="n">
        <v>48743277</v>
      </c>
      <c r="C17" s="5" t="n">
        <v>50782723</v>
      </c>
    </row>
    <row r="18">
      <c r="A18" s="4" t="inlineStr">
        <is>
          <t>Total Loans Receivable</t>
        </is>
      </c>
      <c r="B18" s="5" t="n">
        <v>51041397</v>
      </c>
      <c r="C18" s="5" t="n">
        <v>52848455</v>
      </c>
    </row>
    <row r="19">
      <c r="A19" s="4" t="inlineStr">
        <is>
          <t>Commercial Real Estate Construction [Member]</t>
        </is>
      </c>
    </row>
    <row r="20">
      <c r="A20" s="3" t="inlineStr">
        <is>
          <t>Allowance for Loan Losses</t>
        </is>
      </c>
    </row>
    <row r="21">
      <c r="A21" s="4" t="inlineStr">
        <is>
          <t>Collectively evaluated for impairment</t>
        </is>
      </c>
      <c r="B21" s="5" t="n">
        <v>199266</v>
      </c>
      <c r="C21" s="5" t="n">
        <v>109235</v>
      </c>
    </row>
    <row r="22">
      <c r="A22" s="4" t="inlineStr">
        <is>
          <t>Total Allowance for Loan Losses</t>
        </is>
      </c>
      <c r="B22" s="5" t="n">
        <v>199266</v>
      </c>
      <c r="C22" s="5" t="n">
        <v>109235</v>
      </c>
      <c r="D22" s="5" t="n">
        <v>63876</v>
      </c>
      <c r="E22" s="5" t="n">
        <v>23638</v>
      </c>
    </row>
    <row r="23">
      <c r="A23" s="3" t="inlineStr">
        <is>
          <t>Loans Receivable</t>
        </is>
      </c>
    </row>
    <row r="24">
      <c r="A24" s="4" t="inlineStr">
        <is>
          <t>Collectively evaluated for impairment</t>
        </is>
      </c>
      <c r="B24" s="5" t="n">
        <v>14813726</v>
      </c>
      <c r="C24" s="5" t="n">
        <v>12491078</v>
      </c>
    </row>
    <row r="25">
      <c r="A25" s="4" t="inlineStr">
        <is>
          <t>Total Loans Receivable</t>
        </is>
      </c>
      <c r="B25" s="5" t="n">
        <v>14813726</v>
      </c>
      <c r="C25" s="5" t="n">
        <v>12491078</v>
      </c>
    </row>
    <row r="26">
      <c r="A26" s="4" t="inlineStr">
        <is>
          <t>Commercial Real Estate Other [Member]</t>
        </is>
      </c>
    </row>
    <row r="27">
      <c r="A27" s="3" t="inlineStr">
        <is>
          <t>Allowance for Loan Losses</t>
        </is>
      </c>
    </row>
    <row r="28">
      <c r="A28" s="4" t="inlineStr">
        <is>
          <t>Individually evaluated for impairment</t>
        </is>
      </c>
      <c r="B28" s="5" t="n">
        <v>36747</v>
      </c>
      <c r="C28" s="5" t="n">
        <v>1782</v>
      </c>
    </row>
    <row r="29">
      <c r="A29" s="4" t="inlineStr">
        <is>
          <t>Collectively evaluated for impairment</t>
        </is>
      </c>
      <c r="B29" s="5" t="n">
        <v>1872374</v>
      </c>
      <c r="C29" s="5" t="n">
        <v>1268663</v>
      </c>
    </row>
    <row r="30">
      <c r="A30" s="4" t="inlineStr">
        <is>
          <t>Total Allowance for Loan Losses</t>
        </is>
      </c>
      <c r="B30" s="5" t="n">
        <v>1909121</v>
      </c>
      <c r="C30" s="5" t="n">
        <v>1270445</v>
      </c>
      <c r="D30" s="5" t="n">
        <v>1292346</v>
      </c>
      <c r="E30" s="5" t="n">
        <v>1549755</v>
      </c>
    </row>
    <row r="31">
      <c r="A31" s="3" t="inlineStr">
        <is>
          <t>Loans Receivable</t>
        </is>
      </c>
    </row>
    <row r="32">
      <c r="A32" s="4" t="inlineStr">
        <is>
          <t>Individually evaluated for impairment</t>
        </is>
      </c>
      <c r="B32" s="5" t="n">
        <v>5174841</v>
      </c>
      <c r="C32" s="5" t="n">
        <v>1679872</v>
      </c>
    </row>
    <row r="33">
      <c r="A33" s="4" t="inlineStr">
        <is>
          <t>Collectively evaluated for impairment</t>
        </is>
      </c>
      <c r="B33" s="5" t="n">
        <v>141013045</v>
      </c>
      <c r="C33" s="5" t="n">
        <v>142142118</v>
      </c>
    </row>
    <row r="34">
      <c r="A34" s="4" t="inlineStr">
        <is>
          <t>Total Loans Receivable</t>
        </is>
      </c>
      <c r="B34" s="5" t="n">
        <v>146187886</v>
      </c>
      <c r="C34" s="5" t="n">
        <v>143821990</v>
      </c>
    </row>
    <row r="35">
      <c r="A35" s="4" t="inlineStr">
        <is>
          <t>Consumer Real Estate [Member]</t>
        </is>
      </c>
    </row>
    <row r="36">
      <c r="A36" s="3" t="inlineStr">
        <is>
          <t>Allowance for Loan Losses</t>
        </is>
      </c>
    </row>
    <row r="37">
      <c r="A37" s="4" t="inlineStr">
        <is>
          <t>Individually evaluated for impairment</t>
        </is>
      </c>
      <c r="B37" s="5" t="n">
        <v>9111</v>
      </c>
    </row>
    <row r="38">
      <c r="A38" s="4" t="inlineStr">
        <is>
          <t>Collectively evaluated for impairment</t>
        </is>
      </c>
      <c r="B38" s="5" t="n">
        <v>915966</v>
      </c>
      <c r="C38" s="5" t="n">
        <v>496221</v>
      </c>
    </row>
    <row r="39">
      <c r="A39" s="4" t="inlineStr">
        <is>
          <t>Total Allowance for Loan Losses</t>
        </is>
      </c>
      <c r="B39" s="5" t="n">
        <v>925077</v>
      </c>
      <c r="C39" s="5" t="n">
        <v>496221</v>
      </c>
      <c r="D39" s="5" t="n">
        <v>386585</v>
      </c>
      <c r="E39" s="5" t="n">
        <v>796918</v>
      </c>
    </row>
    <row r="40">
      <c r="A40" s="3" t="inlineStr">
        <is>
          <t>Loans Receivable</t>
        </is>
      </c>
    </row>
    <row r="41">
      <c r="A41" s="4" t="inlineStr">
        <is>
          <t>Individually evaluated for impairment</t>
        </is>
      </c>
      <c r="B41" s="5" t="n">
        <v>290743</v>
      </c>
      <c r="C41" s="5" t="n">
        <v>879753</v>
      </c>
    </row>
    <row r="42">
      <c r="A42" s="4" t="inlineStr">
        <is>
          <t>Collectively evaluated for impairment</t>
        </is>
      </c>
      <c r="B42" s="5" t="n">
        <v>71545298</v>
      </c>
      <c r="C42" s="5" t="n">
        <v>58653292</v>
      </c>
    </row>
    <row r="43">
      <c r="A43" s="4" t="inlineStr">
        <is>
          <t>Total Loans Receivable</t>
        </is>
      </c>
      <c r="B43" s="5" t="n">
        <v>71836041</v>
      </c>
      <c r="C43" s="5" t="n">
        <v>59533045</v>
      </c>
    </row>
    <row r="44">
      <c r="A44" s="4" t="inlineStr">
        <is>
          <t>Consumer Other [Member]</t>
        </is>
      </c>
    </row>
    <row r="45">
      <c r="A45" s="3" t="inlineStr">
        <is>
          <t>Allowance for Loan Losses</t>
        </is>
      </c>
    </row>
    <row r="46">
      <c r="A46" s="4" t="inlineStr">
        <is>
          <t>Individually evaluated for impairment</t>
        </is>
      </c>
      <c r="B46" s="5" t="n">
        <v>41896</v>
      </c>
      <c r="C46" s="5" t="n">
        <v>90</v>
      </c>
    </row>
    <row r="47">
      <c r="A47" s="4" t="inlineStr">
        <is>
          <t>Collectively evaluated for impairment</t>
        </is>
      </c>
      <c r="B47" s="5" t="n">
        <v>81024</v>
      </c>
      <c r="C47" s="5" t="n">
        <v>697850</v>
      </c>
    </row>
    <row r="48">
      <c r="A48" s="4" t="inlineStr">
        <is>
          <t>Total Allowance for Loan Losses</t>
        </is>
      </c>
      <c r="B48" s="5" t="n">
        <v>122920</v>
      </c>
      <c r="C48" s="5" t="n">
        <v>697940</v>
      </c>
      <c r="D48" s="6" t="n">
        <v>806111</v>
      </c>
      <c r="E48" s="6" t="n">
        <v>101499</v>
      </c>
    </row>
    <row r="49">
      <c r="A49" s="3" t="inlineStr">
        <is>
          <t>Loans Receivable</t>
        </is>
      </c>
    </row>
    <row r="50">
      <c r="A50" s="4" t="inlineStr">
        <is>
          <t>Individually evaluated for impairment</t>
        </is>
      </c>
      <c r="B50" s="5" t="n">
        <v>41896</v>
      </c>
      <c r="C50" s="5" t="n">
        <v>51770</v>
      </c>
    </row>
    <row r="51">
      <c r="A51" s="4" t="inlineStr">
        <is>
          <t>Collectively evaluated for impairment</t>
        </is>
      </c>
      <c r="B51" s="5" t="n">
        <v>4438595</v>
      </c>
      <c r="C51" s="5" t="n">
        <v>5326222</v>
      </c>
    </row>
    <row r="52">
      <c r="A52" s="4" t="inlineStr">
        <is>
          <t>Total Loans Receivable</t>
        </is>
      </c>
      <c r="B52" s="5" t="n">
        <v>4480491</v>
      </c>
      <c r="C52" s="6" t="n">
        <v>5377992</v>
      </c>
    </row>
    <row r="53">
      <c r="A53" s="4" t="inlineStr">
        <is>
          <t>Paycheck Protection Program [Member]</t>
        </is>
      </c>
    </row>
    <row r="54">
      <c r="A54" s="3" t="inlineStr">
        <is>
          <t>Loans Receivable</t>
        </is>
      </c>
    </row>
    <row r="55">
      <c r="A55" s="4" t="inlineStr">
        <is>
          <t>Collectively evaluated for impairment</t>
        </is>
      </c>
      <c r="B55" s="5" t="n">
        <v>32443132</v>
      </c>
    </row>
    <row r="56">
      <c r="A56" s="4" t="inlineStr">
        <is>
          <t>Total Loans Receivable</t>
        </is>
      </c>
      <c r="B56" s="6" t="n">
        <v>32443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AND ALLOWANCE FOR LOAN LOSSES (Details 6) - USD ($)</t>
        </is>
      </c>
      <c r="B1" s="2" t="inlineStr">
        <is>
          <t>Dec. 31, 2020</t>
        </is>
      </c>
      <c r="C1" s="2" t="inlineStr">
        <is>
          <t>Dec. 31, 2019</t>
        </is>
      </c>
    </row>
    <row r="2">
      <c r="A2" s="3" t="inlineStr">
        <is>
          <t>Impaired and Restructured Loans with no related allowance recorded</t>
        </is>
      </c>
    </row>
    <row r="3">
      <c r="A3" s="4" t="inlineStr">
        <is>
          <t>Unpaid Principal Balance with no related allowance recorded</t>
        </is>
      </c>
      <c r="B3" s="6" t="n">
        <v>6803425</v>
      </c>
      <c r="C3" s="6" t="n">
        <v>3668616</v>
      </c>
    </row>
    <row r="4">
      <c r="A4" s="4" t="inlineStr">
        <is>
          <t>Recorded Investment with no related allowance recorded</t>
        </is>
      </c>
      <c r="B4" s="5" t="n">
        <v>6803425</v>
      </c>
      <c r="C4" s="5" t="n">
        <v>3668616</v>
      </c>
    </row>
    <row r="5">
      <c r="A5" s="3" t="inlineStr">
        <is>
          <t>Impaired and Restructured Loans with an allowance recorded</t>
        </is>
      </c>
    </row>
    <row r="6">
      <c r="A6" s="4" t="inlineStr">
        <is>
          <t>Unpaid Principal Balance with an allowance recorded</t>
        </is>
      </c>
      <c r="B6" s="5" t="n">
        <v>1002175</v>
      </c>
      <c r="C6" s="5" t="n">
        <v>1108312</v>
      </c>
    </row>
    <row r="7">
      <c r="A7" s="4" t="inlineStr">
        <is>
          <t>Recorded Investment with an allowance recorded</t>
        </is>
      </c>
      <c r="B7" s="5" t="n">
        <v>1002175</v>
      </c>
      <c r="C7" s="5" t="n">
        <v>1008511</v>
      </c>
    </row>
    <row r="8">
      <c r="A8" s="4" t="inlineStr">
        <is>
          <t>Related allowance with an allowance recorded</t>
        </is>
      </c>
      <c r="B8" s="5" t="n">
        <v>445411</v>
      </c>
      <c r="C8" s="5" t="n">
        <v>685150</v>
      </c>
    </row>
    <row r="9">
      <c r="A9" s="3" t="inlineStr">
        <is>
          <t>Total of Impaired and Restructured Loans</t>
        </is>
      </c>
    </row>
    <row r="10">
      <c r="A10" s="4" t="inlineStr">
        <is>
          <t>Unpaid Principal balance</t>
        </is>
      </c>
      <c r="B10" s="5" t="n">
        <v>7805600</v>
      </c>
      <c r="C10" s="5" t="n">
        <v>4776928</v>
      </c>
    </row>
    <row r="11">
      <c r="A11" s="4" t="inlineStr">
        <is>
          <t>Recorded Investment</t>
        </is>
      </c>
      <c r="B11" s="5" t="n">
        <v>7805600</v>
      </c>
      <c r="C11" s="5" t="n">
        <v>4677127</v>
      </c>
    </row>
    <row r="12">
      <c r="A12" s="4" t="inlineStr">
        <is>
          <t>Related Allowance</t>
        </is>
      </c>
      <c r="B12" s="5" t="n">
        <v>445411</v>
      </c>
      <c r="C12" s="5" t="n">
        <v>685150</v>
      </c>
    </row>
    <row r="13">
      <c r="A13" s="4" t="inlineStr">
        <is>
          <t>Commercial [Member]</t>
        </is>
      </c>
    </row>
    <row r="14">
      <c r="A14" s="3" t="inlineStr">
        <is>
          <t>Impaired and Restructured Loans with no related allowance recorded</t>
        </is>
      </c>
    </row>
    <row r="15">
      <c r="A15" s="4" t="inlineStr">
        <is>
          <t>Unpaid Principal Balance with no related allowance recorded</t>
        </is>
      </c>
      <c r="B15" s="5" t="n">
        <v>1721818</v>
      </c>
      <c r="C15" s="5" t="n">
        <v>1355875</v>
      </c>
    </row>
    <row r="16">
      <c r="A16" s="4" t="inlineStr">
        <is>
          <t>Recorded Investment with no related allowance recorded</t>
        </is>
      </c>
      <c r="B16" s="5" t="n">
        <v>1721818</v>
      </c>
      <c r="C16" s="5" t="n">
        <v>1355875</v>
      </c>
    </row>
    <row r="17">
      <c r="A17" s="3" t="inlineStr">
        <is>
          <t>Impaired and Restructured Loans with an allowance recorded</t>
        </is>
      </c>
    </row>
    <row r="18">
      <c r="A18" s="4" t="inlineStr">
        <is>
          <t>Unpaid Principal Balance with an allowance recorded</t>
        </is>
      </c>
      <c r="B18" s="5" t="n">
        <v>576302</v>
      </c>
      <c r="C18" s="5" t="n">
        <v>709857</v>
      </c>
    </row>
    <row r="19">
      <c r="A19" s="4" t="inlineStr">
        <is>
          <t>Recorded Investment with an allowance recorded</t>
        </is>
      </c>
      <c r="B19" s="5" t="n">
        <v>576302</v>
      </c>
      <c r="C19" s="5" t="n">
        <v>709857</v>
      </c>
    </row>
    <row r="20">
      <c r="A20" s="4" t="inlineStr">
        <is>
          <t>Related allowance with an allowance recorded</t>
        </is>
      </c>
      <c r="B20" s="5" t="n">
        <v>357657</v>
      </c>
      <c r="C20" s="5" t="n">
        <v>683278</v>
      </c>
    </row>
    <row r="21">
      <c r="A21" s="3" t="inlineStr">
        <is>
          <t>Total of Impaired and Restructured Loans</t>
        </is>
      </c>
    </row>
    <row r="22">
      <c r="A22" s="4" t="inlineStr">
        <is>
          <t>Unpaid Principal balance</t>
        </is>
      </c>
      <c r="B22" s="5" t="n">
        <v>2298120</v>
      </c>
      <c r="C22" s="5" t="n">
        <v>2065732</v>
      </c>
    </row>
    <row r="23">
      <c r="A23" s="4" t="inlineStr">
        <is>
          <t>Recorded Investment</t>
        </is>
      </c>
      <c r="B23" s="5" t="n">
        <v>2298120</v>
      </c>
      <c r="C23" s="5" t="n">
        <v>2065732</v>
      </c>
    </row>
    <row r="24">
      <c r="A24" s="4" t="inlineStr">
        <is>
          <t>Related Allowance</t>
        </is>
      </c>
      <c r="B24" s="5" t="n">
        <v>357657</v>
      </c>
      <c r="C24" s="5" t="n">
        <v>683278</v>
      </c>
    </row>
    <row r="25">
      <c r="A25" s="4" t="inlineStr">
        <is>
          <t>Commercial Real Estate Other [Member]</t>
        </is>
      </c>
    </row>
    <row r="26">
      <c r="A26" s="3" t="inlineStr">
        <is>
          <t>Impaired and Restructured Loans with no related allowance recorded</t>
        </is>
      </c>
    </row>
    <row r="27">
      <c r="A27" s="4" t="inlineStr">
        <is>
          <t>Unpaid Principal Balance with no related allowance recorded</t>
        </is>
      </c>
      <c r="B27" s="5" t="n">
        <v>4831757</v>
      </c>
      <c r="C27" s="5" t="n">
        <v>1432988</v>
      </c>
    </row>
    <row r="28">
      <c r="A28" s="4" t="inlineStr">
        <is>
          <t>Recorded Investment with no related allowance recorded</t>
        </is>
      </c>
      <c r="B28" s="5" t="n">
        <v>4831757</v>
      </c>
      <c r="C28" s="5" t="n">
        <v>1432988</v>
      </c>
    </row>
    <row r="29">
      <c r="A29" s="3" t="inlineStr">
        <is>
          <t>Impaired and Restructured Loans with an allowance recorded</t>
        </is>
      </c>
    </row>
    <row r="30">
      <c r="A30" s="4" t="inlineStr">
        <is>
          <t>Unpaid Principal Balance with an allowance recorded</t>
        </is>
      </c>
      <c r="B30" s="5" t="n">
        <v>343084</v>
      </c>
      <c r="C30" s="5" t="n">
        <v>346685</v>
      </c>
    </row>
    <row r="31">
      <c r="A31" s="4" t="inlineStr">
        <is>
          <t>Recorded Investment with an allowance recorded</t>
        </is>
      </c>
      <c r="B31" s="5" t="n">
        <v>343084</v>
      </c>
      <c r="C31" s="5" t="n">
        <v>246884</v>
      </c>
    </row>
    <row r="32">
      <c r="A32" s="4" t="inlineStr">
        <is>
          <t>Related allowance with an allowance recorded</t>
        </is>
      </c>
      <c r="B32" s="5" t="n">
        <v>36747</v>
      </c>
      <c r="C32" s="5" t="n">
        <v>1782</v>
      </c>
    </row>
    <row r="33">
      <c r="A33" s="3" t="inlineStr">
        <is>
          <t>Total of Impaired and Restructured Loans</t>
        </is>
      </c>
    </row>
    <row r="34">
      <c r="A34" s="4" t="inlineStr">
        <is>
          <t>Unpaid Principal balance</t>
        </is>
      </c>
      <c r="B34" s="5" t="n">
        <v>5174841</v>
      </c>
      <c r="C34" s="5" t="n">
        <v>1779673</v>
      </c>
    </row>
    <row r="35">
      <c r="A35" s="4" t="inlineStr">
        <is>
          <t>Recorded Investment</t>
        </is>
      </c>
      <c r="B35" s="5" t="n">
        <v>5174841</v>
      </c>
      <c r="C35" s="5" t="n">
        <v>1679872</v>
      </c>
    </row>
    <row r="36">
      <c r="A36" s="4" t="inlineStr">
        <is>
          <t>Related Allowance</t>
        </is>
      </c>
      <c r="B36" s="5" t="n">
        <v>36747</v>
      </c>
      <c r="C36" s="5" t="n">
        <v>1782</v>
      </c>
    </row>
    <row r="37">
      <c r="A37" s="4" t="inlineStr">
        <is>
          <t>Consumer Real Estate [Member]</t>
        </is>
      </c>
    </row>
    <row r="38">
      <c r="A38" s="3" t="inlineStr">
        <is>
          <t>Impaired and Restructured Loans with no related allowance recorded</t>
        </is>
      </c>
    </row>
    <row r="39">
      <c r="A39" s="4" t="inlineStr">
        <is>
          <t>Unpaid Principal Balance with no related allowance recorded</t>
        </is>
      </c>
      <c r="B39" s="5" t="n">
        <v>249850</v>
      </c>
      <c r="C39" s="5" t="n">
        <v>879753</v>
      </c>
    </row>
    <row r="40">
      <c r="A40" s="4" t="inlineStr">
        <is>
          <t>Recorded Investment with no related allowance recorded</t>
        </is>
      </c>
      <c r="B40" s="5" t="n">
        <v>249850</v>
      </c>
      <c r="C40" s="5" t="n">
        <v>879753</v>
      </c>
    </row>
    <row r="41">
      <c r="A41" s="3" t="inlineStr">
        <is>
          <t>Impaired and Restructured Loans with an allowance recorded</t>
        </is>
      </c>
    </row>
    <row r="42">
      <c r="A42" s="4" t="inlineStr">
        <is>
          <t>Unpaid Principal Balance with an allowance recorded</t>
        </is>
      </c>
      <c r="B42" s="5" t="n">
        <v>40893</v>
      </c>
    </row>
    <row r="43">
      <c r="A43" s="4" t="inlineStr">
        <is>
          <t>Recorded Investment with an allowance recorded</t>
        </is>
      </c>
      <c r="B43" s="5" t="n">
        <v>40893</v>
      </c>
    </row>
    <row r="44">
      <c r="A44" s="4" t="inlineStr">
        <is>
          <t>Related allowance with an allowance recorded</t>
        </is>
      </c>
      <c r="B44" s="5" t="n">
        <v>9111</v>
      </c>
    </row>
    <row r="45">
      <c r="A45" s="3" t="inlineStr">
        <is>
          <t>Total of Impaired and Restructured Loans</t>
        </is>
      </c>
    </row>
    <row r="46">
      <c r="A46" s="4" t="inlineStr">
        <is>
          <t>Unpaid Principal balance</t>
        </is>
      </c>
      <c r="B46" s="5" t="n">
        <v>290743</v>
      </c>
      <c r="C46" s="5" t="n">
        <v>879753</v>
      </c>
    </row>
    <row r="47">
      <c r="A47" s="4" t="inlineStr">
        <is>
          <t>Recorded Investment</t>
        </is>
      </c>
      <c r="B47" s="5" t="n">
        <v>290743</v>
      </c>
      <c r="C47" s="5" t="n">
        <v>879753</v>
      </c>
    </row>
    <row r="48">
      <c r="A48" s="4" t="inlineStr">
        <is>
          <t>Related Allowance</t>
        </is>
      </c>
      <c r="B48" s="5" t="n">
        <v>9111</v>
      </c>
    </row>
    <row r="49">
      <c r="A49" s="4" t="inlineStr">
        <is>
          <t>Consumer Other [Member]</t>
        </is>
      </c>
    </row>
    <row r="50">
      <c r="A50" s="3" t="inlineStr">
        <is>
          <t>Impaired and Restructured Loans with an allowance recorded</t>
        </is>
      </c>
    </row>
    <row r="51">
      <c r="A51" s="4" t="inlineStr">
        <is>
          <t>Unpaid Principal Balance with an allowance recorded</t>
        </is>
      </c>
      <c r="B51" s="5" t="n">
        <v>41896</v>
      </c>
      <c r="C51" s="5" t="n">
        <v>51770</v>
      </c>
    </row>
    <row r="52">
      <c r="A52" s="4" t="inlineStr">
        <is>
          <t>Recorded Investment with an allowance recorded</t>
        </is>
      </c>
      <c r="B52" s="5" t="n">
        <v>41896</v>
      </c>
      <c r="C52" s="5" t="n">
        <v>51770</v>
      </c>
    </row>
    <row r="53">
      <c r="A53" s="4" t="inlineStr">
        <is>
          <t>Related allowance with an allowance recorded</t>
        </is>
      </c>
      <c r="B53" s="5" t="n">
        <v>41896</v>
      </c>
      <c r="C53" s="5" t="n">
        <v>90</v>
      </c>
    </row>
    <row r="54">
      <c r="A54" s="3" t="inlineStr">
        <is>
          <t>Total of Impaired and Restructured Loans</t>
        </is>
      </c>
    </row>
    <row r="55">
      <c r="A55" s="4" t="inlineStr">
        <is>
          <t>Unpaid Principal balance</t>
        </is>
      </c>
      <c r="B55" s="5" t="n">
        <v>41896</v>
      </c>
      <c r="C55" s="5" t="n">
        <v>51770</v>
      </c>
    </row>
    <row r="56">
      <c r="A56" s="4" t="inlineStr">
        <is>
          <t>Recorded Investment</t>
        </is>
      </c>
      <c r="B56" s="5" t="n">
        <v>41896</v>
      </c>
      <c r="C56" s="5" t="n">
        <v>51770</v>
      </c>
    </row>
    <row r="57">
      <c r="A57" s="4" t="inlineStr">
        <is>
          <t>Related Allowance</t>
        </is>
      </c>
      <c r="B57" s="6" t="n">
        <v>41896</v>
      </c>
      <c r="C57" s="6"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AND ALLOWANCE FOR LOAN LOSSES (Details 7) - USD ($)</t>
        </is>
      </c>
      <c r="B1" s="2" t="inlineStr">
        <is>
          <t>12 Months Ended</t>
        </is>
      </c>
    </row>
    <row r="2">
      <c r="B2" s="2" t="inlineStr">
        <is>
          <t>Dec. 31, 2020</t>
        </is>
      </c>
      <c r="C2" s="2" t="inlineStr">
        <is>
          <t>Dec. 31, 2019</t>
        </is>
      </c>
      <c r="D2" s="2" t="inlineStr">
        <is>
          <t>Dec. 31, 2018</t>
        </is>
      </c>
    </row>
    <row r="3">
      <c r="A3" s="3" t="inlineStr">
        <is>
          <t>Average Impaired Loans with no related allowance recorded</t>
        </is>
      </c>
    </row>
    <row r="4">
      <c r="A4" s="4" t="inlineStr">
        <is>
          <t>Average Recorded Investment with no related allowance recorded</t>
        </is>
      </c>
      <c r="B4" s="6" t="n">
        <v>6965877</v>
      </c>
      <c r="C4" s="6" t="n">
        <v>3897455</v>
      </c>
      <c r="D4" s="6" t="n">
        <v>1995244</v>
      </c>
    </row>
    <row r="5">
      <c r="A5" s="4" t="inlineStr">
        <is>
          <t>Interest Income Recognized with no related allowance recorded</t>
        </is>
      </c>
      <c r="B5" s="5" t="n">
        <v>332588</v>
      </c>
      <c r="C5" s="5" t="n">
        <v>201362</v>
      </c>
      <c r="D5" s="5" t="n">
        <v>100331</v>
      </c>
    </row>
    <row r="6">
      <c r="A6" s="3" t="inlineStr">
        <is>
          <t>Average Impaired Loans with an allowance recorded</t>
        </is>
      </c>
    </row>
    <row r="7">
      <c r="A7" s="4" t="inlineStr">
        <is>
          <t>Average Recorded Investment with an allowance recorded</t>
        </is>
      </c>
      <c r="B7" s="5" t="n">
        <v>994275</v>
      </c>
      <c r="C7" s="5" t="n">
        <v>1031477</v>
      </c>
      <c r="D7" s="5" t="n">
        <v>2358022</v>
      </c>
    </row>
    <row r="8">
      <c r="A8" s="4" t="inlineStr">
        <is>
          <t>Interest Income Recognized with an allowance recorded</t>
        </is>
      </c>
      <c r="B8" s="5" t="n">
        <v>40290</v>
      </c>
      <c r="C8" s="5" t="n">
        <v>47786</v>
      </c>
      <c r="D8" s="5" t="n">
        <v>112776</v>
      </c>
    </row>
    <row r="9">
      <c r="A9" s="3" t="inlineStr">
        <is>
          <t>Total Average Impaired Loans</t>
        </is>
      </c>
    </row>
    <row r="10">
      <c r="A10" s="4" t="inlineStr">
        <is>
          <t>Average Recorded Investment</t>
        </is>
      </c>
      <c r="B10" s="5" t="n">
        <v>7960152</v>
      </c>
      <c r="C10" s="5" t="n">
        <v>4928932</v>
      </c>
      <c r="D10" s="5" t="n">
        <v>4353266</v>
      </c>
    </row>
    <row r="11">
      <c r="A11" s="4" t="inlineStr">
        <is>
          <t>Interest Income Recognized</t>
        </is>
      </c>
      <c r="B11" s="5" t="n">
        <v>372878</v>
      </c>
      <c r="C11" s="5" t="n">
        <v>249148</v>
      </c>
      <c r="D11" s="5" t="n">
        <v>213107</v>
      </c>
    </row>
    <row r="12">
      <c r="A12" s="4" t="inlineStr">
        <is>
          <t>Commercial [Member]</t>
        </is>
      </c>
    </row>
    <row r="13">
      <c r="A13" s="3" t="inlineStr">
        <is>
          <t>Average Impaired Loans with no related allowance recorded</t>
        </is>
      </c>
    </row>
    <row r="14">
      <c r="A14" s="4" t="inlineStr">
        <is>
          <t>Average Recorded Investment with no related allowance recorded</t>
        </is>
      </c>
      <c r="B14" s="5" t="n">
        <v>1866590</v>
      </c>
      <c r="C14" s="5" t="n">
        <v>1483982</v>
      </c>
      <c r="D14" s="5" t="n">
        <v>133413</v>
      </c>
    </row>
    <row r="15">
      <c r="A15" s="4" t="inlineStr">
        <is>
          <t>Interest Income Recognized with no related allowance recorded</t>
        </is>
      </c>
      <c r="B15" s="5" t="n">
        <v>102636</v>
      </c>
      <c r="C15" s="5" t="n">
        <v>94779</v>
      </c>
      <c r="D15" s="5" t="n">
        <v>8637</v>
      </c>
    </row>
    <row r="16">
      <c r="A16" s="3" t="inlineStr">
        <is>
          <t>Average Impaired Loans with an allowance recorded</t>
        </is>
      </c>
    </row>
    <row r="17">
      <c r="A17" s="4" t="inlineStr">
        <is>
          <t>Average Recorded Investment with an allowance recorded</t>
        </is>
      </c>
      <c r="B17" s="5" t="n">
        <v>578399</v>
      </c>
      <c r="C17" s="5" t="n">
        <v>725353</v>
      </c>
      <c r="D17" s="5" t="n">
        <v>1915139</v>
      </c>
    </row>
    <row r="18">
      <c r="A18" s="4" t="inlineStr">
        <is>
          <t>Interest Income Recognized with an allowance recorded</t>
        </is>
      </c>
      <c r="B18" s="5" t="n">
        <v>37663</v>
      </c>
      <c r="C18" s="5" t="n">
        <v>44299</v>
      </c>
      <c r="D18" s="5" t="n">
        <v>100395</v>
      </c>
    </row>
    <row r="19">
      <c r="A19" s="3" t="inlineStr">
        <is>
          <t>Total Average Impaired Loans</t>
        </is>
      </c>
    </row>
    <row r="20">
      <c r="A20" s="4" t="inlineStr">
        <is>
          <t>Average Recorded Investment</t>
        </is>
      </c>
      <c r="B20" s="5" t="n">
        <v>2444989</v>
      </c>
      <c r="C20" s="5" t="n">
        <v>2209335</v>
      </c>
      <c r="D20" s="5" t="n">
        <v>2048552</v>
      </c>
    </row>
    <row r="21">
      <c r="A21" s="4" t="inlineStr">
        <is>
          <t>Interest Income Recognized</t>
        </is>
      </c>
      <c r="B21" s="5" t="n">
        <v>140299</v>
      </c>
      <c r="C21" s="5" t="n">
        <v>139078</v>
      </c>
      <c r="D21" s="5" t="n">
        <v>109032</v>
      </c>
    </row>
    <row r="22">
      <c r="A22" s="4" t="inlineStr">
        <is>
          <t>Commercial Real Estate Other [Member]</t>
        </is>
      </c>
    </row>
    <row r="23">
      <c r="A23" s="3" t="inlineStr">
        <is>
          <t>Average Impaired Loans with no related allowance recorded</t>
        </is>
      </c>
    </row>
    <row r="24">
      <c r="A24" s="4" t="inlineStr">
        <is>
          <t>Average Recorded Investment with no related allowance recorded</t>
        </is>
      </c>
      <c r="B24" s="5" t="n">
        <v>4849474</v>
      </c>
      <c r="C24" s="5" t="n">
        <v>1533720</v>
      </c>
      <c r="D24" s="5" t="n">
        <v>982078</v>
      </c>
    </row>
    <row r="25">
      <c r="A25" s="4" t="inlineStr">
        <is>
          <t>Interest Income Recognized with no related allowance recorded</t>
        </is>
      </c>
      <c r="B25" s="5" t="n">
        <v>218372</v>
      </c>
      <c r="C25" s="5" t="n">
        <v>76183</v>
      </c>
      <c r="D25" s="5" t="n">
        <v>40174</v>
      </c>
    </row>
    <row r="26">
      <c r="A26" s="3" t="inlineStr">
        <is>
          <t>Average Impaired Loans with an allowance recorded</t>
        </is>
      </c>
    </row>
    <row r="27">
      <c r="A27" s="4" t="inlineStr">
        <is>
          <t>Average Recorded Investment with an allowance recorded</t>
        </is>
      </c>
      <c r="B27" s="5" t="n">
        <v>337304</v>
      </c>
      <c r="C27" s="5" t="n">
        <v>246884</v>
      </c>
      <c r="D27" s="5" t="n">
        <v>416569</v>
      </c>
    </row>
    <row r="28">
      <c r="A28" s="4" t="inlineStr">
        <is>
          <t>Interest Income Recognized with an allowance recorded</t>
        </is>
      </c>
      <c r="D28" s="5" t="n">
        <v>10999</v>
      </c>
    </row>
    <row r="29">
      <c r="A29" s="3" t="inlineStr">
        <is>
          <t>Total Average Impaired Loans</t>
        </is>
      </c>
    </row>
    <row r="30">
      <c r="A30" s="4" t="inlineStr">
        <is>
          <t>Average Recorded Investment</t>
        </is>
      </c>
      <c r="B30" s="5" t="n">
        <v>5186778</v>
      </c>
      <c r="C30" s="5" t="n">
        <v>1780604</v>
      </c>
      <c r="D30" s="5" t="n">
        <v>1398647</v>
      </c>
    </row>
    <row r="31">
      <c r="A31" s="4" t="inlineStr">
        <is>
          <t>Interest Income Recognized</t>
        </is>
      </c>
      <c r="B31" s="5" t="n">
        <v>218372</v>
      </c>
      <c r="C31" s="5" t="n">
        <v>76183</v>
      </c>
      <c r="D31" s="5" t="n">
        <v>51173</v>
      </c>
    </row>
    <row r="32">
      <c r="A32" s="4" t="inlineStr">
        <is>
          <t>Consumer Real Estate [Member]</t>
        </is>
      </c>
    </row>
    <row r="33">
      <c r="A33" s="3" t="inlineStr">
        <is>
          <t>Average Impaired Loans with no related allowance recorded</t>
        </is>
      </c>
    </row>
    <row r="34">
      <c r="A34" s="4" t="inlineStr">
        <is>
          <t>Average Recorded Investment with no related allowance recorded</t>
        </is>
      </c>
      <c r="B34" s="5" t="n">
        <v>249813</v>
      </c>
      <c r="C34" s="5" t="n">
        <v>879753</v>
      </c>
      <c r="D34" s="5" t="n">
        <v>879753</v>
      </c>
    </row>
    <row r="35">
      <c r="A35" s="4" t="inlineStr">
        <is>
          <t>Interest Income Recognized with no related allowance recorded</t>
        </is>
      </c>
      <c r="B35" s="5" t="n">
        <v>11580</v>
      </c>
      <c r="C35" s="5" t="n">
        <v>30400</v>
      </c>
      <c r="D35" s="5" t="n">
        <v>51520</v>
      </c>
    </row>
    <row r="36">
      <c r="A36" s="3" t="inlineStr">
        <is>
          <t>Average Impaired Loans with an allowance recorded</t>
        </is>
      </c>
    </row>
    <row r="37">
      <c r="A37" s="4" t="inlineStr">
        <is>
          <t>Average Recorded Investment with an allowance recorded</t>
        </is>
      </c>
      <c r="B37" s="5" t="n">
        <v>36483</v>
      </c>
    </row>
    <row r="38">
      <c r="A38" s="4" t="inlineStr">
        <is>
          <t>Interest Income Recognized with an allowance recorded</t>
        </is>
      </c>
      <c r="B38" s="5" t="n">
        <v>-116</v>
      </c>
    </row>
    <row r="39">
      <c r="A39" s="3" t="inlineStr">
        <is>
          <t>Total Average Impaired Loans</t>
        </is>
      </c>
    </row>
    <row r="40">
      <c r="A40" s="4" t="inlineStr">
        <is>
          <t>Average Recorded Investment</t>
        </is>
      </c>
      <c r="B40" s="5" t="n">
        <v>286296</v>
      </c>
      <c r="C40" s="5" t="n">
        <v>879753</v>
      </c>
      <c r="D40" s="5" t="n">
        <v>879753</v>
      </c>
    </row>
    <row r="41">
      <c r="A41" s="4" t="inlineStr">
        <is>
          <t>Interest Income Recognized</t>
        </is>
      </c>
      <c r="B41" s="5" t="n">
        <v>11464</v>
      </c>
      <c r="C41" s="5" t="n">
        <v>30400</v>
      </c>
      <c r="D41" s="5" t="n">
        <v>51520</v>
      </c>
    </row>
    <row r="42">
      <c r="A42" s="4" t="inlineStr">
        <is>
          <t>Consumer Other [Member]</t>
        </is>
      </c>
    </row>
    <row r="43">
      <c r="A43" s="3" t="inlineStr">
        <is>
          <t>Average Impaired Loans with an allowance recorded</t>
        </is>
      </c>
    </row>
    <row r="44">
      <c r="A44" s="4" t="inlineStr">
        <is>
          <t>Average Recorded Investment with an allowance recorded</t>
        </is>
      </c>
      <c r="B44" s="5" t="n">
        <v>42089</v>
      </c>
      <c r="C44" s="5" t="n">
        <v>59240</v>
      </c>
      <c r="D44" s="5" t="n">
        <v>26314</v>
      </c>
    </row>
    <row r="45">
      <c r="A45" s="4" t="inlineStr">
        <is>
          <t>Interest Income Recognized with an allowance recorded</t>
        </is>
      </c>
      <c r="B45" s="5" t="n">
        <v>2743</v>
      </c>
      <c r="C45" s="5" t="n">
        <v>3487</v>
      </c>
      <c r="D45" s="5" t="n">
        <v>1382</v>
      </c>
    </row>
    <row r="46">
      <c r="A46" s="3" t="inlineStr">
        <is>
          <t>Total Average Impaired Loans</t>
        </is>
      </c>
    </row>
    <row r="47">
      <c r="A47" s="4" t="inlineStr">
        <is>
          <t>Average Recorded Investment</t>
        </is>
      </c>
      <c r="B47" s="5" t="n">
        <v>42089</v>
      </c>
      <c r="C47" s="5" t="n">
        <v>59240</v>
      </c>
      <c r="D47" s="5" t="n">
        <v>26314</v>
      </c>
    </row>
    <row r="48">
      <c r="A48" s="4" t="inlineStr">
        <is>
          <t>Interest Income Recognized</t>
        </is>
      </c>
      <c r="B48" s="6" t="n">
        <v>2743</v>
      </c>
      <c r="C48" s="6" t="n">
        <v>3487</v>
      </c>
      <c r="D48" s="6" t="n">
        <v>13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9" customWidth="1" min="1" max="1"/>
    <col width="28" customWidth="1" min="2" max="2"/>
    <col width="36" customWidth="1" min="3" max="3"/>
    <col width="27" customWidth="1" min="4" max="4"/>
    <col width="24" customWidth="1" min="5" max="5"/>
    <col width="55" customWidth="1" min="6" max="6"/>
    <col width="13" customWidth="1" min="7" max="7"/>
  </cols>
  <sheetData>
    <row r="1">
      <c r="A1" s="1" t="inlineStr">
        <is>
          <t>CONSOLIDATED STATEMENTS OF SHAREHOLDERS' EQUITY - USD ($)</t>
        </is>
      </c>
      <c r="B1" s="2" t="inlineStr">
        <is>
          <t>Shares Outstanding [Member]</t>
        </is>
      </c>
      <c r="C1" s="2" t="inlineStr">
        <is>
          <t>Additional Paid 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alance at beginning at Dec. 31, 2017</t>
        </is>
      </c>
      <c r="C2" s="6" t="n">
        <v>37236566</v>
      </c>
      <c r="D2" s="6" t="n">
        <v>8847164</v>
      </c>
      <c r="E2" s="6" t="n">
        <v>-2247415</v>
      </c>
      <c r="F2" s="6" t="n">
        <v>-1071680</v>
      </c>
      <c r="G2" s="6" t="n">
        <v>42764635</v>
      </c>
    </row>
    <row r="3">
      <c r="A3" s="4" t="inlineStr">
        <is>
          <t>Balance at beginning (in shares) at Dec. 31, 2017</t>
        </is>
      </c>
      <c r="B3" s="5" t="n">
        <v>4989279</v>
      </c>
    </row>
    <row r="4">
      <c r="A4" s="3" t="inlineStr">
        <is>
          <t>Increase (Decrease) in Stockholders' Equity [Roll Forward]</t>
        </is>
      </c>
    </row>
    <row r="5">
      <c r="A5" s="4" t="inlineStr">
        <is>
          <t>Net income</t>
        </is>
      </c>
      <c r="D5" s="5" t="n">
        <v>6922934</v>
      </c>
      <c r="G5" s="5" t="n">
        <v>6922934</v>
      </c>
    </row>
    <row r="6">
      <c r="A6" s="4" t="inlineStr">
        <is>
          <t>Other comprehensive gain (loss)</t>
        </is>
      </c>
      <c r="F6" s="5" t="n">
        <v>-705525</v>
      </c>
      <c r="G6" s="5" t="n">
        <v>-705525</v>
      </c>
    </row>
    <row r="7">
      <c r="A7" s="4" t="inlineStr">
        <is>
          <t>Stock option exercises, net of surrenders</t>
        </is>
      </c>
      <c r="C7" s="5" t="n">
        <v>214418</v>
      </c>
      <c r="E7" s="5" t="n">
        <v>-20849</v>
      </c>
      <c r="G7" s="6" t="n">
        <v>193569</v>
      </c>
    </row>
    <row r="8">
      <c r="A8" s="4" t="inlineStr">
        <is>
          <t>Stock option exercises, net of surrenders (in shares)</t>
        </is>
      </c>
      <c r="B8" s="5" t="n">
        <v>22550</v>
      </c>
      <c r="G8" s="5" t="n">
        <v>24056</v>
      </c>
    </row>
    <row r="9">
      <c r="A9" s="4" t="inlineStr">
        <is>
          <t>Stock-based compensation expense</t>
        </is>
      </c>
      <c r="C9" s="5" t="n">
        <v>72408</v>
      </c>
      <c r="G9" s="6" t="n">
        <v>72408</v>
      </c>
    </row>
    <row r="10">
      <c r="A10" s="4" t="inlineStr">
        <is>
          <t>Cash dividends</t>
        </is>
      </c>
      <c r="D10" s="5" t="n">
        <v>-3785460</v>
      </c>
      <c r="G10" s="5" t="n">
        <v>-3785460</v>
      </c>
    </row>
    <row r="11">
      <c r="A11" s="4" t="inlineStr">
        <is>
          <t>Common stock dividend, 10%</t>
        </is>
      </c>
      <c r="C11" s="5" t="n">
        <v>9334342</v>
      </c>
      <c r="D11" s="5" t="n">
        <v>-9334342</v>
      </c>
    </row>
    <row r="12">
      <c r="A12" s="4" t="inlineStr">
        <is>
          <t>Common stock dividend, 10% (in shares)</t>
        </is>
      </c>
      <c r="B12" s="5" t="n">
        <v>499088</v>
      </c>
    </row>
    <row r="13">
      <c r="A13" s="4" t="inlineStr">
        <is>
          <t>Balance at ending at Dec. 31, 2018</t>
        </is>
      </c>
      <c r="C13" s="5" t="n">
        <v>46857734</v>
      </c>
      <c r="D13" s="5" t="n">
        <v>2650296</v>
      </c>
      <c r="E13" s="5" t="n">
        <v>-2268264</v>
      </c>
      <c r="F13" s="5" t="n">
        <v>-1777205</v>
      </c>
      <c r="G13" s="5" t="n">
        <v>45462561</v>
      </c>
    </row>
    <row r="14">
      <c r="A14" s="4" t="inlineStr">
        <is>
          <t>Balance at ending (in shares) at Dec. 31, 2018</t>
        </is>
      </c>
      <c r="B14" s="5" t="n">
        <v>5510917</v>
      </c>
    </row>
    <row r="15">
      <c r="A15" s="3" t="inlineStr">
        <is>
          <t>Increase (Decrease) in Stockholders' Equity [Roll Forward]</t>
        </is>
      </c>
    </row>
    <row r="16">
      <c r="A16" s="4" t="inlineStr">
        <is>
          <t>Net income</t>
        </is>
      </c>
      <c r="D16" s="5" t="n">
        <v>7318433</v>
      </c>
      <c r="G16" s="5" t="n">
        <v>7318433</v>
      </c>
    </row>
    <row r="17">
      <c r="A17" s="4" t="inlineStr">
        <is>
          <t>Other comprehensive gain (loss)</t>
        </is>
      </c>
      <c r="F17" s="5" t="n">
        <v>2260019</v>
      </c>
      <c r="G17" s="5" t="n">
        <v>2260019</v>
      </c>
    </row>
    <row r="18">
      <c r="A18" s="4" t="inlineStr">
        <is>
          <t>Stock option exercises, net of surrenders</t>
        </is>
      </c>
      <c r="C18" s="5" t="n">
        <v>195247</v>
      </c>
      <c r="E18" s="5" t="n">
        <v>-56961</v>
      </c>
      <c r="G18" s="6" t="n">
        <v>138286</v>
      </c>
    </row>
    <row r="19">
      <c r="A19" s="4" t="inlineStr">
        <is>
          <t>Stock option exercises, net of surrenders (in shares)</t>
        </is>
      </c>
      <c r="B19" s="5" t="n">
        <v>19084</v>
      </c>
      <c r="G19" s="5" t="n">
        <v>22163</v>
      </c>
    </row>
    <row r="20">
      <c r="A20" s="4" t="inlineStr">
        <is>
          <t>Stock-based compensation expense</t>
        </is>
      </c>
      <c r="C20" s="5" t="n">
        <v>78053</v>
      </c>
      <c r="G20" s="6" t="n">
        <v>78053</v>
      </c>
    </row>
    <row r="21">
      <c r="A21" s="4" t="inlineStr">
        <is>
          <t>Cash dividends</t>
        </is>
      </c>
      <c r="D21" s="5" t="n">
        <v>-4089320</v>
      </c>
      <c r="G21" s="5" t="n">
        <v>-4089320</v>
      </c>
    </row>
    <row r="22">
      <c r="A22" s="4" t="inlineStr">
        <is>
          <t>Balance at ending at Dec. 31, 2019</t>
        </is>
      </c>
      <c r="C22" s="5" t="n">
        <v>47131034</v>
      </c>
      <c r="D22" s="5" t="n">
        <v>5879409</v>
      </c>
      <c r="E22" s="5" t="n">
        <v>-2325225</v>
      </c>
      <c r="F22" s="5" t="n">
        <v>482814</v>
      </c>
      <c r="G22" s="6" t="n">
        <v>51168032</v>
      </c>
    </row>
    <row r="23">
      <c r="A23" s="4" t="inlineStr">
        <is>
          <t>Balance at ending (in shares) at Dec. 31, 2019</t>
        </is>
      </c>
      <c r="B23" s="5" t="n">
        <v>5530001</v>
      </c>
      <c r="G23" s="5" t="n">
        <v>5530001</v>
      </c>
    </row>
    <row r="24">
      <c r="A24" s="3" t="inlineStr">
        <is>
          <t>Increase (Decrease) in Stockholders' Equity [Roll Forward]</t>
        </is>
      </c>
    </row>
    <row r="25">
      <c r="A25" s="4" t="inlineStr">
        <is>
          <t>Net income</t>
        </is>
      </c>
      <c r="D25" s="5" t="n">
        <v>6460631</v>
      </c>
      <c r="G25" s="6" t="n">
        <v>6460631</v>
      </c>
    </row>
    <row r="26">
      <c r="A26" s="4" t="inlineStr">
        <is>
          <t>Other comprehensive gain (loss)</t>
        </is>
      </c>
      <c r="F26" s="5" t="n">
        <v>1187052</v>
      </c>
      <c r="G26" s="5" t="n">
        <v>1187052</v>
      </c>
    </row>
    <row r="27">
      <c r="A27" s="4" t="inlineStr">
        <is>
          <t>Stock option exercises, net of surrenders</t>
        </is>
      </c>
      <c r="C27" s="5" t="n">
        <v>180849</v>
      </c>
      <c r="E27" s="5" t="n">
        <v>-63805</v>
      </c>
      <c r="G27" s="6" t="n">
        <v>117044</v>
      </c>
    </row>
    <row r="28">
      <c r="A28" s="4" t="inlineStr">
        <is>
          <t>Stock option exercises, net of surrenders (in shares)</t>
        </is>
      </c>
      <c r="B28" s="5" t="n">
        <v>15535</v>
      </c>
      <c r="G28" s="5" t="n">
        <v>19298</v>
      </c>
    </row>
    <row r="29">
      <c r="A29" s="4" t="inlineStr">
        <is>
          <t>Stock-based compensation expense</t>
        </is>
      </c>
      <c r="C29" s="5" t="n">
        <v>92986</v>
      </c>
      <c r="G29" s="6" t="n">
        <v>92986</v>
      </c>
    </row>
    <row r="30">
      <c r="A30" s="4" t="inlineStr">
        <is>
          <t>Repurchase of common shares</t>
        </is>
      </c>
      <c r="E30" s="5" t="n">
        <v>-398868</v>
      </c>
      <c r="G30" s="5" t="n">
        <v>-398868</v>
      </c>
    </row>
    <row r="31">
      <c r="A31" s="4" t="inlineStr">
        <is>
          <t>Repurchase of common shares (in shares)</t>
        </is>
      </c>
      <c r="B31" s="5" t="n">
        <v>-25067</v>
      </c>
    </row>
    <row r="32">
      <c r="A32" s="4" t="inlineStr">
        <is>
          <t>Cash dividends</t>
        </is>
      </c>
      <c r="D32" s="5" t="n">
        <v>-3646521</v>
      </c>
      <c r="G32" s="5" t="n">
        <v>-3646521</v>
      </c>
    </row>
    <row r="33">
      <c r="A33" s="4" t="inlineStr">
        <is>
          <t>Balance at ending at Dec. 31, 2020</t>
        </is>
      </c>
      <c r="C33" s="6" t="n">
        <v>47404869</v>
      </c>
      <c r="D33" s="6" t="n">
        <v>8693519</v>
      </c>
      <c r="E33" s="6" t="n">
        <v>-2787898</v>
      </c>
      <c r="F33" s="6" t="n">
        <v>1669866</v>
      </c>
      <c r="G33" s="6" t="n">
        <v>54980356</v>
      </c>
    </row>
    <row r="34">
      <c r="A34" s="4" t="inlineStr">
        <is>
          <t>Balance at ending (in shares) at Dec. 31, 2020</t>
        </is>
      </c>
      <c r="B34" s="5" t="n">
        <v>5520469</v>
      </c>
      <c r="G34" s="5" t="n">
        <v>5520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s>
  <sheetData>
    <row r="1">
      <c r="A1" s="1" t="inlineStr">
        <is>
          <t>LOANS AND ALLOWANCE FOR LOAN LOSSES (Details Narrative)</t>
        </is>
      </c>
      <c r="B1" s="2" t="inlineStr">
        <is>
          <t>Mar. 27, 2020USD ($)</t>
        </is>
      </c>
      <c r="C1" s="2" t="inlineStr">
        <is>
          <t>Dec. 31, 2020USD ($)Number</t>
        </is>
      </c>
      <c r="D1" s="2" t="inlineStr">
        <is>
          <t>Dec. 31, 2019USD ($)Number</t>
        </is>
      </c>
      <c r="E1" s="2" t="inlineStr">
        <is>
          <t>Apr. 24, 2020USD ($)</t>
        </is>
      </c>
    </row>
    <row r="2">
      <c r="A2" s="4" t="inlineStr">
        <is>
          <t>Deferred loan fees</t>
        </is>
      </c>
      <c r="C2" s="6" t="n">
        <v>676155</v>
      </c>
      <c r="D2" s="6" t="n">
        <v>155697</v>
      </c>
    </row>
    <row r="3">
      <c r="A3" s="4" t="inlineStr">
        <is>
          <t>Loans pledged as collateral to secure funding with the Federal Reserve Bank</t>
        </is>
      </c>
      <c r="C3" s="6" t="n">
        <v>76000000</v>
      </c>
      <c r="D3" s="6" t="n">
        <v>85200000</v>
      </c>
    </row>
    <row r="4">
      <c r="A4" s="4" t="inlineStr">
        <is>
          <t>Number of loans over 90 days past due and still accruing | Number</t>
        </is>
      </c>
      <c r="C4" s="5" t="n">
        <v>0</v>
      </c>
      <c r="D4" s="5" t="n">
        <v>0</v>
      </c>
    </row>
    <row r="5">
      <c r="A5" s="4" t="inlineStr">
        <is>
          <t>Restructured loans number | Number</t>
        </is>
      </c>
      <c r="C5" s="5" t="n">
        <v>14</v>
      </c>
      <c r="D5" s="5" t="n">
        <v>3</v>
      </c>
    </row>
    <row r="6">
      <c r="A6" s="4" t="inlineStr">
        <is>
          <t>Restructured loans amount</t>
        </is>
      </c>
      <c r="C6" s="6" t="n">
        <v>5800000</v>
      </c>
      <c r="D6" s="6" t="n">
        <v>573473</v>
      </c>
    </row>
    <row r="7">
      <c r="A7" s="4" t="inlineStr">
        <is>
          <t>Restructured loans number changed to interest only | Number</t>
        </is>
      </c>
      <c r="C7" s="5" t="n">
        <v>2</v>
      </c>
    </row>
    <row r="8">
      <c r="A8" s="4" t="inlineStr">
        <is>
          <t>Loan charged-off</t>
        </is>
      </c>
      <c r="D8" s="5" t="n">
        <v>2008</v>
      </c>
    </row>
    <row r="9">
      <c r="A9" s="4" t="inlineStr">
        <is>
          <t>Recovery loan</t>
        </is>
      </c>
      <c r="D9" s="6" t="n">
        <v>439</v>
      </c>
    </row>
    <row r="10">
      <c r="A10" s="4" t="inlineStr">
        <is>
          <t>Paycheck Protection Program [Member]</t>
        </is>
      </c>
    </row>
    <row r="11">
      <c r="A11" s="4" t="inlineStr">
        <is>
          <t>Loans to be issued under CARES Act</t>
        </is>
      </c>
      <c r="B11" s="6" t="n">
        <v>349000000000</v>
      </c>
    </row>
    <row r="12">
      <c r="A12" s="4" t="inlineStr">
        <is>
          <t>Loans fixed rate</t>
        </is>
      </c>
      <c r="B12" s="4" t="inlineStr">
        <is>
          <t>1.00%</t>
        </is>
      </c>
    </row>
    <row r="13">
      <c r="A13" s="4" t="inlineStr">
        <is>
          <t>Term of loan</t>
        </is>
      </c>
      <c r="B13" s="4" t="inlineStr">
        <is>
          <t>2 years</t>
        </is>
      </c>
    </row>
    <row r="14">
      <c r="A14" s="4" t="inlineStr">
        <is>
          <t>Guarantee of loan by SBA (percent)</t>
        </is>
      </c>
      <c r="B14" s="4" t="inlineStr">
        <is>
          <t>100.00%</t>
        </is>
      </c>
    </row>
    <row r="15">
      <c r="A15" s="4" t="inlineStr">
        <is>
          <t>Processing fees received</t>
        </is>
      </c>
      <c r="C15" s="6" t="n">
        <v>1400000</v>
      </c>
    </row>
    <row r="16">
      <c r="A16" s="4" t="inlineStr">
        <is>
          <t>Processing fees recognized</t>
        </is>
      </c>
      <c r="C16" s="5" t="n">
        <v>600000</v>
      </c>
    </row>
    <row r="17">
      <c r="A17" s="4" t="inlineStr">
        <is>
          <t>Additional funding of loans to be issued under CARES Act</t>
        </is>
      </c>
      <c r="E17" s="6" t="n">
        <v>310000000000</v>
      </c>
    </row>
    <row r="18">
      <c r="A18" s="4" t="inlineStr">
        <is>
          <t>Bank funding amount</t>
        </is>
      </c>
      <c r="C18" s="6" t="n">
        <v>37800000</v>
      </c>
    </row>
    <row r="19">
      <c r="A19" s="4" t="inlineStr">
        <is>
          <t>Bank funding number of customers | Number</t>
        </is>
      </c>
      <c r="C19" s="5" t="n">
        <v>266</v>
      </c>
    </row>
    <row r="20">
      <c r="A20" s="4" t="inlineStr">
        <is>
          <t>Principal deferments amount</t>
        </is>
      </c>
      <c r="C20" s="6" t="n">
        <v>700000</v>
      </c>
    </row>
    <row r="21">
      <c r="A21" s="4" t="inlineStr">
        <is>
          <t>Principal deferments number of customers | Number</t>
        </is>
      </c>
      <c r="C21" s="5" t="n">
        <v>84</v>
      </c>
    </row>
    <row r="22">
      <c r="A22" s="4" t="inlineStr">
        <is>
          <t>Loan balance of principal deferred loans</t>
        </is>
      </c>
      <c r="C22" s="6" t="n">
        <v>25900000</v>
      </c>
    </row>
    <row r="23">
      <c r="A23" s="4" t="inlineStr">
        <is>
          <t>Principal deferments percentage of portfolio</t>
        </is>
      </c>
      <c r="C23" s="4" t="inlineStr">
        <is>
          <t>0.24%</t>
        </is>
      </c>
    </row>
    <row r="24">
      <c r="A24" s="4" t="inlineStr">
        <is>
          <t>Principal deferments number classified as TDRs | Number</t>
        </is>
      </c>
      <c r="C24" s="5" t="n">
        <v>9</v>
      </c>
    </row>
    <row r="25">
      <c r="A25" s="4" t="inlineStr">
        <is>
          <t>Loan balance of principal deferred loans classified as TDRs</t>
        </is>
      </c>
      <c r="C25" s="6" t="n">
        <v>4000000</v>
      </c>
    </row>
    <row r="26">
      <c r="A26" s="4" t="inlineStr">
        <is>
          <t>Principal deferments number not classified as TDRs | Number</t>
        </is>
      </c>
      <c r="C26" s="5" t="n">
        <v>75</v>
      </c>
    </row>
    <row r="27">
      <c r="A27" s="4" t="inlineStr">
        <is>
          <t>Principal deferments number not classified as TDRs paid in full | Number</t>
        </is>
      </c>
      <c r="C27" s="5" t="n">
        <v>15</v>
      </c>
    </row>
    <row r="28">
      <c r="A28" s="4" t="inlineStr">
        <is>
          <t>Loan balance of principal deferred loans not classified as TDRs paid in full</t>
        </is>
      </c>
      <c r="C28" s="6" t="n">
        <v>2900000</v>
      </c>
    </row>
    <row r="29">
      <c r="A29" s="4" t="inlineStr">
        <is>
          <t>Principal deferments number not classified as TDRs past due | Number</t>
        </is>
      </c>
      <c r="C29" s="5" t="n">
        <v>7</v>
      </c>
    </row>
    <row r="30">
      <c r="A30" s="4" t="inlineStr">
        <is>
          <t>Loan balance of principal deferred loans not classified as TDRs past due</t>
        </is>
      </c>
      <c r="C30" s="6" t="n">
        <v>3300000</v>
      </c>
    </row>
    <row r="31">
      <c r="A31" s="4" t="inlineStr">
        <is>
          <t>Principal deferments number not classified as TDRs paying as agreed | Number</t>
        </is>
      </c>
      <c r="C31" s="5" t="n">
        <v>53</v>
      </c>
    </row>
    <row r="32">
      <c r="A32" s="4" t="inlineStr">
        <is>
          <t>Loan balance of principal deferred loans not classified as TDRs paying as agreed</t>
        </is>
      </c>
      <c r="C32" s="6" t="n">
        <v>18600000</v>
      </c>
    </row>
    <row r="33">
      <c r="A33" s="4" t="inlineStr">
        <is>
          <t>Paycheck Protection Program [Member] | Minimum [Member]</t>
        </is>
      </c>
    </row>
    <row r="34">
      <c r="A34" s="4" t="inlineStr">
        <is>
          <t>Processing fee of SBA loans (percent)</t>
        </is>
      </c>
      <c r="C34" s="4" t="inlineStr">
        <is>
          <t>1.00%</t>
        </is>
      </c>
    </row>
    <row r="35">
      <c r="A35" s="4" t="inlineStr">
        <is>
          <t>Paycheck Protection Program [Member] | Maximum [Member]</t>
        </is>
      </c>
    </row>
    <row r="36">
      <c r="A36" s="4" t="inlineStr">
        <is>
          <t>Processing fee of SBA loans (percent)</t>
        </is>
      </c>
      <c r="C36"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S OF CREDIT RISK (Details) - Credit Concentration Risk [Member]</t>
        </is>
      </c>
      <c r="B1" s="2" t="inlineStr">
        <is>
          <t>12 Months Ended</t>
        </is>
      </c>
    </row>
    <row r="2">
      <c r="B2" s="2" t="inlineStr">
        <is>
          <t>Dec. 31, 2020</t>
        </is>
      </c>
      <c r="C2" s="2" t="inlineStr">
        <is>
          <t>Dec. 31, 2019</t>
        </is>
      </c>
    </row>
    <row r="3">
      <c r="A3" s="3" t="inlineStr">
        <is>
          <t>Concentration Risk [Line Items]</t>
        </is>
      </c>
    </row>
    <row r="4">
      <c r="A4" s="4" t="inlineStr">
        <is>
          <t>Concentration of credit risk</t>
        </is>
      </c>
      <c r="B4" s="4" t="inlineStr">
        <is>
          <t>100.00%</t>
        </is>
      </c>
      <c r="C4" s="4" t="inlineStr">
        <is>
          <t>100.00%</t>
        </is>
      </c>
    </row>
    <row r="5">
      <c r="A5" s="4" t="inlineStr">
        <is>
          <t>Commercial [Member]</t>
        </is>
      </c>
    </row>
    <row r="6">
      <c r="A6" s="3" t="inlineStr">
        <is>
          <t>Concentration Risk [Line Items]</t>
        </is>
      </c>
    </row>
    <row r="7">
      <c r="A7" s="4" t="inlineStr">
        <is>
          <t>Concentration of credit risk</t>
        </is>
      </c>
      <c r="B7" s="4" t="inlineStr">
        <is>
          <t>15.91%</t>
        </is>
      </c>
      <c r="C7" s="4" t="inlineStr">
        <is>
          <t>19.28%</t>
        </is>
      </c>
    </row>
    <row r="8">
      <c r="A8" s="4" t="inlineStr">
        <is>
          <t>Commercial Real Estate Construction [Member]</t>
        </is>
      </c>
    </row>
    <row r="9">
      <c r="A9" s="3" t="inlineStr">
        <is>
          <t>Concentration Risk [Line Items]</t>
        </is>
      </c>
    </row>
    <row r="10">
      <c r="A10" s="4" t="inlineStr">
        <is>
          <t>Concentration of credit risk</t>
        </is>
      </c>
      <c r="B10" s="4" t="inlineStr">
        <is>
          <t>4.62%</t>
        </is>
      </c>
      <c r="C10" s="4" t="inlineStr">
        <is>
          <t>4.56%</t>
        </is>
      </c>
    </row>
    <row r="11">
      <c r="A11" s="4" t="inlineStr">
        <is>
          <t>Commercial Real Estate Other [Member]</t>
        </is>
      </c>
    </row>
    <row r="12">
      <c r="A12" s="3" t="inlineStr">
        <is>
          <t>Concentration Risk [Line Items]</t>
        </is>
      </c>
    </row>
    <row r="13">
      <c r="A13" s="4" t="inlineStr">
        <is>
          <t>Concentration of credit risk</t>
        </is>
      </c>
      <c r="B13" s="4" t="inlineStr">
        <is>
          <t>45.57%</t>
        </is>
      </c>
      <c r="C13" s="4" t="inlineStr">
        <is>
          <t>52.48%</t>
        </is>
      </c>
    </row>
    <row r="14">
      <c r="A14" s="4" t="inlineStr">
        <is>
          <t>Consumer Real Estate [Member]</t>
        </is>
      </c>
    </row>
    <row r="15">
      <c r="A15" s="3" t="inlineStr">
        <is>
          <t>Concentration Risk [Line Items]</t>
        </is>
      </c>
    </row>
    <row r="16">
      <c r="A16" s="4" t="inlineStr">
        <is>
          <t>Concentration of credit risk</t>
        </is>
      </c>
      <c r="B16" s="4" t="inlineStr">
        <is>
          <t>22.39%</t>
        </is>
      </c>
      <c r="C16" s="4" t="inlineStr">
        <is>
          <t>21.72%</t>
        </is>
      </c>
    </row>
    <row r="17">
      <c r="A17" s="4" t="inlineStr">
        <is>
          <t>Consumer Other [Member]</t>
        </is>
      </c>
    </row>
    <row r="18">
      <c r="A18" s="3" t="inlineStr">
        <is>
          <t>Concentration Risk [Line Items]</t>
        </is>
      </c>
    </row>
    <row r="19">
      <c r="A19" s="4" t="inlineStr">
        <is>
          <t>Concentration of credit risk</t>
        </is>
      </c>
      <c r="B19" s="4" t="inlineStr">
        <is>
          <t>1.40%</t>
        </is>
      </c>
      <c r="C19" s="4" t="inlineStr">
        <is>
          <t>1.96%</t>
        </is>
      </c>
    </row>
    <row r="20">
      <c r="A20" s="4" t="inlineStr">
        <is>
          <t>Paycheck Protection Program [Member]</t>
        </is>
      </c>
    </row>
    <row r="21">
      <c r="A21" s="3" t="inlineStr">
        <is>
          <t>Concentration Risk [Line Items]</t>
        </is>
      </c>
    </row>
    <row r="22">
      <c r="A22" s="4" t="inlineStr">
        <is>
          <t>Concentration of credit risk</t>
        </is>
      </c>
      <c r="B22" s="4" t="inlineStr">
        <is>
          <t>10.11%</t>
        </is>
      </c>
      <c r="C22"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MISES, EQUIPMENT AND LEASEHOLD IMPROVEMENTS (Details) - USD ($)</t>
        </is>
      </c>
      <c r="B1" s="2" t="inlineStr">
        <is>
          <t>Dec. 31, 2020</t>
        </is>
      </c>
      <c r="C1" s="2" t="inlineStr">
        <is>
          <t>Dec. 31, 2019</t>
        </is>
      </c>
    </row>
    <row r="2">
      <c r="A2" s="3" t="inlineStr">
        <is>
          <t>Property, Plant and Equipment [Line Items]</t>
        </is>
      </c>
    </row>
    <row r="3">
      <c r="A3" s="4" t="inlineStr">
        <is>
          <t>Premises, equipment and leasehold improvements, gross</t>
        </is>
      </c>
      <c r="B3" s="6" t="n">
        <v>9455827</v>
      </c>
      <c r="C3" s="6" t="n">
        <v>9271690</v>
      </c>
    </row>
    <row r="4">
      <c r="A4" s="4" t="inlineStr">
        <is>
          <t>Accumulated depreciation</t>
        </is>
      </c>
      <c r="B4" s="5" t="n">
        <v>-5402294</v>
      </c>
      <c r="C4" s="5" t="n">
        <v>-4981255</v>
      </c>
    </row>
    <row r="5">
      <c r="A5" s="4" t="inlineStr">
        <is>
          <t>Total</t>
        </is>
      </c>
      <c r="B5" s="5" t="n">
        <v>4053533</v>
      </c>
      <c r="C5" s="5" t="n">
        <v>4290435</v>
      </c>
    </row>
    <row r="6">
      <c r="A6" s="4" t="inlineStr">
        <is>
          <t>Bank Buildings [Member]</t>
        </is>
      </c>
    </row>
    <row r="7">
      <c r="A7" s="3" t="inlineStr">
        <is>
          <t>Property, Plant and Equipment [Line Items]</t>
        </is>
      </c>
    </row>
    <row r="8">
      <c r="A8" s="4" t="inlineStr">
        <is>
          <t>Premises, equipment and leasehold improvements, gross</t>
        </is>
      </c>
      <c r="B8" s="5" t="n">
        <v>1861237</v>
      </c>
      <c r="C8" s="5" t="n">
        <v>1861237</v>
      </c>
    </row>
    <row r="9">
      <c r="A9" s="4" t="inlineStr">
        <is>
          <t>Land [Member]</t>
        </is>
      </c>
    </row>
    <row r="10">
      <c r="A10" s="3" t="inlineStr">
        <is>
          <t>Property, Plant and Equipment [Line Items]</t>
        </is>
      </c>
    </row>
    <row r="11">
      <c r="A11" s="4" t="inlineStr">
        <is>
          <t>Premises, equipment and leasehold improvements, gross</t>
        </is>
      </c>
      <c r="B11" s="5" t="n">
        <v>838075</v>
      </c>
      <c r="C11" s="5" t="n">
        <v>838075</v>
      </c>
    </row>
    <row r="12">
      <c r="A12" s="4" t="inlineStr">
        <is>
          <t>Leasehold Purchases [Member]</t>
        </is>
      </c>
    </row>
    <row r="13">
      <c r="A13" s="3" t="inlineStr">
        <is>
          <t>Property, Plant and Equipment [Line Items]</t>
        </is>
      </c>
    </row>
    <row r="14">
      <c r="A14" s="4" t="inlineStr">
        <is>
          <t>Premises, equipment and leasehold improvements, gross</t>
        </is>
      </c>
      <c r="B14" s="5" t="n">
        <v>30000</v>
      </c>
      <c r="C14" s="5" t="n">
        <v>30000</v>
      </c>
    </row>
    <row r="15">
      <c r="A15" s="4" t="inlineStr">
        <is>
          <t>Leasehold Improvements [Member]</t>
        </is>
      </c>
    </row>
    <row r="16">
      <c r="A16" s="3" t="inlineStr">
        <is>
          <t>Property, Plant and Equipment [Line Items]</t>
        </is>
      </c>
    </row>
    <row r="17">
      <c r="A17" s="4" t="inlineStr">
        <is>
          <t>Premises, equipment and leasehold improvements, gross</t>
        </is>
      </c>
      <c r="B17" s="5" t="n">
        <v>2589195</v>
      </c>
      <c r="C17" s="5" t="n">
        <v>2555376</v>
      </c>
    </row>
    <row r="18">
      <c r="A18" s="4" t="inlineStr">
        <is>
          <t>Construction in Progress [Member]</t>
        </is>
      </c>
    </row>
    <row r="19">
      <c r="A19" s="3" t="inlineStr">
        <is>
          <t>Property, Plant and Equipment [Line Items]</t>
        </is>
      </c>
    </row>
    <row r="20">
      <c r="A20" s="4" t="inlineStr">
        <is>
          <t>Premises, equipment and leasehold improvements, gross</t>
        </is>
      </c>
      <c r="B20" s="5" t="n">
        <v>24307</v>
      </c>
    </row>
    <row r="21">
      <c r="A21" s="4" t="inlineStr">
        <is>
          <t>Equipment [Member]</t>
        </is>
      </c>
    </row>
    <row r="22">
      <c r="A22" s="3" t="inlineStr">
        <is>
          <t>Property, Plant and Equipment [Line Items]</t>
        </is>
      </c>
    </row>
    <row r="23">
      <c r="A23" s="4" t="inlineStr">
        <is>
          <t>Premises, equipment and leasehold improvements, gross</t>
        </is>
      </c>
      <c r="B23" s="6" t="n">
        <v>4113013</v>
      </c>
      <c r="C23" s="6" t="n">
        <v>3987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EMISES, EQUIPMENT AND LEASEHOLD IMPROVEMENTS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421040</v>
      </c>
      <c r="C4" s="6" t="n">
        <v>230377</v>
      </c>
      <c r="D4" s="6" t="n">
        <v>1959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Dec. 31, 2020</t>
        </is>
      </c>
      <c r="C1" s="2" t="inlineStr">
        <is>
          <t>Dec. 31, 2019</t>
        </is>
      </c>
    </row>
    <row r="2">
      <c r="A2" s="3" t="inlineStr">
        <is>
          <t>Leases [Abstract]</t>
        </is>
      </c>
    </row>
    <row r="3">
      <c r="A3" s="4" t="inlineStr">
        <is>
          <t>2021</t>
        </is>
      </c>
      <c r="B3" s="6" t="n">
        <v>1043404</v>
      </c>
    </row>
    <row r="4">
      <c r="A4" s="4" t="inlineStr">
        <is>
          <t>2022</t>
        </is>
      </c>
      <c r="B4" s="5" t="n">
        <v>1043404</v>
      </c>
    </row>
    <row r="5">
      <c r="A5" s="4" t="inlineStr">
        <is>
          <t>2023</t>
        </is>
      </c>
      <c r="B5" s="5" t="n">
        <v>1043404</v>
      </c>
    </row>
    <row r="6">
      <c r="A6" s="4" t="inlineStr">
        <is>
          <t>2024</t>
        </is>
      </c>
      <c r="B6" s="5" t="n">
        <v>1043404</v>
      </c>
    </row>
    <row r="7">
      <c r="A7" s="4" t="inlineStr">
        <is>
          <t>2025 and thereafter</t>
        </is>
      </c>
      <c r="B7" s="5" t="n">
        <v>12932978</v>
      </c>
    </row>
    <row r="8">
      <c r="A8" s="4" t="inlineStr">
        <is>
          <t>Total undisclosed lease payments</t>
        </is>
      </c>
      <c r="B8" s="5" t="n">
        <v>17106594</v>
      </c>
    </row>
    <row r="9">
      <c r="A9" s="4" t="inlineStr">
        <is>
          <t>Less: effect of discounting</t>
        </is>
      </c>
      <c r="B9" s="5" t="n">
        <v>-4376443</v>
      </c>
    </row>
    <row r="10">
      <c r="A10" s="4" t="inlineStr">
        <is>
          <t>Present value of estimated lease payments</t>
        </is>
      </c>
      <c r="B10" s="6" t="n">
        <v>12730151</v>
      </c>
      <c r="C10" s="6" t="n">
        <v>13209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3" t="inlineStr">
        <is>
          <t>Lease Expense Components:</t>
        </is>
      </c>
    </row>
    <row r="4">
      <c r="A4" s="4" t="inlineStr">
        <is>
          <t>Operating lease expense</t>
        </is>
      </c>
      <c r="B4" s="6" t="n">
        <v>972815</v>
      </c>
      <c r="C4" s="6" t="n">
        <v>577460</v>
      </c>
    </row>
    <row r="5">
      <c r="A5" s="4" t="inlineStr">
        <is>
          <t>Short-term lease expense</t>
        </is>
      </c>
      <c r="C5" s="5" t="n">
        <v>46538</v>
      </c>
    </row>
    <row r="6">
      <c r="A6" s="4" t="inlineStr">
        <is>
          <t>Total lease expense</t>
        </is>
      </c>
      <c r="B6" s="6" t="n">
        <v>972815</v>
      </c>
      <c r="C6" s="6" t="n">
        <v>6239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25" customWidth="1" min="2" max="2"/>
    <col width="14" customWidth="1" min="3" max="3"/>
    <col width="14" customWidth="1" min="4" max="4"/>
  </cols>
  <sheetData>
    <row r="1">
      <c r="A1" s="1" t="inlineStr">
        <is>
          <t>LEASES (Details Narrative) - USD ($)</t>
        </is>
      </c>
      <c r="B1" s="2" t="inlineStr">
        <is>
          <t>12 Months Ended</t>
        </is>
      </c>
    </row>
    <row r="2">
      <c r="B2" s="2" t="inlineStr">
        <is>
          <t>Dec. 31, 2020</t>
        </is>
      </c>
      <c r="C2" s="2" t="inlineStr">
        <is>
          <t>Dec. 31, 2019</t>
        </is>
      </c>
      <c r="D2" s="2" t="inlineStr">
        <is>
          <t>Dec. 31, 2018</t>
        </is>
      </c>
    </row>
    <row r="3">
      <c r="A3" s="4" t="inlineStr">
        <is>
          <t>Operating Lease, Right-of-Use Asset</t>
        </is>
      </c>
      <c r="B3" s="6" t="n">
        <v>12730151</v>
      </c>
      <c r="C3" s="6" t="n">
        <v>13209217</v>
      </c>
    </row>
    <row r="4">
      <c r="A4" s="4" t="inlineStr">
        <is>
          <t>Operating Lease, Liability</t>
        </is>
      </c>
      <c r="B4" s="6" t="n">
        <v>12730151</v>
      </c>
      <c r="C4" s="5" t="n">
        <v>13209217</v>
      </c>
    </row>
    <row r="5">
      <c r="A5" s="4" t="inlineStr">
        <is>
          <t>Renewal terms</t>
        </is>
      </c>
      <c r="B5" s="4" t="inlineStr">
        <is>
          <t>20 years</t>
        </is>
      </c>
    </row>
    <row r="6">
      <c r="A6" s="4" t="inlineStr">
        <is>
          <t>Weighted average remaining lease term</t>
        </is>
      </c>
      <c r="B6" s="4" t="inlineStr">
        <is>
          <t>17 years 7 months 6 days</t>
        </is>
      </c>
    </row>
    <row r="7">
      <c r="A7" s="4" t="inlineStr">
        <is>
          <t>Weighted average rate</t>
        </is>
      </c>
      <c r="B7" s="4" t="inlineStr">
        <is>
          <t>4.35%</t>
        </is>
      </c>
    </row>
    <row r="8">
      <c r="A8" s="4" t="inlineStr">
        <is>
          <t>Rent expense</t>
        </is>
      </c>
      <c r="B8" s="6" t="n">
        <v>972815</v>
      </c>
      <c r="C8" s="5" t="n">
        <v>623998</v>
      </c>
      <c r="D8" s="6" t="n">
        <v>622396</v>
      </c>
    </row>
    <row r="9">
      <c r="A9" s="4" t="inlineStr">
        <is>
          <t>Related Party [Member]</t>
        </is>
      </c>
    </row>
    <row r="10">
      <c r="A10" s="4" t="inlineStr">
        <is>
          <t>Rent expense</t>
        </is>
      </c>
      <c r="C10" s="6" t="n">
        <v>46538</v>
      </c>
      <c r="D10" s="6" t="n">
        <v>608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DEPOSITS (Details)</t>
        </is>
      </c>
      <c r="B1" s="2" t="inlineStr">
        <is>
          <t>Dec. 31, 2020USD ($)</t>
        </is>
      </c>
    </row>
    <row r="2">
      <c r="A2" s="3" t="inlineStr">
        <is>
          <t>Maturities of certificates of deposits</t>
        </is>
      </c>
    </row>
    <row r="3">
      <c r="A3" s="4" t="inlineStr">
        <is>
          <t>2021</t>
        </is>
      </c>
      <c r="B3" s="6" t="n">
        <v>18939038</v>
      </c>
    </row>
    <row r="4">
      <c r="A4" s="4" t="inlineStr">
        <is>
          <t>2022</t>
        </is>
      </c>
      <c r="B4" s="5" t="n">
        <v>944011</v>
      </c>
    </row>
    <row r="5">
      <c r="A5" s="4" t="inlineStr">
        <is>
          <t>2023</t>
        </is>
      </c>
      <c r="B5" s="5" t="n">
        <v>397690</v>
      </c>
    </row>
    <row r="6">
      <c r="A6" s="4" t="inlineStr">
        <is>
          <t>2024</t>
        </is>
      </c>
      <c r="B6" s="5" t="n">
        <v>159522</v>
      </c>
    </row>
    <row r="7">
      <c r="A7" s="4" t="inlineStr">
        <is>
          <t>2025 and thereafter</t>
        </is>
      </c>
      <c r="B7" s="5" t="n">
        <v>258870</v>
      </c>
    </row>
    <row r="8">
      <c r="A8" s="4" t="inlineStr">
        <is>
          <t>Certificates of deposit</t>
        </is>
      </c>
      <c r="B8" s="6" t="n">
        <v>20699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Narrative) - USD ($)</t>
        </is>
      </c>
      <c r="B1" s="2" t="inlineStr">
        <is>
          <t>Dec. 31, 2020</t>
        </is>
      </c>
      <c r="C1" s="2" t="inlineStr">
        <is>
          <t>Dec. 31, 2019</t>
        </is>
      </c>
    </row>
    <row r="2">
      <c r="A2" s="3" t="inlineStr">
        <is>
          <t>Deposits:</t>
        </is>
      </c>
    </row>
    <row r="3">
      <c r="A3" s="4" t="inlineStr">
        <is>
          <t>Time deposits over $250,000</t>
        </is>
      </c>
      <c r="B3" s="6" t="n">
        <v>4493189</v>
      </c>
      <c r="C3" s="6" t="n">
        <v>5967559</v>
      </c>
    </row>
    <row r="4">
      <c r="A4" s="4" t="inlineStr">
        <is>
          <t>Deposits with deficit balance reclassified as other loans</t>
        </is>
      </c>
      <c r="B4" s="6" t="n">
        <v>100304</v>
      </c>
      <c r="C4" s="6" t="n">
        <v>253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TERM BORROWINGS (Details Narrative) - USD ($)</t>
        </is>
      </c>
      <c r="B1" s="2" t="inlineStr">
        <is>
          <t>Dec. 31, 2020</t>
        </is>
      </c>
      <c r="C1" s="2" t="inlineStr">
        <is>
          <t>Dec. 31, 2019</t>
        </is>
      </c>
    </row>
    <row r="2">
      <c r="A2" s="3" t="inlineStr">
        <is>
          <t>Line of Credit Facility [Line Items]</t>
        </is>
      </c>
    </row>
    <row r="3">
      <c r="A3" s="4" t="inlineStr">
        <is>
          <t>Unused balance of line of credit</t>
        </is>
      </c>
      <c r="B3" s="6" t="n">
        <v>23000000</v>
      </c>
      <c r="C3" s="6" t="n">
        <v>23000000</v>
      </c>
    </row>
    <row r="4">
      <c r="A4" s="4" t="inlineStr">
        <is>
          <t>Federal Reserve Bank Advances [Member]</t>
        </is>
      </c>
    </row>
    <row r="5">
      <c r="A5" s="3" t="inlineStr">
        <is>
          <t>Line of Credit Facility [Line Items]</t>
        </is>
      </c>
    </row>
    <row r="6">
      <c r="A6" s="4" t="inlineStr">
        <is>
          <t>Line of credit maximum borrowing capacity</t>
        </is>
      </c>
      <c r="B6" s="6" t="n">
        <v>58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common share)</t>
        </is>
      </c>
      <c r="B4" s="7" t="n">
        <v>0.66</v>
      </c>
      <c r="C4" s="7" t="n">
        <v>0.74</v>
      </c>
      <c r="D4" s="7" t="n">
        <v>0.7</v>
      </c>
    </row>
    <row r="5">
      <c r="A5" s="4" t="inlineStr">
        <is>
          <t>Common stock dividend (percent)</t>
        </is>
      </c>
      <c r="D5" s="4" t="inlineStr">
        <is>
          <t>10.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t>
        </is>
      </c>
      <c r="B4" s="6" t="n">
        <v>528834</v>
      </c>
      <c r="C4" s="6" t="n">
        <v>519930</v>
      </c>
      <c r="D4" s="6" t="n">
        <v>459582</v>
      </c>
      <c r="E4" s="6" t="n">
        <v>457333</v>
      </c>
      <c r="F4" s="6" t="n">
        <v>522548</v>
      </c>
      <c r="G4" s="6" t="n">
        <v>603264</v>
      </c>
      <c r="H4" s="6" t="n">
        <v>550229</v>
      </c>
      <c r="I4" s="6" t="n">
        <v>499233</v>
      </c>
      <c r="J4" s="6" t="n">
        <v>1965679</v>
      </c>
      <c r="K4" s="6" t="n">
        <v>2175274</v>
      </c>
      <c r="L4" s="6" t="n">
        <v>1108982</v>
      </c>
    </row>
    <row r="5">
      <c r="A5" s="4" t="inlineStr">
        <is>
          <t>Unrealized gains (losses) on securities available for sale presented in accumulated other comprehensive income (loss)</t>
        </is>
      </c>
      <c r="J5" s="5" t="n">
        <v>315546</v>
      </c>
      <c r="K5" s="5" t="n">
        <v>-600765</v>
      </c>
      <c r="L5" s="5" t="n">
        <v>-192280</v>
      </c>
    </row>
    <row r="6">
      <c r="A6" s="4" t="inlineStr">
        <is>
          <t>Total</t>
        </is>
      </c>
      <c r="J6" s="6" t="n">
        <v>2281225</v>
      </c>
      <c r="K6" s="6" t="n">
        <v>1574509</v>
      </c>
      <c r="L6" s="6" t="n">
        <v>91670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1)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es</t>
        </is>
      </c>
    </row>
    <row r="4">
      <c r="A4" s="4" t="inlineStr">
        <is>
          <t>Federal</t>
        </is>
      </c>
      <c r="J4" s="6" t="n">
        <v>1543334</v>
      </c>
      <c r="K4" s="6" t="n">
        <v>1742430</v>
      </c>
      <c r="L4" s="6" t="n">
        <v>1326619</v>
      </c>
    </row>
    <row r="5">
      <c r="A5" s="4" t="inlineStr">
        <is>
          <t>Total current tax expense</t>
        </is>
      </c>
      <c r="J5" s="5" t="n">
        <v>1543334</v>
      </c>
      <c r="K5" s="5" t="n">
        <v>1742430</v>
      </c>
      <c r="L5" s="5" t="n">
        <v>1326619</v>
      </c>
    </row>
    <row r="6">
      <c r="A6" s="4" t="inlineStr">
        <is>
          <t>Deferred income tax (benefit) expense</t>
        </is>
      </c>
      <c r="J6" s="5" t="n">
        <v>422345</v>
      </c>
      <c r="K6" s="5" t="n">
        <v>432844</v>
      </c>
      <c r="L6" s="5" t="n">
        <v>-217637</v>
      </c>
    </row>
    <row r="7">
      <c r="A7" s="4" t="inlineStr">
        <is>
          <t>Total income tax expense</t>
        </is>
      </c>
      <c r="B7" s="6" t="n">
        <v>528834</v>
      </c>
      <c r="C7" s="6" t="n">
        <v>519930</v>
      </c>
      <c r="D7" s="6" t="n">
        <v>459582</v>
      </c>
      <c r="E7" s="6" t="n">
        <v>457333</v>
      </c>
      <c r="F7" s="6" t="n">
        <v>522548</v>
      </c>
      <c r="G7" s="6" t="n">
        <v>603264</v>
      </c>
      <c r="H7" s="6" t="n">
        <v>550229</v>
      </c>
      <c r="I7" s="6" t="n">
        <v>499233</v>
      </c>
      <c r="J7" s="6" t="n">
        <v>1965679</v>
      </c>
      <c r="K7" s="6" t="n">
        <v>2175274</v>
      </c>
      <c r="L7" s="6" t="n">
        <v>110898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2)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omputed "expected" tax expense</t>
        </is>
      </c>
      <c r="J4" s="6" t="n">
        <v>1769525</v>
      </c>
      <c r="K4" s="6" t="n">
        <v>1993679</v>
      </c>
      <c r="L4" s="6" t="n">
        <v>1686702</v>
      </c>
    </row>
    <row r="5">
      <c r="A5" s="3" t="inlineStr">
        <is>
          <t>Increase (reduction) in income taxes resulting from:</t>
        </is>
      </c>
    </row>
    <row r="6">
      <c r="A6" s="4" t="inlineStr">
        <is>
          <t>Amortization of credit and gain</t>
        </is>
      </c>
      <c r="K6" s="5" t="n">
        <v>1685</v>
      </c>
      <c r="L6" s="5" t="n">
        <v>196477</v>
      </c>
    </row>
    <row r="7">
      <c r="A7" s="4" t="inlineStr">
        <is>
          <t>Stock based compensation</t>
        </is>
      </c>
      <c r="J7" s="5" t="n">
        <v>19527</v>
      </c>
      <c r="K7" s="5" t="n">
        <v>16391</v>
      </c>
      <c r="L7" s="5" t="n">
        <v>15205</v>
      </c>
    </row>
    <row r="8">
      <c r="A8" s="4" t="inlineStr">
        <is>
          <t>Valuation allowance</t>
        </is>
      </c>
      <c r="J8" s="5" t="n">
        <v>8083</v>
      </c>
      <c r="K8" s="5" t="n">
        <v>7123</v>
      </c>
      <c r="L8" s="5" t="n">
        <v>7538</v>
      </c>
    </row>
    <row r="9">
      <c r="A9" s="4" t="inlineStr">
        <is>
          <t>Other</t>
        </is>
      </c>
      <c r="J9" s="5" t="n">
        <v>7259</v>
      </c>
      <c r="K9" s="5" t="n">
        <v>6233</v>
      </c>
      <c r="L9" s="5" t="n">
        <v>38938</v>
      </c>
    </row>
    <row r="10">
      <c r="A10" s="4" t="inlineStr">
        <is>
          <t>State income tax, net of federal benefit</t>
        </is>
      </c>
      <c r="J10" s="5" t="n">
        <v>238729</v>
      </c>
      <c r="K10" s="5" t="n">
        <v>268000</v>
      </c>
      <c r="L10" s="5" t="n">
        <v>-226578</v>
      </c>
    </row>
    <row r="11">
      <c r="A11" s="4" t="inlineStr">
        <is>
          <t>Federal credits</t>
        </is>
      </c>
      <c r="L11" s="5" t="n">
        <v>-454985</v>
      </c>
    </row>
    <row r="12">
      <c r="A12" s="4" t="inlineStr">
        <is>
          <t>Tax exempt interest income</t>
        </is>
      </c>
      <c r="J12" s="5" t="n">
        <v>-77444</v>
      </c>
      <c r="K12" s="5" t="n">
        <v>-117837</v>
      </c>
      <c r="L12" s="5" t="n">
        <v>-154315</v>
      </c>
    </row>
    <row r="13">
      <c r="A13" s="4" t="inlineStr">
        <is>
          <t>Income tax expense</t>
        </is>
      </c>
      <c r="B13" s="6" t="n">
        <v>528834</v>
      </c>
      <c r="C13" s="6" t="n">
        <v>519930</v>
      </c>
      <c r="D13" s="6" t="n">
        <v>459582</v>
      </c>
      <c r="E13" s="6" t="n">
        <v>457333</v>
      </c>
      <c r="F13" s="6" t="n">
        <v>522548</v>
      </c>
      <c r="G13" s="6" t="n">
        <v>603264</v>
      </c>
      <c r="H13" s="6" t="n">
        <v>550229</v>
      </c>
      <c r="I13" s="6" t="n">
        <v>499233</v>
      </c>
      <c r="J13" s="6" t="n">
        <v>1965679</v>
      </c>
      <c r="K13" s="6" t="n">
        <v>2175274</v>
      </c>
      <c r="L13" s="6" t="n">
        <v>1108982</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Deferred tax assets:</t>
        </is>
      </c>
    </row>
    <row r="3">
      <c r="A3" s="4" t="inlineStr">
        <is>
          <t>Allowance for loan losses</t>
        </is>
      </c>
      <c r="B3" s="6" t="n">
        <v>849159</v>
      </c>
      <c r="C3" s="6" t="n">
        <v>806982</v>
      </c>
    </row>
    <row r="4">
      <c r="A4" s="4" t="inlineStr">
        <is>
          <t>State credit carryforward</t>
        </is>
      </c>
      <c r="B4" s="5" t="n">
        <v>5762</v>
      </c>
      <c r="C4" s="5" t="n">
        <v>307950</v>
      </c>
    </row>
    <row r="5">
      <c r="A5" s="4" t="inlineStr">
        <is>
          <t>Deferred loan fees</t>
        </is>
      </c>
      <c r="B5" s="5" t="n">
        <v>141993</v>
      </c>
    </row>
    <row r="6">
      <c r="A6" s="4" t="inlineStr">
        <is>
          <t>Passthrough income</t>
        </is>
      </c>
      <c r="B6" s="5" t="n">
        <v>26525</v>
      </c>
      <c r="C6" s="5" t="n">
        <v>68438</v>
      </c>
    </row>
    <row r="7">
      <c r="A7" s="4" t="inlineStr">
        <is>
          <t>State net operating loss carryforward</t>
        </is>
      </c>
      <c r="B7" s="5" t="n">
        <v>89997</v>
      </c>
      <c r="C7" s="5" t="n">
        <v>81914</v>
      </c>
    </row>
    <row r="8">
      <c r="A8" s="4" t="inlineStr">
        <is>
          <t>Nonaccrual interest</t>
        </is>
      </c>
      <c r="B8" s="5" t="n">
        <v>30528</v>
      </c>
      <c r="C8" s="5" t="n">
        <v>41453</v>
      </c>
    </row>
    <row r="9">
      <c r="A9" s="4" t="inlineStr">
        <is>
          <t>Other</t>
        </is>
      </c>
      <c r="B9" s="5" t="n">
        <v>9432</v>
      </c>
      <c r="C9" s="5" t="n">
        <v>6934</v>
      </c>
    </row>
    <row r="10">
      <c r="A10" s="4" t="inlineStr">
        <is>
          <t>Total gross deferred tax assets</t>
        </is>
      </c>
      <c r="B10" s="5" t="n">
        <v>1153396</v>
      </c>
      <c r="C10" s="5" t="n">
        <v>1313671</v>
      </c>
    </row>
    <row r="11">
      <c r="A11" s="4" t="inlineStr">
        <is>
          <t>Valuation allowance</t>
        </is>
      </c>
      <c r="B11" s="5" t="n">
        <v>-89997</v>
      </c>
      <c r="C11" s="5" t="n">
        <v>-81914</v>
      </c>
    </row>
    <row r="12">
      <c r="A12" s="4" t="inlineStr">
        <is>
          <t>Total gross deferred tax assets, net of valuation allowance</t>
        </is>
      </c>
      <c r="B12" s="5" t="n">
        <v>1063399</v>
      </c>
      <c r="C12" s="5" t="n">
        <v>1231757</v>
      </c>
    </row>
    <row r="13">
      <c r="A13" s="3" t="inlineStr">
        <is>
          <t>Deferred tax liabilities:</t>
        </is>
      </c>
    </row>
    <row r="14">
      <c r="A14" s="4" t="inlineStr">
        <is>
          <t>Fixed assets, principally due to differences in depreciation</t>
        </is>
      </c>
      <c r="B14" s="5" t="n">
        <v>-382668</v>
      </c>
      <c r="C14" s="5" t="n">
        <v>-109169</v>
      </c>
    </row>
    <row r="15">
      <c r="A15" s="4" t="inlineStr">
        <is>
          <t>Unrealized (gain) loss on securities available for sale</t>
        </is>
      </c>
      <c r="B15" s="5" t="n">
        <v>-443889</v>
      </c>
      <c r="C15" s="5" t="n">
        <v>-128344</v>
      </c>
    </row>
    <row r="16">
      <c r="A16" s="4" t="inlineStr">
        <is>
          <t>Deferred loan fees</t>
        </is>
      </c>
      <c r="C16" s="5" t="n">
        <v>-32696</v>
      </c>
    </row>
    <row r="17">
      <c r="A17" s="4" t="inlineStr">
        <is>
          <t>Other</t>
        </is>
      </c>
      <c r="B17" s="5" t="n">
        <v>-57918</v>
      </c>
      <c r="C17" s="5" t="n">
        <v>-57741</v>
      </c>
    </row>
    <row r="18">
      <c r="A18" s="4" t="inlineStr">
        <is>
          <t>Prepaid expenses</t>
        </is>
      </c>
      <c r="B18" s="5" t="n">
        <v>-21633</v>
      </c>
      <c r="C18" s="5" t="n">
        <v>-225</v>
      </c>
    </row>
    <row r="19">
      <c r="A19" s="4" t="inlineStr">
        <is>
          <t>Total deferred tax liabilities</t>
        </is>
      </c>
      <c r="B19" s="5" t="n">
        <v>-906108</v>
      </c>
      <c r="C19" s="5" t="n">
        <v>-328175</v>
      </c>
    </row>
    <row r="20">
      <c r="A20" s="4" t="inlineStr">
        <is>
          <t>Net deferred tax assets</t>
        </is>
      </c>
      <c r="B20" s="6" t="n">
        <v>157291</v>
      </c>
      <c r="C20" s="6" t="n">
        <v>9035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0</t>
        </is>
      </c>
      <c r="C2" s="2" t="inlineStr">
        <is>
          <t>Dec. 31, 2019</t>
        </is>
      </c>
      <c r="D2" s="2" t="inlineStr">
        <is>
          <t>Dec. 31, 2018</t>
        </is>
      </c>
      <c r="E2" s="2" t="inlineStr">
        <is>
          <t>Dec. 31, 2017</t>
        </is>
      </c>
    </row>
    <row r="3">
      <c r="A3" s="4" t="inlineStr">
        <is>
          <t>U.S. Federal statutory rate</t>
        </is>
      </c>
      <c r="B3" s="4" t="inlineStr">
        <is>
          <t>21.00%</t>
        </is>
      </c>
      <c r="C3" s="4" t="inlineStr">
        <is>
          <t>21.00%</t>
        </is>
      </c>
      <c r="D3" s="4" t="inlineStr">
        <is>
          <t>21.00%</t>
        </is>
      </c>
      <c r="E3" s="4" t="inlineStr">
        <is>
          <t>34.00%</t>
        </is>
      </c>
    </row>
    <row r="4">
      <c r="A4" s="4" t="inlineStr">
        <is>
          <t>Deferred tax asset, valuation allowance</t>
        </is>
      </c>
      <c r="B4" s="6" t="n">
        <v>89997</v>
      </c>
      <c r="C4" s="6" t="n">
        <v>81914</v>
      </c>
    </row>
    <row r="5">
      <c r="A5" s="4" t="inlineStr">
        <is>
          <t>Federal Rehabilitation Credit [Member]</t>
        </is>
      </c>
    </row>
    <row r="6">
      <c r="A6" s="4" t="inlineStr">
        <is>
          <t>Amortization of tax credits</t>
        </is>
      </c>
      <c r="C6" s="6" t="n">
        <v>8022</v>
      </c>
      <c r="D6" s="6" t="n">
        <v>354888</v>
      </c>
    </row>
    <row r="7">
      <c r="A7" s="4" t="inlineStr">
        <is>
          <t>South Carolina Rehabilitation Credit [Member]</t>
        </is>
      </c>
    </row>
    <row r="8">
      <c r="A8" s="4" t="inlineStr">
        <is>
          <t>Amortization of tax credits</t>
        </is>
      </c>
      <c r="D8" s="6" t="n">
        <v>30610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Narrative) - USD ($)</t>
        </is>
      </c>
      <c r="B1" s="2" t="inlineStr">
        <is>
          <t>Dec. 31, 2020</t>
        </is>
      </c>
      <c r="C1" s="2" t="inlineStr">
        <is>
          <t>Dec. 31, 2019</t>
        </is>
      </c>
    </row>
    <row r="2">
      <c r="A2" s="4" t="inlineStr">
        <is>
          <t>Standby Letters of Credit [Member]</t>
        </is>
      </c>
    </row>
    <row r="3">
      <c r="A3" s="3" t="inlineStr">
        <is>
          <t>Fair Value, Off-balance Sheet Risks, Disclosure Information [Line Items]</t>
        </is>
      </c>
    </row>
    <row r="4">
      <c r="A4" s="4" t="inlineStr">
        <is>
          <t>Undiscounted future payments related to standby letters of credit</t>
        </is>
      </c>
      <c r="B4" s="6" t="n">
        <v>845811</v>
      </c>
      <c r="C4" s="6" t="n">
        <v>1042966</v>
      </c>
    </row>
    <row r="5">
      <c r="A5" s="4" t="inlineStr">
        <is>
          <t>Commitments to Extend Credit [Member]</t>
        </is>
      </c>
    </row>
    <row r="6">
      <c r="A6" s="3" t="inlineStr">
        <is>
          <t>Fair Value, Off-balance Sheet Risks, Disclosure Information [Line Items]</t>
        </is>
      </c>
    </row>
    <row r="7">
      <c r="A7" s="4" t="inlineStr">
        <is>
          <t>Commitments to extend credit</t>
        </is>
      </c>
      <c r="B7" s="6" t="n">
        <v>122755761</v>
      </c>
      <c r="C7" s="6" t="n">
        <v>1054815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Abstract]</t>
        </is>
      </c>
    </row>
    <row r="4">
      <c r="A4" s="4" t="inlineStr">
        <is>
          <t>Balance at beginning of the year</t>
        </is>
      </c>
      <c r="B4" s="6" t="n">
        <v>2651907</v>
      </c>
      <c r="C4" s="6" t="n">
        <v>4401710</v>
      </c>
    </row>
    <row r="5">
      <c r="A5" s="4" t="inlineStr">
        <is>
          <t>New loans or advances</t>
        </is>
      </c>
      <c r="B5" s="5" t="n">
        <v>5244062</v>
      </c>
      <c r="C5" s="5" t="n">
        <v>370275</v>
      </c>
    </row>
    <row r="6">
      <c r="A6" s="4" t="inlineStr">
        <is>
          <t>Repayments</t>
        </is>
      </c>
      <c r="B6" s="5" t="n">
        <v>-1925955</v>
      </c>
      <c r="C6" s="5" t="n">
        <v>-2120078</v>
      </c>
    </row>
    <row r="7">
      <c r="A7" s="4" t="inlineStr">
        <is>
          <t>Balance at the end of the year</t>
        </is>
      </c>
      <c r="B7" s="6" t="n">
        <v>5970014</v>
      </c>
      <c r="C7" s="6" t="n">
        <v>26519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0</t>
        </is>
      </c>
      <c r="C1" s="2" t="inlineStr">
        <is>
          <t>Dec. 31, 2019</t>
        </is>
      </c>
    </row>
    <row r="2">
      <c r="A2" s="3" t="inlineStr">
        <is>
          <t>Related Party Transactions [Abstract]</t>
        </is>
      </c>
    </row>
    <row r="3">
      <c r="A3" s="4" t="inlineStr">
        <is>
          <t>Deposits held by related parties</t>
        </is>
      </c>
      <c r="B3" s="6" t="n">
        <v>5681634</v>
      </c>
      <c r="C3" s="6" t="n">
        <v>43439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OTHER EXPENSE (Details) - USD ($)</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Telephone and postage</t>
        </is>
      </c>
      <c r="B4" s="6" t="n">
        <v>219065</v>
      </c>
      <c r="C4" s="6" t="n">
        <v>182801</v>
      </c>
      <c r="D4" s="6" t="n">
        <v>175520</v>
      </c>
    </row>
    <row r="5">
      <c r="A5" s="4" t="inlineStr">
        <is>
          <t>State and FDIC insurance and fees</t>
        </is>
      </c>
      <c r="B5" s="5" t="n">
        <v>95353</v>
      </c>
      <c r="C5" s="5" t="n">
        <v>113117</v>
      </c>
      <c r="D5" s="5" t="n">
        <v>183867</v>
      </c>
    </row>
    <row r="6">
      <c r="A6" s="4" t="inlineStr">
        <is>
          <t>Supplies</t>
        </is>
      </c>
      <c r="B6" s="5" t="n">
        <v>74472</v>
      </c>
      <c r="C6" s="5" t="n">
        <v>103796</v>
      </c>
      <c r="D6" s="5" t="n">
        <v>85984</v>
      </c>
    </row>
    <row r="7">
      <c r="A7" s="4" t="inlineStr">
        <is>
          <t>Courier service</t>
        </is>
      </c>
      <c r="B7" s="5" t="n">
        <v>48048</v>
      </c>
      <c r="C7" s="5" t="n">
        <v>49200</v>
      </c>
      <c r="D7" s="5" t="n">
        <v>54044</v>
      </c>
    </row>
    <row r="8">
      <c r="A8" s="4" t="inlineStr">
        <is>
          <t>Insurance</t>
        </is>
      </c>
      <c r="B8" s="5" t="n">
        <v>53000</v>
      </c>
      <c r="C8" s="5" t="n">
        <v>43097</v>
      </c>
      <c r="D8" s="5" t="n">
        <v>43866</v>
      </c>
    </row>
    <row r="9">
      <c r="A9" s="4" t="inlineStr">
        <is>
          <t>Advertising and business development</t>
        </is>
      </c>
      <c r="B9" s="5" t="n">
        <v>9045</v>
      </c>
      <c r="C9" s="5" t="n">
        <v>16059</v>
      </c>
      <c r="D9" s="5" t="n">
        <v>12217</v>
      </c>
    </row>
    <row r="10">
      <c r="A10" s="4" t="inlineStr">
        <is>
          <t>Amortization of federal tax credit</t>
        </is>
      </c>
      <c r="C10" s="5" t="n">
        <v>8022</v>
      </c>
      <c r="D10" s="5" t="n">
        <v>354888</v>
      </c>
    </row>
    <row r="11">
      <c r="A11" s="4" t="inlineStr">
        <is>
          <t>Amortization of state tax credit</t>
        </is>
      </c>
      <c r="D11" s="5" t="n">
        <v>306106</v>
      </c>
    </row>
    <row r="12">
      <c r="A12" s="4" t="inlineStr">
        <is>
          <t>Other</t>
        </is>
      </c>
      <c r="B12" s="5" t="n">
        <v>746502</v>
      </c>
      <c r="C12" s="5" t="n">
        <v>740948</v>
      </c>
      <c r="D12" s="5" t="n">
        <v>697957</v>
      </c>
    </row>
    <row r="13">
      <c r="A13" s="4" t="inlineStr">
        <is>
          <t>Total other operating expenses</t>
        </is>
      </c>
      <c r="B13" s="6" t="n">
        <v>1245485</v>
      </c>
      <c r="C13" s="6" t="n">
        <v>1257040</v>
      </c>
      <c r="D13" s="6" t="n">
        <v>19144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7" customWidth="1" min="2" max="2"/>
    <col width="17" customWidth="1" min="3" max="3"/>
    <col width="17" customWidth="1" min="4" max="4"/>
  </cols>
  <sheetData>
    <row r="1">
      <c r="A1" s="1" t="inlineStr">
        <is>
          <t>STOCK INCENTIVE PLAN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 free interest rate</t>
        </is>
      </c>
      <c r="B4" s="4" t="inlineStr">
        <is>
          <t>0.63%</t>
        </is>
      </c>
      <c r="C4" s="4" t="inlineStr">
        <is>
          <t>2.01%</t>
        </is>
      </c>
      <c r="D4" s="4" t="inlineStr">
        <is>
          <t>2.88%</t>
        </is>
      </c>
    </row>
    <row r="5">
      <c r="A5" s="4" t="inlineStr">
        <is>
          <t>Expected life (in years)</t>
        </is>
      </c>
      <c r="B5" s="4" t="inlineStr">
        <is>
          <t>7 years 6 months</t>
        </is>
      </c>
      <c r="C5" s="4" t="inlineStr">
        <is>
          <t>7 years 6 months</t>
        </is>
      </c>
      <c r="D5" s="4" t="inlineStr">
        <is>
          <t>7 years 6 months</t>
        </is>
      </c>
    </row>
    <row r="6">
      <c r="A6" s="4" t="inlineStr">
        <is>
          <t>Expected stock price volatility</t>
        </is>
      </c>
      <c r="B6" s="4" t="inlineStr">
        <is>
          <t>32.90%</t>
        </is>
      </c>
      <c r="C6" s="4" t="inlineStr">
        <is>
          <t>33.13%</t>
        </is>
      </c>
      <c r="D6" s="4" t="inlineStr">
        <is>
          <t>33.69%</t>
        </is>
      </c>
    </row>
    <row r="7">
      <c r="A7" s="4" t="inlineStr">
        <is>
          <t>Dividend yield</t>
        </is>
      </c>
      <c r="B7" s="4" t="inlineStr">
        <is>
          <t>4.26%</t>
        </is>
      </c>
      <c r="C7" s="4" t="inlineStr">
        <is>
          <t>4.28%</t>
        </is>
      </c>
      <c r="D7" s="4" t="inlineStr">
        <is>
          <t>3.61%</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6460631</v>
      </c>
      <c r="C4" s="6" t="n">
        <v>7318433</v>
      </c>
      <c r="D4" s="6" t="n">
        <v>6922934</v>
      </c>
    </row>
    <row r="5">
      <c r="A5" s="3" t="inlineStr">
        <is>
          <t>Adjustments to reconcile net income to net cash provided by operating activities:</t>
        </is>
      </c>
    </row>
    <row r="6">
      <c r="A6" s="4" t="inlineStr">
        <is>
          <t>Depreciation expense</t>
        </is>
      </c>
      <c r="B6" s="5" t="n">
        <v>421040</v>
      </c>
      <c r="C6" s="5" t="n">
        <v>230377</v>
      </c>
      <c r="D6" s="5" t="n">
        <v>195921</v>
      </c>
    </row>
    <row r="7">
      <c r="A7" s="4" t="inlineStr">
        <is>
          <t>Gain on sale of investment securities</t>
        </is>
      </c>
      <c r="B7" s="5" t="n">
        <v>-10002</v>
      </c>
      <c r="C7" s="5" t="n">
        <v>-50707</v>
      </c>
      <c r="D7" s="5" t="n">
        <v>-4735</v>
      </c>
    </row>
    <row r="8">
      <c r="A8" s="4" t="inlineStr">
        <is>
          <t>Loss on sale of other real estate owned</t>
        </is>
      </c>
      <c r="D8" s="5" t="n">
        <v>33476</v>
      </c>
    </row>
    <row r="9">
      <c r="A9" s="4" t="inlineStr">
        <is>
          <t>Loss on disposal of premises, equipment, and leasehold improvements, net</t>
        </is>
      </c>
      <c r="D9" s="5" t="n">
        <v>428</v>
      </c>
    </row>
    <row r="10">
      <c r="A10" s="4" t="inlineStr">
        <is>
          <t>Valuation and other adjustments to other real estate owned</t>
        </is>
      </c>
      <c r="D10" s="5" t="n">
        <v>23637</v>
      </c>
    </row>
    <row r="11">
      <c r="A11" s="4" t="inlineStr">
        <is>
          <t>Provision for loan losses</t>
        </is>
      </c>
      <c r="B11" s="5" t="n">
        <v>240000</v>
      </c>
      <c r="C11" s="5" t="n">
        <v>180000</v>
      </c>
      <c r="D11" s="5" t="n">
        <v>325000</v>
      </c>
    </row>
    <row r="12">
      <c r="A12" s="4" t="inlineStr">
        <is>
          <t>Stock-based compensation expense</t>
        </is>
      </c>
      <c r="B12" s="5" t="n">
        <v>92986</v>
      </c>
      <c r="C12" s="5" t="n">
        <v>78053</v>
      </c>
      <c r="D12" s="5" t="n">
        <v>72408</v>
      </c>
    </row>
    <row r="13">
      <c r="A13" s="4" t="inlineStr">
        <is>
          <t>Deferred income taxes</t>
        </is>
      </c>
      <c r="B13" s="5" t="n">
        <v>-422345</v>
      </c>
      <c r="C13" s="5" t="n">
        <v>432844</v>
      </c>
      <c r="D13" s="5" t="n">
        <v>-217637</v>
      </c>
    </row>
    <row r="14">
      <c r="A14" s="4" t="inlineStr">
        <is>
          <t>Net amortization of unearned discounts on investment securities available for sale</t>
        </is>
      </c>
      <c r="B14" s="5" t="n">
        <v>362159</v>
      </c>
      <c r="C14" s="5" t="n">
        <v>247624</v>
      </c>
      <c r="D14" s="5" t="n">
        <v>303530</v>
      </c>
    </row>
    <row r="15">
      <c r="A15" s="4" t="inlineStr">
        <is>
          <t>Origination of mortgage loans to be sold</t>
        </is>
      </c>
      <c r="B15" s="5" t="n">
        <v>-181781058</v>
      </c>
      <c r="C15" s="5" t="n">
        <v>-67783219</v>
      </c>
      <c r="D15" s="5" t="n">
        <v>-55504124</v>
      </c>
    </row>
    <row r="16">
      <c r="A16" s="4" t="inlineStr">
        <is>
          <t>Proceeds from sale of mortgage loans to be sold</t>
        </is>
      </c>
      <c r="B16" s="5" t="n">
        <v>173877723</v>
      </c>
      <c r="C16" s="5" t="n">
        <v>63920259</v>
      </c>
      <c r="D16" s="5" t="n">
        <v>56398409</v>
      </c>
    </row>
    <row r="17">
      <c r="A17" s="4" t="inlineStr">
        <is>
          <t>(Increase) decrease in accrued interest receivable and other assets</t>
        </is>
      </c>
      <c r="B17" s="5" t="n">
        <v>-38312</v>
      </c>
      <c r="C17" s="5" t="n">
        <v>-221400</v>
      </c>
      <c r="D17" s="5" t="n">
        <v>472740</v>
      </c>
    </row>
    <row r="18">
      <c r="A18" s="4" t="inlineStr">
        <is>
          <t>Increase in accrued interest payable and other liabilities</t>
        </is>
      </c>
      <c r="B18" s="5" t="n">
        <v>1089165</v>
      </c>
      <c r="C18" s="5" t="n">
        <v>91204</v>
      </c>
      <c r="D18" s="5" t="n">
        <v>295071</v>
      </c>
    </row>
    <row r="19">
      <c r="A19" s="4" t="inlineStr">
        <is>
          <t>Net cash provided by operating activities</t>
        </is>
      </c>
      <c r="B19" s="5" t="n">
        <v>291987</v>
      </c>
      <c r="C19" s="5" t="n">
        <v>4443468</v>
      </c>
      <c r="D19" s="5" t="n">
        <v>9317058</v>
      </c>
    </row>
    <row r="20">
      <c r="A20" s="3" t="inlineStr">
        <is>
          <t>Cash flows from investing activities:</t>
        </is>
      </c>
    </row>
    <row r="21">
      <c r="A21" s="4" t="inlineStr">
        <is>
          <t>Proceeds from calls and maturities of investment securities available for sale</t>
        </is>
      </c>
      <c r="B21" s="5" t="n">
        <v>23491000</v>
      </c>
      <c r="C21" s="5" t="n">
        <v>9356835</v>
      </c>
      <c r="D21" s="5" t="n">
        <v>6932927</v>
      </c>
    </row>
    <row r="22">
      <c r="A22" s="4" t="inlineStr">
        <is>
          <t>Proceeds from sale of investment securities available for sale</t>
        </is>
      </c>
      <c r="B22" s="5" t="n">
        <v>11550000</v>
      </c>
      <c r="C22" s="5" t="n">
        <v>30412250</v>
      </c>
      <c r="D22" s="5" t="n">
        <v>21434634</v>
      </c>
    </row>
    <row r="23">
      <c r="A23" s="4" t="inlineStr">
        <is>
          <t>Purchase of investment securities available for sale</t>
        </is>
      </c>
      <c r="B23" s="5" t="n">
        <v>-68260421</v>
      </c>
      <c r="C23" s="5" t="n">
        <v>-17886300</v>
      </c>
      <c r="D23" s="5" t="n">
        <v>-9978050</v>
      </c>
    </row>
    <row r="24">
      <c r="A24" s="4" t="inlineStr">
        <is>
          <t>Proceeds from sale of other real estate owned</t>
        </is>
      </c>
      <c r="D24" s="5" t="n">
        <v>378366</v>
      </c>
    </row>
    <row r="25">
      <c r="A25" s="4" t="inlineStr">
        <is>
          <t>Net decrease (increase) in loans</t>
        </is>
      </c>
      <c r="B25" s="5" t="n">
        <v>-46788177</v>
      </c>
      <c r="C25" s="5" t="n">
        <v>201134</v>
      </c>
      <c r="D25" s="5" t="n">
        <v>-4469694</v>
      </c>
    </row>
    <row r="26">
      <c r="A26" s="4" t="inlineStr">
        <is>
          <t>Purchase of premises, equipment, and leasehold improvements, net</t>
        </is>
      </c>
      <c r="B26" s="5" t="n">
        <v>-184138</v>
      </c>
      <c r="C26" s="5" t="n">
        <v>-2185605</v>
      </c>
      <c r="D26" s="5" t="n">
        <v>-287031</v>
      </c>
    </row>
    <row r="27">
      <c r="A27" s="4" t="inlineStr">
        <is>
          <t>Net cash (used in) provided by investing activities</t>
        </is>
      </c>
      <c r="B27" s="5" t="n">
        <v>-80191736</v>
      </c>
      <c r="C27" s="5" t="n">
        <v>19898314</v>
      </c>
      <c r="D27" s="5" t="n">
        <v>14011152</v>
      </c>
    </row>
    <row r="28">
      <c r="A28" s="3" t="inlineStr">
        <is>
          <t>Cash flows from financing activities:</t>
        </is>
      </c>
    </row>
    <row r="29">
      <c r="A29" s="4" t="inlineStr">
        <is>
          <t>Net increase (decrease) in deposit accounts</t>
        </is>
      </c>
      <c r="B29" s="5" t="n">
        <v>83005976</v>
      </c>
      <c r="C29" s="5" t="n">
        <v>-3186733</v>
      </c>
      <c r="D29" s="5" t="n">
        <v>-20509912</v>
      </c>
    </row>
    <row r="30">
      <c r="A30" s="4" t="inlineStr">
        <is>
          <t>Dividends paid</t>
        </is>
      </c>
      <c r="B30" s="5" t="n">
        <v>-3592841</v>
      </c>
      <c r="C30" s="5" t="n">
        <v>-4031157</v>
      </c>
      <c r="D30" s="5" t="n">
        <v>-3699845</v>
      </c>
    </row>
    <row r="31">
      <c r="A31" s="4" t="inlineStr">
        <is>
          <t>Repurchase of common shares</t>
        </is>
      </c>
      <c r="B31" s="5" t="n">
        <v>-398868</v>
      </c>
    </row>
    <row r="32">
      <c r="A32" s="4" t="inlineStr">
        <is>
          <t>Stock options exercised</t>
        </is>
      </c>
      <c r="B32" s="5" t="n">
        <v>117044</v>
      </c>
      <c r="C32" s="5" t="n">
        <v>138286</v>
      </c>
      <c r="D32" s="5" t="n">
        <v>193569</v>
      </c>
    </row>
    <row r="33">
      <c r="A33" s="4" t="inlineStr">
        <is>
          <t>Net cash provided by (used in) financing activities</t>
        </is>
      </c>
      <c r="B33" s="5" t="n">
        <v>79131311</v>
      </c>
      <c r="C33" s="5" t="n">
        <v>-7079604</v>
      </c>
      <c r="D33" s="5" t="n">
        <v>-24016188</v>
      </c>
    </row>
    <row r="34">
      <c r="A34" s="4" t="inlineStr">
        <is>
          <t>Net (decrease) increase in cash and cash equivalents</t>
        </is>
      </c>
      <c r="B34" s="5" t="n">
        <v>-768438</v>
      </c>
      <c r="C34" s="5" t="n">
        <v>17262178</v>
      </c>
      <c r="D34" s="5" t="n">
        <v>-687978</v>
      </c>
    </row>
    <row r="35">
      <c r="A35" s="4" t="inlineStr">
        <is>
          <t>Cash and cash equivalents at the beginning of the period</t>
        </is>
      </c>
      <c r="B35" s="5" t="n">
        <v>49094419</v>
      </c>
      <c r="C35" s="5" t="n">
        <v>31832241</v>
      </c>
      <c r="D35" s="5" t="n">
        <v>32520219</v>
      </c>
    </row>
    <row r="36">
      <c r="A36" s="4" t="inlineStr">
        <is>
          <t>Cash and cash equivalents at the end of the period</t>
        </is>
      </c>
      <c r="B36" s="5" t="n">
        <v>48325981</v>
      </c>
      <c r="C36" s="5" t="n">
        <v>49094419</v>
      </c>
      <c r="D36" s="5" t="n">
        <v>31832241</v>
      </c>
    </row>
    <row r="37">
      <c r="A37" s="3" t="inlineStr">
        <is>
          <t>Cash paid during the period for:</t>
        </is>
      </c>
    </row>
    <row r="38">
      <c r="A38" s="4" t="inlineStr">
        <is>
          <t>Interest</t>
        </is>
      </c>
      <c r="B38" s="5" t="n">
        <v>323455</v>
      </c>
      <c r="C38" s="5" t="n">
        <v>940299</v>
      </c>
      <c r="D38" s="5" t="n">
        <v>626700</v>
      </c>
    </row>
    <row r="39">
      <c r="A39" s="4" t="inlineStr">
        <is>
          <t>Income taxes</t>
        </is>
      </c>
      <c r="B39" s="5" t="n">
        <v>814052</v>
      </c>
      <c r="C39" s="5" t="n">
        <v>1761574</v>
      </c>
      <c r="D39" s="5" t="n">
        <v>1169085</v>
      </c>
    </row>
    <row r="40">
      <c r="A40" s="3" t="inlineStr">
        <is>
          <t>Supplemental disclosures for non-cash investing and financing activity:</t>
        </is>
      </c>
    </row>
    <row r="41">
      <c r="A41" s="4" t="inlineStr">
        <is>
          <t>Change in unrealized gain on securities available for sale, net of income taxes</t>
        </is>
      </c>
      <c r="B41" s="5" t="n">
        <v>1187052</v>
      </c>
      <c r="C41" s="5" t="n">
        <v>2260019</v>
      </c>
      <c r="D41" s="5" t="n">
        <v>-705525</v>
      </c>
    </row>
    <row r="42">
      <c r="A42" s="4" t="inlineStr">
        <is>
          <t>Change in dividends payable</t>
        </is>
      </c>
      <c r="B42" s="5" t="n">
        <v>53680</v>
      </c>
      <c r="C42" s="5" t="n">
        <v>58163</v>
      </c>
      <c r="D42" s="6" t="n">
        <v>85615</v>
      </c>
    </row>
    <row r="43">
      <c r="A43" s="4" t="inlineStr">
        <is>
          <t>Right of use assets obtained in exchange for lease obligation</t>
        </is>
      </c>
      <c r="C43" s="5" t="n">
        <v>13519027</v>
      </c>
    </row>
    <row r="44">
      <c r="A44" s="4" t="inlineStr">
        <is>
          <t>Change in right of use assets and lease liabilities</t>
        </is>
      </c>
      <c r="B44" s="6" t="n">
        <v>479066</v>
      </c>
      <c r="C44" s="6" t="n">
        <v>3098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OCK INCENTIVE PLAN (Details 1)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eginning</t>
        </is>
      </c>
      <c r="B4" s="5" t="n">
        <v>86097</v>
      </c>
      <c r="C4" s="5" t="n">
        <v>102760</v>
      </c>
      <c r="D4" s="5" t="n">
        <v>117191</v>
      </c>
    </row>
    <row r="5">
      <c r="A5" s="4" t="inlineStr">
        <is>
          <t>Granted</t>
        </is>
      </c>
      <c r="B5" s="5" t="n">
        <v>145750</v>
      </c>
      <c r="C5" s="5" t="n">
        <v>6250</v>
      </c>
      <c r="D5" s="5" t="n">
        <v>11275</v>
      </c>
    </row>
    <row r="6">
      <c r="A6" s="4" t="inlineStr">
        <is>
          <t>Exercised</t>
        </is>
      </c>
      <c r="B6" s="5" t="n">
        <v>-19298</v>
      </c>
      <c r="C6" s="5" t="n">
        <v>-22163</v>
      </c>
      <c r="D6" s="5" t="n">
        <v>-24056</v>
      </c>
    </row>
    <row r="7">
      <c r="A7" s="4" t="inlineStr">
        <is>
          <t>Forfeited</t>
        </is>
      </c>
      <c r="B7" s="5" t="n">
        <v>-10205</v>
      </c>
      <c r="C7" s="5" t="n">
        <v>-750</v>
      </c>
      <c r="D7" s="5" t="n">
        <v>-1650</v>
      </c>
    </row>
    <row r="8">
      <c r="A8" s="4" t="inlineStr">
        <is>
          <t>Outstanding, ending</t>
        </is>
      </c>
      <c r="B8" s="5" t="n">
        <v>202344</v>
      </c>
      <c r="C8" s="5" t="n">
        <v>86097</v>
      </c>
      <c r="D8" s="5" t="n">
        <v>102760</v>
      </c>
    </row>
    <row r="9">
      <c r="A9" s="4" t="inlineStr">
        <is>
          <t>Exercisable at year end</t>
        </is>
      </c>
      <c r="B9" s="5" t="n">
        <v>21113</v>
      </c>
      <c r="C9" s="5" t="n">
        <v>27459</v>
      </c>
      <c r="D9" s="5" t="n">
        <v>32219</v>
      </c>
    </row>
    <row r="10">
      <c r="A10" s="3" t="inlineStr">
        <is>
          <t>Weighted Average Exercise Price</t>
        </is>
      </c>
    </row>
    <row r="11">
      <c r="A11" s="4" t="inlineStr">
        <is>
          <t>Outstanding, beginning</t>
        </is>
      </c>
      <c r="B11" s="7" t="n">
        <v>12.92</v>
      </c>
      <c r="C11" s="7" t="n">
        <v>11.89</v>
      </c>
      <c r="D11" s="7" t="n">
        <v>10.79</v>
      </c>
    </row>
    <row r="12">
      <c r="A12" s="4" t="inlineStr">
        <is>
          <t>Granted</t>
        </is>
      </c>
      <c r="B12" s="8" t="n">
        <v>15.31</v>
      </c>
      <c r="C12" s="8" t="n">
        <v>18.92</v>
      </c>
      <c r="D12" s="8" t="n">
        <v>18.23</v>
      </c>
    </row>
    <row r="13">
      <c r="A13" s="4" t="inlineStr">
        <is>
          <t>Exercised</t>
        </is>
      </c>
      <c r="B13" s="8" t="n">
        <v>9.390000000000001</v>
      </c>
      <c r="C13" s="8" t="n">
        <v>8.81</v>
      </c>
      <c r="D13" s="8" t="n">
        <v>8.960000000000001</v>
      </c>
    </row>
    <row r="14">
      <c r="A14" s="4" t="inlineStr">
        <is>
          <t>Forfeited</t>
        </is>
      </c>
      <c r="B14" s="8" t="n">
        <v>15.19</v>
      </c>
      <c r="C14" s="8" t="n">
        <v>18.92</v>
      </c>
      <c r="D14" s="8" t="n">
        <v>20.02</v>
      </c>
    </row>
    <row r="15">
      <c r="A15" s="4" t="inlineStr">
        <is>
          <t>Outstanding, ending</t>
        </is>
      </c>
      <c r="B15" s="8" t="n">
        <v>14.89</v>
      </c>
      <c r="C15" s="8" t="n">
        <v>12.92</v>
      </c>
      <c r="D15" s="8" t="n">
        <v>11.89</v>
      </c>
    </row>
    <row r="16">
      <c r="A16" s="4" t="inlineStr">
        <is>
          <t>Exercisable at year end</t>
        </is>
      </c>
      <c r="B16" s="7" t="n">
        <v>9.77</v>
      </c>
      <c r="C16" s="7" t="n">
        <v>9.029999999999999</v>
      </c>
      <c r="D16" s="7" t="n">
        <v>8.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STOCK INCENTIVE PLAN (Details 2)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Option, Exercise Price Range [Line Items]</t>
        </is>
      </c>
    </row>
    <row r="4">
      <c r="A4" s="4" t="inlineStr">
        <is>
          <t>Exercise Price</t>
        </is>
      </c>
      <c r="B4" s="7" t="n">
        <v>14.89</v>
      </c>
      <c r="C4" s="7" t="n">
        <v>12.92</v>
      </c>
      <c r="D4" s="7" t="n">
        <v>11.89</v>
      </c>
      <c r="E4" s="7" t="n">
        <v>10.79</v>
      </c>
    </row>
    <row r="5">
      <c r="A5" s="4" t="inlineStr">
        <is>
          <t>Number of Options Outstanding</t>
        </is>
      </c>
      <c r="B5" s="5" t="n">
        <v>202344</v>
      </c>
    </row>
    <row r="6">
      <c r="A6" s="4" t="inlineStr">
        <is>
          <t>Weighted Average Remaining Contractual Life</t>
        </is>
      </c>
      <c r="B6" s="4" t="inlineStr">
        <is>
          <t>7 years 9 months 4 days</t>
        </is>
      </c>
    </row>
    <row r="7">
      <c r="A7" s="4" t="inlineStr">
        <is>
          <t>Weighted Average Exercise Price of Options Outstanding</t>
        </is>
      </c>
      <c r="B7" s="7" t="n">
        <v>14.89</v>
      </c>
    </row>
    <row r="8">
      <c r="A8" s="4" t="inlineStr">
        <is>
          <t>Intrinsic Value of Options Outstanding</t>
        </is>
      </c>
      <c r="B8" s="6" t="n">
        <v>3012396</v>
      </c>
    </row>
    <row r="9">
      <c r="A9" s="4" t="inlineStr">
        <is>
          <t>Number of Options Exercisable</t>
        </is>
      </c>
      <c r="B9" s="5" t="n">
        <v>21113</v>
      </c>
    </row>
    <row r="10">
      <c r="A10" s="4" t="inlineStr">
        <is>
          <t>Weighted Average Exercise Price of Options Exercisable</t>
        </is>
      </c>
      <c r="B10" s="7" t="n">
        <v>9.77</v>
      </c>
    </row>
    <row r="11">
      <c r="A11" s="4" t="inlineStr">
        <is>
          <t>Intrinsic Value of Options Exercisable</t>
        </is>
      </c>
      <c r="B11" s="6" t="n">
        <v>145037</v>
      </c>
    </row>
    <row r="12">
      <c r="A12" s="4" t="inlineStr">
        <is>
          <t>Exercise Price 1 [Member]</t>
        </is>
      </c>
    </row>
    <row r="13">
      <c r="A13" s="3" t="inlineStr">
        <is>
          <t>Share-based Payment Arrangement, Option, Exercise Price Range [Line Items]</t>
        </is>
      </c>
    </row>
    <row r="14">
      <c r="A14" s="4" t="inlineStr">
        <is>
          <t>Exercise Price</t>
        </is>
      </c>
      <c r="B14" s="7" t="n">
        <v>8.609999999999999</v>
      </c>
    </row>
    <row r="15">
      <c r="A15" s="4" t="inlineStr">
        <is>
          <t>Number of Options Outstanding</t>
        </is>
      </c>
      <c r="B15" s="5" t="n">
        <v>12136</v>
      </c>
    </row>
    <row r="16">
      <c r="A16" s="4" t="inlineStr">
        <is>
          <t>Weighted Average Remaining Contractual Life</t>
        </is>
      </c>
      <c r="B16" s="4" t="inlineStr">
        <is>
          <t>6 months</t>
        </is>
      </c>
    </row>
    <row r="17">
      <c r="A17" s="4" t="inlineStr">
        <is>
          <t>Weighted Average Exercise Price of Options Outstanding</t>
        </is>
      </c>
      <c r="B17" s="7" t="n">
        <v>8.609999999999999</v>
      </c>
    </row>
    <row r="18">
      <c r="A18" s="4" t="inlineStr">
        <is>
          <t>Intrinsic Value of Options Outstanding</t>
        </is>
      </c>
      <c r="B18" s="6" t="n">
        <v>104491</v>
      </c>
    </row>
    <row r="19">
      <c r="A19" s="4" t="inlineStr">
        <is>
          <t>Number of Options Exercisable</t>
        </is>
      </c>
      <c r="B19" s="5" t="n">
        <v>12135</v>
      </c>
    </row>
    <row r="20">
      <c r="A20" s="4" t="inlineStr">
        <is>
          <t>Weighted Average Exercise Price of Options Exercisable</t>
        </is>
      </c>
      <c r="B20" s="7" t="n">
        <v>8.609999999999999</v>
      </c>
    </row>
    <row r="21">
      <c r="A21" s="4" t="inlineStr">
        <is>
          <t>Intrinsic Value of Options Exercisable</t>
        </is>
      </c>
      <c r="B21" s="6" t="n">
        <v>97440</v>
      </c>
    </row>
    <row r="22">
      <c r="A22" s="4" t="inlineStr">
        <is>
          <t>Exercise Price 2 [Member]</t>
        </is>
      </c>
    </row>
    <row r="23">
      <c r="A23" s="3" t="inlineStr">
        <is>
          <t>Share-based Payment Arrangement, Option, Exercise Price Range [Line Items]</t>
        </is>
      </c>
    </row>
    <row r="24">
      <c r="A24" s="4" t="inlineStr">
        <is>
          <t>Exercise Price</t>
        </is>
      </c>
      <c r="B24" s="7" t="n">
        <v>9.18</v>
      </c>
    </row>
    <row r="25">
      <c r="A25" s="4" t="inlineStr">
        <is>
          <t>Number of Options Outstanding</t>
        </is>
      </c>
      <c r="B25" s="5" t="n">
        <v>3811</v>
      </c>
    </row>
    <row r="26">
      <c r="A26" s="4" t="inlineStr">
        <is>
          <t>Weighted Average Remaining Contractual Life</t>
        </is>
      </c>
      <c r="B26" s="4" t="inlineStr">
        <is>
          <t>1 year 6 months</t>
        </is>
      </c>
    </row>
    <row r="27">
      <c r="A27" s="4" t="inlineStr">
        <is>
          <t>Weighted Average Exercise Price of Options Outstanding</t>
        </is>
      </c>
      <c r="B27" s="7" t="n">
        <v>9.18</v>
      </c>
    </row>
    <row r="28">
      <c r="A28" s="4" t="inlineStr">
        <is>
          <t>Intrinsic Value of Options Outstanding</t>
        </is>
      </c>
      <c r="B28" s="6" t="n">
        <v>34985</v>
      </c>
    </row>
    <row r="29">
      <c r="A29" s="4" t="inlineStr">
        <is>
          <t>Number of Options Exercisable</t>
        </is>
      </c>
      <c r="B29" s="5" t="n">
        <v>3049</v>
      </c>
    </row>
    <row r="30">
      <c r="A30" s="4" t="inlineStr">
        <is>
          <t>Weighted Average Exercise Price of Options Exercisable</t>
        </is>
      </c>
      <c r="B30" s="7" t="n">
        <v>9.18</v>
      </c>
    </row>
    <row r="31">
      <c r="A31" s="4" t="inlineStr">
        <is>
          <t>Intrinsic Value of Options Exercisable</t>
        </is>
      </c>
      <c r="B31" s="6" t="n">
        <v>22741</v>
      </c>
    </row>
    <row r="32">
      <c r="A32" s="4" t="inlineStr">
        <is>
          <t>Exercise Price 3 [Member]</t>
        </is>
      </c>
    </row>
    <row r="33">
      <c r="A33" s="3" t="inlineStr">
        <is>
          <t>Share-based Payment Arrangement, Option, Exercise Price Range [Line Items]</t>
        </is>
      </c>
    </row>
    <row r="34">
      <c r="A34" s="4" t="inlineStr">
        <is>
          <t>Exercise Price</t>
        </is>
      </c>
      <c r="B34" s="7" t="n">
        <v>9.92</v>
      </c>
    </row>
    <row r="35">
      <c r="A35" s="4" t="inlineStr">
        <is>
          <t>Number of Options Outstanding</t>
        </is>
      </c>
      <c r="B35" s="5" t="n">
        <v>605</v>
      </c>
    </row>
    <row r="36">
      <c r="A36" s="4" t="inlineStr">
        <is>
          <t>Weighted Average Remaining Contractual Life</t>
        </is>
      </c>
      <c r="B36" s="4" t="inlineStr">
        <is>
          <t>1 year 9 months</t>
        </is>
      </c>
    </row>
    <row r="37">
      <c r="A37" s="4" t="inlineStr">
        <is>
          <t>Weighted Average Exercise Price of Options Outstanding</t>
        </is>
      </c>
      <c r="B37" s="7" t="n">
        <v>9.92</v>
      </c>
    </row>
    <row r="38">
      <c r="A38" s="4" t="inlineStr">
        <is>
          <t>Intrinsic Value of Options Outstanding</t>
        </is>
      </c>
      <c r="B38" s="6" t="n">
        <v>6002</v>
      </c>
    </row>
    <row r="39">
      <c r="A39" s="4" t="inlineStr">
        <is>
          <t>Number of Options Exercisable</t>
        </is>
      </c>
      <c r="B39" s="5" t="n">
        <v>484</v>
      </c>
    </row>
    <row r="40">
      <c r="A40" s="4" t="inlineStr">
        <is>
          <t>Weighted Average Exercise Price of Options Exercisable</t>
        </is>
      </c>
      <c r="B40" s="7" t="n">
        <v>9.92</v>
      </c>
    </row>
    <row r="41">
      <c r="A41" s="4" t="inlineStr">
        <is>
          <t>Intrinsic Value of Options Exercisable</t>
        </is>
      </c>
      <c r="B41" s="6" t="n">
        <v>3252</v>
      </c>
    </row>
    <row r="42">
      <c r="A42" s="4" t="inlineStr">
        <is>
          <t>Exercise Price 4 [Member]</t>
        </is>
      </c>
    </row>
    <row r="43">
      <c r="A43" s="3" t="inlineStr">
        <is>
          <t>Share-based Payment Arrangement, Option, Exercise Price Range [Line Items]</t>
        </is>
      </c>
    </row>
    <row r="44">
      <c r="A44" s="4" t="inlineStr">
        <is>
          <t>Exercise Price</t>
        </is>
      </c>
      <c r="B44" s="7" t="n">
        <v>12.26</v>
      </c>
    </row>
    <row r="45">
      <c r="A45" s="4" t="inlineStr">
        <is>
          <t>Number of Options Outstanding</t>
        </is>
      </c>
      <c r="B45" s="5" t="n">
        <v>3992</v>
      </c>
    </row>
    <row r="46">
      <c r="A46" s="4" t="inlineStr">
        <is>
          <t>Weighted Average Remaining Contractual Life</t>
        </is>
      </c>
      <c r="B46" s="4" t="inlineStr">
        <is>
          <t>3 years 6 months 29 days</t>
        </is>
      </c>
    </row>
    <row r="47">
      <c r="A47" s="4" t="inlineStr">
        <is>
          <t>Weighted Average Exercise Price of Options Outstanding</t>
        </is>
      </c>
      <c r="B47" s="7" t="n">
        <v>12.26</v>
      </c>
    </row>
    <row r="48">
      <c r="A48" s="4" t="inlineStr">
        <is>
          <t>Intrinsic Value of Options Outstanding</t>
        </is>
      </c>
      <c r="B48" s="6" t="n">
        <v>48942</v>
      </c>
    </row>
    <row r="49">
      <c r="A49" s="4" t="inlineStr">
        <is>
          <t>Number of Options Exercisable</t>
        </is>
      </c>
      <c r="B49" s="5" t="n">
        <v>1597</v>
      </c>
    </row>
    <row r="50">
      <c r="A50" s="4" t="inlineStr">
        <is>
          <t>Weighted Average Exercise Price of Options Exercisable</t>
        </is>
      </c>
      <c r="B50" s="7" t="n">
        <v>12.26</v>
      </c>
    </row>
    <row r="51">
      <c r="A51" s="4" t="inlineStr">
        <is>
          <t>Intrinsic Value of Options Exercisable</t>
        </is>
      </c>
      <c r="B51" s="6" t="n">
        <v>6992</v>
      </c>
    </row>
    <row r="52">
      <c r="A52" s="4" t="inlineStr">
        <is>
          <t>Exercise Price 5 [Member]</t>
        </is>
      </c>
    </row>
    <row r="53">
      <c r="A53" s="3" t="inlineStr">
        <is>
          <t>Share-based Payment Arrangement, Option, Exercise Price Range [Line Items]</t>
        </is>
      </c>
    </row>
    <row r="54">
      <c r="A54" s="4" t="inlineStr">
        <is>
          <t>Exercise Price</t>
        </is>
      </c>
      <c r="B54" s="7" t="n">
        <v>12.4</v>
      </c>
    </row>
    <row r="55">
      <c r="A55" s="4" t="inlineStr">
        <is>
          <t>Number of Options Outstanding</t>
        </is>
      </c>
      <c r="B55" s="5" t="n">
        <v>2057</v>
      </c>
    </row>
    <row r="56">
      <c r="A56" s="4" t="inlineStr">
        <is>
          <t>Weighted Average Remaining Contractual Life</t>
        </is>
      </c>
      <c r="B56" s="4" t="inlineStr">
        <is>
          <t>3 years</t>
        </is>
      </c>
    </row>
    <row r="57">
      <c r="A57" s="4" t="inlineStr">
        <is>
          <t>Weighted Average Exercise Price of Options Outstanding</t>
        </is>
      </c>
      <c r="B57" s="7" t="n">
        <v>12.4</v>
      </c>
    </row>
    <row r="58">
      <c r="A58" s="4" t="inlineStr">
        <is>
          <t>Intrinsic Value of Options Outstanding</t>
        </is>
      </c>
      <c r="B58" s="6" t="n">
        <v>25507</v>
      </c>
    </row>
    <row r="59">
      <c r="A59" s="4" t="inlineStr">
        <is>
          <t>Number of Options Exercisable</t>
        </is>
      </c>
      <c r="B59" s="5" t="n">
        <v>1234</v>
      </c>
    </row>
    <row r="60">
      <c r="A60" s="4" t="inlineStr">
        <is>
          <t>Weighted Average Exercise Price of Options Exercisable</t>
        </is>
      </c>
      <c r="B60" s="7" t="n">
        <v>12.4</v>
      </c>
    </row>
    <row r="61">
      <c r="A61" s="4" t="inlineStr">
        <is>
          <t>Intrinsic Value of Options Exercisable</t>
        </is>
      </c>
      <c r="B61" s="6" t="n">
        <v>5232</v>
      </c>
    </row>
    <row r="62">
      <c r="A62" s="4" t="inlineStr">
        <is>
          <t>Exercise Price 6 [Member]</t>
        </is>
      </c>
    </row>
    <row r="63">
      <c r="A63" s="3" t="inlineStr">
        <is>
          <t>Share-based Payment Arrangement, Option, Exercise Price Range [Line Items]</t>
        </is>
      </c>
    </row>
    <row r="64">
      <c r="A64" s="4" t="inlineStr">
        <is>
          <t>Exercise Price</t>
        </is>
      </c>
      <c r="B64" s="7" t="n">
        <v>13.05</v>
      </c>
    </row>
    <row r="65">
      <c r="A65" s="4" t="inlineStr">
        <is>
          <t>Number of Options Outstanding</t>
        </is>
      </c>
      <c r="B65" s="5" t="n">
        <v>13068</v>
      </c>
    </row>
    <row r="66">
      <c r="A66" s="4" t="inlineStr">
        <is>
          <t>Weighted Average Remaining Contractual Life</t>
        </is>
      </c>
      <c r="B66" s="4" t="inlineStr">
        <is>
          <t>4 years 3 months 29 days</t>
        </is>
      </c>
    </row>
    <row r="67">
      <c r="A67" s="4" t="inlineStr">
        <is>
          <t>Weighted Average Exercise Price of Options Outstanding</t>
        </is>
      </c>
      <c r="B67" s="7" t="n">
        <v>13.05</v>
      </c>
    </row>
    <row r="68">
      <c r="A68" s="4" t="inlineStr">
        <is>
          <t>Intrinsic Value of Options Outstanding</t>
        </is>
      </c>
      <c r="B68" s="6" t="n">
        <v>170537</v>
      </c>
    </row>
    <row r="69">
      <c r="A69" s="4" t="inlineStr">
        <is>
          <t>Number of Options Exercisable</t>
        </is>
      </c>
      <c r="B69" s="5" t="n">
        <v>2614</v>
      </c>
    </row>
    <row r="70">
      <c r="A70" s="4" t="inlineStr">
        <is>
          <t>Weighted Average Exercise Price of Options Exercisable</t>
        </is>
      </c>
      <c r="B70" s="7" t="n">
        <v>13.05</v>
      </c>
    </row>
    <row r="71">
      <c r="A71" s="4" t="inlineStr">
        <is>
          <t>Intrinsic Value of Options Exercisable</t>
        </is>
      </c>
      <c r="B71" s="6" t="n">
        <v>9380</v>
      </c>
    </row>
    <row r="72">
      <c r="A72" s="4" t="inlineStr">
        <is>
          <t>Exercise Price 7 [Member]</t>
        </is>
      </c>
    </row>
    <row r="73">
      <c r="A73" s="3" t="inlineStr">
        <is>
          <t>Share-based Payment Arrangement, Option, Exercise Price Range [Line Items]</t>
        </is>
      </c>
    </row>
    <row r="74">
      <c r="A74" s="4" t="inlineStr">
        <is>
          <t>Exercise Price</t>
        </is>
      </c>
      <c r="B74" s="7" t="n">
        <v>14.54</v>
      </c>
    </row>
    <row r="75">
      <c r="A75" s="4" t="inlineStr">
        <is>
          <t>Number of Options Outstanding</t>
        </is>
      </c>
      <c r="B75" s="5" t="n">
        <v>5500</v>
      </c>
    </row>
    <row r="76">
      <c r="A76" s="4" t="inlineStr">
        <is>
          <t>Weighted Average Remaining Contractual Life</t>
        </is>
      </c>
      <c r="B76" s="4" t="inlineStr">
        <is>
          <t>5 years 3 months</t>
        </is>
      </c>
    </row>
    <row r="77">
      <c r="A77" s="4" t="inlineStr">
        <is>
          <t>Weighted Average Exercise Price of Options Outstanding</t>
        </is>
      </c>
      <c r="B77" s="7" t="n">
        <v>14.54</v>
      </c>
    </row>
    <row r="78">
      <c r="A78" s="4" t="inlineStr">
        <is>
          <t>Intrinsic Value of Options Outstanding</t>
        </is>
      </c>
      <c r="B78" s="6" t="n">
        <v>79970</v>
      </c>
    </row>
    <row r="79">
      <c r="A79" s="4" t="inlineStr">
        <is>
          <t>Weighted Average Exercise Price of Options Exercisable</t>
        </is>
      </c>
      <c r="B79" s="7" t="n">
        <v>14.54</v>
      </c>
    </row>
    <row r="80">
      <c r="A80" s="4" t="inlineStr">
        <is>
          <t>Exercise Price 8 [Member]</t>
        </is>
      </c>
    </row>
    <row r="81">
      <c r="A81" s="3" t="inlineStr">
        <is>
          <t>Share-based Payment Arrangement, Option, Exercise Price Range [Line Items]</t>
        </is>
      </c>
    </row>
    <row r="82">
      <c r="A82" s="4" t="inlineStr">
        <is>
          <t>Exercise Price</t>
        </is>
      </c>
      <c r="B82" s="7" t="n">
        <v>15.21</v>
      </c>
    </row>
    <row r="83">
      <c r="A83" s="4" t="inlineStr">
        <is>
          <t>Number of Options Outstanding</t>
        </is>
      </c>
      <c r="B83" s="5" t="n">
        <v>130750</v>
      </c>
    </row>
    <row r="84">
      <c r="A84" s="4" t="inlineStr">
        <is>
          <t>Weighted Average Remaining Contractual Life</t>
        </is>
      </c>
      <c r="B84" s="4" t="inlineStr">
        <is>
          <t>9 years 3 months 29 days</t>
        </is>
      </c>
    </row>
    <row r="85">
      <c r="A85" s="4" t="inlineStr">
        <is>
          <t>Weighted Average Exercise Price of Options Outstanding</t>
        </is>
      </c>
      <c r="B85" s="7" t="n">
        <v>15.21</v>
      </c>
    </row>
    <row r="86">
      <c r="A86" s="4" t="inlineStr">
        <is>
          <t>Intrinsic Value of Options Outstanding</t>
        </is>
      </c>
      <c r="B86" s="6" t="n">
        <v>1988708</v>
      </c>
    </row>
    <row r="87">
      <c r="A87" s="4" t="inlineStr">
        <is>
          <t>Weighted Average Exercise Price of Options Exercisable</t>
        </is>
      </c>
      <c r="B87" s="7" t="n">
        <v>15.21</v>
      </c>
    </row>
    <row r="88">
      <c r="A88" s="4" t="inlineStr">
        <is>
          <t>Exercise Price 9 [Member]</t>
        </is>
      </c>
    </row>
    <row r="89">
      <c r="A89" s="3" t="inlineStr">
        <is>
          <t>Share-based Payment Arrangement, Option, Exercise Price Range [Line Items]</t>
        </is>
      </c>
    </row>
    <row r="90">
      <c r="A90" s="4" t="inlineStr">
        <is>
          <t>Exercise Price</t>
        </is>
      </c>
      <c r="B90" s="7" t="n">
        <v>16.73</v>
      </c>
    </row>
    <row r="91">
      <c r="A91" s="4" t="inlineStr">
        <is>
          <t>Number of Options Outstanding</t>
        </is>
      </c>
      <c r="B91" s="5" t="n">
        <v>10000</v>
      </c>
    </row>
    <row r="92">
      <c r="A92" s="4" t="inlineStr">
        <is>
          <t>Weighted Average Remaining Contractual Life</t>
        </is>
      </c>
      <c r="B92" s="4" t="inlineStr">
        <is>
          <t>9 years 3 months 29 days</t>
        </is>
      </c>
    </row>
    <row r="93">
      <c r="A93" s="4" t="inlineStr">
        <is>
          <t>Weighted Average Exercise Price of Options Outstanding</t>
        </is>
      </c>
      <c r="B93" s="7" t="n">
        <v>16.73</v>
      </c>
    </row>
    <row r="94">
      <c r="A94" s="4" t="inlineStr">
        <is>
          <t>Intrinsic Value of Options Outstanding</t>
        </is>
      </c>
      <c r="B94" s="6" t="n">
        <v>167300</v>
      </c>
    </row>
    <row r="95">
      <c r="A95" s="4" t="inlineStr">
        <is>
          <t>Weighted Average Exercise Price of Options Exercisable</t>
        </is>
      </c>
      <c r="B95" s="7" t="n">
        <v>16.73</v>
      </c>
    </row>
    <row r="96">
      <c r="A96" s="4" t="inlineStr">
        <is>
          <t>Exercise Price 10 [Member]</t>
        </is>
      </c>
    </row>
    <row r="97">
      <c r="A97" s="3" t="inlineStr">
        <is>
          <t>Share-based Payment Arrangement, Option, Exercise Price Range [Line Items]</t>
        </is>
      </c>
    </row>
    <row r="98">
      <c r="A98" s="4" t="inlineStr">
        <is>
          <t>Exercise Price</t>
        </is>
      </c>
      <c r="B98" s="7" t="n">
        <v>18.23</v>
      </c>
    </row>
    <row r="99">
      <c r="A99" s="4" t="inlineStr">
        <is>
          <t>Number of Options Outstanding</t>
        </is>
      </c>
      <c r="B99" s="5" t="n">
        <v>10450</v>
      </c>
    </row>
    <row r="100">
      <c r="A100" s="4" t="inlineStr">
        <is>
          <t>Weighted Average Remaining Contractual Life</t>
        </is>
      </c>
      <c r="B100" s="4" t="inlineStr">
        <is>
          <t>7 years 3 months</t>
        </is>
      </c>
    </row>
    <row r="101">
      <c r="A101" s="4" t="inlineStr">
        <is>
          <t>Weighted Average Exercise Price of Options Outstanding</t>
        </is>
      </c>
      <c r="B101" s="7" t="n">
        <v>18.23</v>
      </c>
    </row>
    <row r="102">
      <c r="A102" s="4" t="inlineStr">
        <is>
          <t>Intrinsic Value of Options Outstanding</t>
        </is>
      </c>
      <c r="B102" s="6" t="n">
        <v>190504</v>
      </c>
    </row>
    <row r="103">
      <c r="A103" s="4" t="inlineStr">
        <is>
          <t>Weighted Average Exercise Price of Options Exercisable</t>
        </is>
      </c>
      <c r="B103" s="7" t="n">
        <v>18.23</v>
      </c>
    </row>
    <row r="104">
      <c r="A104" s="4" t="inlineStr">
        <is>
          <t>Exercise Price 11 Member]</t>
        </is>
      </c>
    </row>
    <row r="105">
      <c r="A105" s="3" t="inlineStr">
        <is>
          <t>Share-based Payment Arrangement, Option, Exercise Price Range [Line Items]</t>
        </is>
      </c>
    </row>
    <row r="106">
      <c r="A106" s="4" t="inlineStr">
        <is>
          <t>Exercise Price</t>
        </is>
      </c>
      <c r="B106" s="6" t="n">
        <v>19</v>
      </c>
    </row>
    <row r="107">
      <c r="A107" s="4" t="inlineStr">
        <is>
          <t>Number of Options Outstanding</t>
        </is>
      </c>
      <c r="B107" s="5" t="n">
        <v>2750</v>
      </c>
    </row>
    <row r="108">
      <c r="A108" s="4" t="inlineStr">
        <is>
          <t>Weighted Average Remaining Contractual Life</t>
        </is>
      </c>
      <c r="B108" s="4" t="inlineStr">
        <is>
          <t>6 years 1 month 28 days</t>
        </is>
      </c>
    </row>
    <row r="109">
      <c r="A109" s="4" t="inlineStr">
        <is>
          <t>Weighted Average Exercise Price of Options Outstanding</t>
        </is>
      </c>
      <c r="B109" s="6" t="n">
        <v>19</v>
      </c>
    </row>
    <row r="110">
      <c r="A110" s="4" t="inlineStr">
        <is>
          <t>Intrinsic Value of Options Outstanding</t>
        </is>
      </c>
      <c r="B110" s="6" t="n">
        <v>52250</v>
      </c>
    </row>
    <row r="111">
      <c r="A111" s="4" t="inlineStr">
        <is>
          <t>Weighted Average Exercise Price of Options Exercisable</t>
        </is>
      </c>
      <c r="B111" s="6" t="n">
        <v>19</v>
      </c>
    </row>
    <row r="112">
      <c r="A112" s="4" t="inlineStr">
        <is>
          <t>Exercise Price 12 [Member]</t>
        </is>
      </c>
    </row>
    <row r="113">
      <c r="A113" s="3" t="inlineStr">
        <is>
          <t>Share-based Payment Arrangement, Option, Exercise Price Range [Line Items]</t>
        </is>
      </c>
    </row>
    <row r="114">
      <c r="A114" s="4" t="inlineStr">
        <is>
          <t>Exercise Price</t>
        </is>
      </c>
      <c r="B114" s="7" t="n">
        <v>19.82</v>
      </c>
    </row>
    <row r="115">
      <c r="A115" s="4" t="inlineStr">
        <is>
          <t>Number of Options Outstanding</t>
        </is>
      </c>
      <c r="B115" s="5" t="n">
        <v>7225</v>
      </c>
    </row>
    <row r="116">
      <c r="A116" s="4" t="inlineStr">
        <is>
          <t>Weighted Average Remaining Contractual Life</t>
        </is>
      </c>
      <c r="B116" s="4" t="inlineStr">
        <is>
          <t>6 years 1 month 2 days</t>
        </is>
      </c>
    </row>
    <row r="117">
      <c r="A117" s="4" t="inlineStr">
        <is>
          <t>Weighted Average Exercise Price of Options Outstanding</t>
        </is>
      </c>
      <c r="B117" s="7" t="n">
        <v>19.82</v>
      </c>
    </row>
    <row r="118">
      <c r="A118" s="4" t="inlineStr">
        <is>
          <t>Intrinsic Value of Options Outstanding</t>
        </is>
      </c>
      <c r="B118" s="6" t="n">
        <v>143200</v>
      </c>
    </row>
    <row r="119">
      <c r="A119" s="4" t="inlineStr">
        <is>
          <t>Weighted Average Exercise Price of Options Exercisable</t>
        </is>
      </c>
      <c r="B119" s="7" t="n">
        <v>19.8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3" customWidth="1" min="2" max="2"/>
    <col width="21" customWidth="1" min="3" max="3"/>
    <col width="21" customWidth="1" min="4" max="4"/>
  </cols>
  <sheetData>
    <row r="1">
      <c r="A1" s="1" t="inlineStr">
        <is>
          <t>STOCK INCENTIVE PLAN (Details Narrative)</t>
        </is>
      </c>
      <c r="B1" s="2" t="inlineStr">
        <is>
          <t>12 Months Ended</t>
        </is>
      </c>
    </row>
    <row r="2">
      <c r="B2" s="2" t="inlineStr">
        <is>
          <t>Dec. 31, 2020USD ($)Numbershares</t>
        </is>
      </c>
      <c r="C2" s="2" t="inlineStr">
        <is>
          <t>Dec. 31, 2019USD ($)</t>
        </is>
      </c>
      <c r="D2" s="2" t="inlineStr">
        <is>
          <t>Dec. 31, 2018USD ($)</t>
        </is>
      </c>
    </row>
    <row r="3">
      <c r="A3" s="4" t="inlineStr">
        <is>
          <t>Intrinsic value of options exercised | $</t>
        </is>
      </c>
      <c r="B3" s="6" t="n">
        <v>139837</v>
      </c>
      <c r="C3" s="6" t="n">
        <v>218116</v>
      </c>
      <c r="D3" s="6" t="n">
        <v>262415</v>
      </c>
    </row>
    <row r="4">
      <c r="A4" s="4" t="inlineStr">
        <is>
          <t>Stock-based compensation expense | $</t>
        </is>
      </c>
      <c r="B4" s="5" t="n">
        <v>92986</v>
      </c>
      <c r="C4" s="6" t="n">
        <v>78053</v>
      </c>
      <c r="D4" s="6" t="n">
        <v>72408</v>
      </c>
    </row>
    <row r="5">
      <c r="A5" s="4" t="inlineStr">
        <is>
          <t>Unrecognized compensation cost | $</t>
        </is>
      </c>
      <c r="B5" s="6" t="n">
        <v>401582</v>
      </c>
    </row>
    <row r="6">
      <c r="A6" s="4" t="inlineStr">
        <is>
          <t>Period for unrecognized compensation cost to be recognized</t>
        </is>
      </c>
      <c r="B6" s="4" t="inlineStr">
        <is>
          <t>5 years 11 months 12 days</t>
        </is>
      </c>
    </row>
    <row r="7">
      <c r="A7" s="4" t="inlineStr">
        <is>
          <t>Vesting After Five Years [Member]</t>
        </is>
      </c>
    </row>
    <row r="8">
      <c r="A8" s="4" t="inlineStr">
        <is>
          <t>Percentage of options vesting</t>
        </is>
      </c>
      <c r="B8" s="4" t="inlineStr">
        <is>
          <t>20.00%</t>
        </is>
      </c>
    </row>
    <row r="9">
      <c r="A9" s="4" t="inlineStr">
        <is>
          <t>Vesting Each Year Thereafter [Member]</t>
        </is>
      </c>
    </row>
    <row r="10">
      <c r="A10" s="4" t="inlineStr">
        <is>
          <t>Percentage of options vesting</t>
        </is>
      </c>
      <c r="B10" s="4" t="inlineStr">
        <is>
          <t>20.00%</t>
        </is>
      </c>
    </row>
    <row r="11">
      <c r="A11" s="4" t="inlineStr">
        <is>
          <t>2010 Stock Incentive Plan [Member]</t>
        </is>
      </c>
    </row>
    <row r="12">
      <c r="A12" s="4" t="inlineStr">
        <is>
          <t>Number of shares authorized under stock incentive plan | shares</t>
        </is>
      </c>
      <c r="B12" s="5" t="n">
        <v>300000</v>
      </c>
    </row>
    <row r="13">
      <c r="A13" s="4" t="inlineStr">
        <is>
          <t>2010 Stock Incentive Plan [Member] | Adjusted For Stock Dividends [Member]</t>
        </is>
      </c>
    </row>
    <row r="14">
      <c r="A14" s="4" t="inlineStr">
        <is>
          <t>Number of shares authorized under stock incentive plan | shares</t>
        </is>
      </c>
      <c r="B14" s="5" t="n">
        <v>363000</v>
      </c>
    </row>
    <row r="15">
      <c r="A15" s="4" t="inlineStr">
        <is>
          <t>Number of stock dividends affecting stock plans | Number</t>
        </is>
      </c>
      <c r="B15" s="5" t="n">
        <v>2</v>
      </c>
    </row>
    <row r="16">
      <c r="A16" s="4" t="inlineStr">
        <is>
          <t>Stock dividends for share adjustment of plans (percent)</t>
        </is>
      </c>
      <c r="B16" s="4" t="inlineStr">
        <is>
          <t>10.00%</t>
        </is>
      </c>
    </row>
    <row r="17">
      <c r="A17" s="4" t="inlineStr">
        <is>
          <t>Second 2010 Stock Incentive Plan [Member]</t>
        </is>
      </c>
    </row>
    <row r="18">
      <c r="A18" s="4" t="inlineStr">
        <is>
          <t>Number of shares authorized under stock incentive plan | shares</t>
        </is>
      </c>
      <c r="B18" s="5" t="n">
        <v>3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33" customWidth="1" min="2" max="2"/>
    <col width="21" customWidth="1" min="3" max="3"/>
    <col width="21" customWidth="1" min="4" max="4"/>
  </cols>
  <sheetData>
    <row r="1">
      <c r="A1" s="1" t="inlineStr">
        <is>
          <t>EMPLOYEE STOCK OWNERSHIP PLAN AND TRUST (Details Narrative)</t>
        </is>
      </c>
      <c r="B1" s="2" t="inlineStr">
        <is>
          <t>12 Months Ended</t>
        </is>
      </c>
    </row>
    <row r="2">
      <c r="B2" s="2" t="inlineStr">
        <is>
          <t>Dec. 31, 2020USD ($)Numbershares</t>
        </is>
      </c>
      <c r="C2" s="2" t="inlineStr">
        <is>
          <t>Dec. 31, 2019USD ($)</t>
        </is>
      </c>
      <c r="D2" s="2" t="inlineStr">
        <is>
          <t>Dec. 31, 2018USD ($)</t>
        </is>
      </c>
    </row>
    <row r="3">
      <c r="A3" s="4" t="inlineStr">
        <is>
          <t>ESOP Award, Tranche One [Member]</t>
        </is>
      </c>
    </row>
    <row r="4">
      <c r="A4" s="3" t="inlineStr">
        <is>
          <t>Employee Stock Ownership Plan (ESOP) Disclosures [Line Items]</t>
        </is>
      </c>
    </row>
    <row r="5">
      <c r="A5" s="4" t="inlineStr">
        <is>
          <t>Vesting rights by percent</t>
        </is>
      </c>
      <c r="B5" s="4" t="inlineStr">
        <is>
          <t>0.00%</t>
        </is>
      </c>
    </row>
    <row r="6">
      <c r="A6" s="4" t="inlineStr">
        <is>
          <t>ESOP Award, Tranche Two [Member]</t>
        </is>
      </c>
    </row>
    <row r="7">
      <c r="A7" s="3" t="inlineStr">
        <is>
          <t>Employee Stock Ownership Plan (ESOP) Disclosures [Line Items]</t>
        </is>
      </c>
    </row>
    <row r="8">
      <c r="A8" s="4" t="inlineStr">
        <is>
          <t>Vesting rights by percent</t>
        </is>
      </c>
      <c r="B8" s="4" t="inlineStr">
        <is>
          <t>25.00%</t>
        </is>
      </c>
    </row>
    <row r="9">
      <c r="A9" s="4" t="inlineStr">
        <is>
          <t>ESOP Award, Tranche Three [Member]</t>
        </is>
      </c>
    </row>
    <row r="10">
      <c r="A10" s="3" t="inlineStr">
        <is>
          <t>Employee Stock Ownership Plan (ESOP) Disclosures [Line Items]</t>
        </is>
      </c>
    </row>
    <row r="11">
      <c r="A11" s="4" t="inlineStr">
        <is>
          <t>Vesting rights by percent</t>
        </is>
      </c>
      <c r="B11" s="4" t="inlineStr">
        <is>
          <t>50.00%</t>
        </is>
      </c>
    </row>
    <row r="12">
      <c r="A12" s="4" t="inlineStr">
        <is>
          <t>ESOP Award, Tranche Four [Member]</t>
        </is>
      </c>
    </row>
    <row r="13">
      <c r="A13" s="3" t="inlineStr">
        <is>
          <t>Employee Stock Ownership Plan (ESOP) Disclosures [Line Items]</t>
        </is>
      </c>
    </row>
    <row r="14">
      <c r="A14" s="4" t="inlineStr">
        <is>
          <t>Vesting rights by percent</t>
        </is>
      </c>
      <c r="B14" s="4" t="inlineStr">
        <is>
          <t>75.00%</t>
        </is>
      </c>
    </row>
    <row r="15">
      <c r="A15" s="4" t="inlineStr">
        <is>
          <t>ESOP Award, Tranche Five [Member]</t>
        </is>
      </c>
    </row>
    <row r="16">
      <c r="A16" s="3" t="inlineStr">
        <is>
          <t>Employee Stock Ownership Plan (ESOP) Disclosures [Line Items]</t>
        </is>
      </c>
    </row>
    <row r="17">
      <c r="A17" s="4" t="inlineStr">
        <is>
          <t>Vesting rights by percent</t>
        </is>
      </c>
      <c r="B17" s="4" t="inlineStr">
        <is>
          <t>100.00%</t>
        </is>
      </c>
    </row>
    <row r="18">
      <c r="A18" s="4" t="inlineStr">
        <is>
          <t>Employee Stock Ownership Plan (ESOP) [Member]</t>
        </is>
      </c>
    </row>
    <row r="19">
      <c r="A19" s="3" t="inlineStr">
        <is>
          <t>Employee Stock Ownership Plan (ESOP) Disclosures [Line Items]</t>
        </is>
      </c>
    </row>
    <row r="20">
      <c r="A20" s="4" t="inlineStr">
        <is>
          <t>Minimum age requirement</t>
        </is>
      </c>
      <c r="B20" s="5" t="n">
        <v>21</v>
      </c>
    </row>
    <row r="21">
      <c r="A21" s="4" t="inlineStr">
        <is>
          <t>Hours of service</t>
        </is>
      </c>
      <c r="B21" s="5" t="n">
        <v>1000</v>
      </c>
    </row>
    <row r="22">
      <c r="A22" s="4" t="inlineStr">
        <is>
          <t>Stock-based compensation expense | $</t>
        </is>
      </c>
      <c r="B22" s="6" t="n">
        <v>540000</v>
      </c>
      <c r="C22" s="6" t="n">
        <v>510000</v>
      </c>
      <c r="D22" s="6" t="n">
        <v>420000</v>
      </c>
    </row>
    <row r="23">
      <c r="A23" s="4" t="inlineStr">
        <is>
          <t>Number of common shares the plan currently owns | shares</t>
        </is>
      </c>
      <c r="B23" s="5" t="n">
        <v>3443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DIVIDENDS (Details Narrative) - USD ($)</t>
        </is>
      </c>
      <c r="B1" s="2" t="inlineStr">
        <is>
          <t>12 Months Ended</t>
        </is>
      </c>
    </row>
    <row r="2">
      <c r="B2" s="2" t="inlineStr">
        <is>
          <t>Dec. 31, 2020</t>
        </is>
      </c>
      <c r="C2" s="2" t="inlineStr">
        <is>
          <t>Dec. 31, 2019</t>
        </is>
      </c>
      <c r="D2" s="2" t="inlineStr">
        <is>
          <t>Dec. 31, 2018</t>
        </is>
      </c>
    </row>
    <row r="3">
      <c r="A3" s="3" t="inlineStr">
        <is>
          <t>Dividends [Abstract]</t>
        </is>
      </c>
    </row>
    <row r="4">
      <c r="A4" s="4" t="inlineStr">
        <is>
          <t>Dividends paid to parent by subsidiaries</t>
        </is>
      </c>
      <c r="B4" s="6" t="n">
        <v>4700000</v>
      </c>
      <c r="C4" s="6" t="n">
        <v>4200000</v>
      </c>
      <c r="D4" s="6" t="n">
        <v>38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COMMON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6" t="n">
        <v>1735206</v>
      </c>
      <c r="C4" s="6" t="n">
        <v>1703271</v>
      </c>
      <c r="D4" s="6" t="n">
        <v>1501023</v>
      </c>
      <c r="E4" s="6" t="n">
        <v>1521131</v>
      </c>
      <c r="F4" s="6" t="n">
        <v>1773529</v>
      </c>
      <c r="G4" s="6" t="n">
        <v>2014791</v>
      </c>
      <c r="H4" s="6" t="n">
        <v>1840847</v>
      </c>
      <c r="I4" s="6" t="n">
        <v>1689264</v>
      </c>
      <c r="J4" s="6" t="n">
        <v>6460631</v>
      </c>
      <c r="K4" s="6" t="n">
        <v>7318433</v>
      </c>
      <c r="L4" s="6" t="n">
        <v>6922934</v>
      </c>
    </row>
    <row r="5">
      <c r="A5" s="4" t="inlineStr">
        <is>
          <t>Weighted average shares outstanding</t>
        </is>
      </c>
      <c r="J5" s="5" t="n">
        <v>5526948</v>
      </c>
      <c r="K5" s="5" t="n">
        <v>5522025</v>
      </c>
      <c r="L5" s="5" t="n">
        <v>5500027</v>
      </c>
    </row>
    <row r="6">
      <c r="A6" s="4" t="inlineStr">
        <is>
          <t>Effect of dilutive shares</t>
        </is>
      </c>
      <c r="J6" s="5" t="n">
        <v>151595</v>
      </c>
      <c r="K6" s="5" t="n">
        <v>66065</v>
      </c>
      <c r="L6" s="5" t="n">
        <v>88985</v>
      </c>
    </row>
    <row r="7">
      <c r="A7" s="4" t="inlineStr">
        <is>
          <t>Weighted average shares outstanding - diluted</t>
        </is>
      </c>
      <c r="J7" s="5" t="n">
        <v>5678543</v>
      </c>
      <c r="K7" s="5" t="n">
        <v>5588090</v>
      </c>
      <c r="L7" s="5" t="n">
        <v>5589012</v>
      </c>
    </row>
    <row r="8">
      <c r="A8" s="4" t="inlineStr">
        <is>
          <t>Earnings per share - basic (in dollars per share)</t>
        </is>
      </c>
      <c r="B8" s="7" t="n">
        <v>0.31</v>
      </c>
      <c r="C8" s="7" t="n">
        <v>0.31</v>
      </c>
      <c r="D8" s="7" t="n">
        <v>0.27</v>
      </c>
      <c r="E8" s="7" t="n">
        <v>0.28</v>
      </c>
      <c r="F8" s="7" t="n">
        <v>0.33</v>
      </c>
      <c r="G8" s="7" t="n">
        <v>0.36</v>
      </c>
      <c r="H8" s="7" t="n">
        <v>0.33</v>
      </c>
      <c r="I8" s="7" t="n">
        <v>0.31</v>
      </c>
      <c r="J8" s="7" t="n">
        <v>1.17</v>
      </c>
      <c r="K8" s="7" t="n">
        <v>1.33</v>
      </c>
      <c r="L8" s="7" t="n">
        <v>1.26</v>
      </c>
    </row>
    <row r="9">
      <c r="A9" s="4" t="inlineStr">
        <is>
          <t>Earnings per share - diluted (in dollars per share)</t>
        </is>
      </c>
      <c r="B9" s="7" t="n">
        <v>0.31</v>
      </c>
      <c r="C9" s="9" t="n">
        <v>0.3</v>
      </c>
      <c r="D9" s="7" t="n">
        <v>0.26</v>
      </c>
      <c r="E9" s="7" t="n">
        <v>0.27</v>
      </c>
      <c r="F9" s="7" t="n">
        <v>0.32</v>
      </c>
      <c r="G9" s="7" t="n">
        <v>0.36</v>
      </c>
      <c r="H9" s="7" t="n">
        <v>0.33</v>
      </c>
      <c r="I9" s="7" t="n">
        <v>0.3</v>
      </c>
      <c r="J9" s="7" t="n">
        <v>1.14</v>
      </c>
      <c r="K9" s="7" t="n">
        <v>1.31</v>
      </c>
      <c r="L9" s="7" t="n">
        <v>1.2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2" customWidth="1" min="1" max="1"/>
    <col width="21" customWidth="1" min="2" max="2"/>
  </cols>
  <sheetData>
    <row r="1">
      <c r="A1" s="1" t="inlineStr">
        <is>
          <t>REGULATORY CAPITAL REQUIREMENTS (Details)</t>
        </is>
      </c>
      <c r="B1" s="2" t="inlineStr">
        <is>
          <t>Dec. 31, 2019USD ($)</t>
        </is>
      </c>
    </row>
    <row r="2">
      <c r="A2" s="3" t="inlineStr">
        <is>
          <t>Total Capital to risk-weighted assets:</t>
        </is>
      </c>
    </row>
    <row r="3">
      <c r="A3" s="4" t="inlineStr">
        <is>
          <t>Total Capital</t>
        </is>
      </c>
      <c r="B3" s="6" t="n">
        <v>54690</v>
      </c>
    </row>
    <row r="4">
      <c r="A4" s="4" t="inlineStr">
        <is>
          <t>Total Capital (to risk-weighted assets) ratio</t>
        </is>
      </c>
      <c r="B4" s="10" t="n">
        <v>0.1669</v>
      </c>
    </row>
    <row r="5">
      <c r="A5" s="4" t="inlineStr">
        <is>
          <t>Minimum amount of capital for adequacy purposes</t>
        </is>
      </c>
      <c r="B5" s="6" t="n">
        <v>26221</v>
      </c>
    </row>
    <row r="6">
      <c r="A6" s="4" t="inlineStr">
        <is>
          <t>Minimum amount of capital for adequacy purposes, ratio</t>
        </is>
      </c>
      <c r="B6" s="10" t="n">
        <v>0.08</v>
      </c>
    </row>
    <row r="7">
      <c r="A7" s="3" t="inlineStr">
        <is>
          <t>Tier 1 capital to risk-weighted assets:</t>
        </is>
      </c>
    </row>
    <row r="8">
      <c r="A8" s="4" t="inlineStr">
        <is>
          <t>Tier 1 Capital</t>
        </is>
      </c>
      <c r="B8" s="6" t="n">
        <v>50686</v>
      </c>
    </row>
    <row r="9">
      <c r="A9" s="4" t="inlineStr">
        <is>
          <t>Tier 1 Capital (to risk-weighted assets) ratio</t>
        </is>
      </c>
      <c r="B9" s="10" t="n">
        <v>0.1546</v>
      </c>
    </row>
    <row r="10">
      <c r="A10" s="4" t="inlineStr">
        <is>
          <t>Minimum amount of Tier 1 Capital for adequacy purposes</t>
        </is>
      </c>
      <c r="B10" s="6" t="n">
        <v>19666</v>
      </c>
    </row>
    <row r="11">
      <c r="A11" s="4" t="inlineStr">
        <is>
          <t>Minimum amount of Tier 1 Capital for adequacy purposes, ratio</t>
        </is>
      </c>
      <c r="B11" s="10" t="n">
        <v>0.06</v>
      </c>
    </row>
    <row r="12">
      <c r="A12" s="3" t="inlineStr">
        <is>
          <t>Tier 1 capital to average assets:</t>
        </is>
      </c>
    </row>
    <row r="13">
      <c r="A13" s="4" t="inlineStr">
        <is>
          <t>Tier 1 Capital</t>
        </is>
      </c>
      <c r="B13" s="6" t="n">
        <v>50686</v>
      </c>
    </row>
    <row r="14">
      <c r="A14" s="4" t="inlineStr">
        <is>
          <t>Tier 1 Capital (to average assets) ratio</t>
        </is>
      </c>
      <c r="B14" s="10" t="n">
        <v>0.1132</v>
      </c>
    </row>
    <row r="15">
      <c r="A15" s="4" t="inlineStr">
        <is>
          <t>Minimum amount of Tier 1 Capital for adequacy purposes</t>
        </is>
      </c>
      <c r="B15" s="6" t="n">
        <v>17907</v>
      </c>
    </row>
    <row r="16">
      <c r="A16" s="4" t="inlineStr">
        <is>
          <t>Minimum amount of Tier 1 Capital for adequacy purposes, ratio</t>
        </is>
      </c>
      <c r="B16" s="10" t="n">
        <v>0.04</v>
      </c>
    </row>
    <row r="17">
      <c r="A17" s="3" t="inlineStr">
        <is>
          <t>Common equity Tier 1 capital:</t>
        </is>
      </c>
    </row>
    <row r="18">
      <c r="A18" s="4" t="inlineStr">
        <is>
          <t>Tier 1 Capital</t>
        </is>
      </c>
      <c r="B18" s="6" t="n">
        <v>50686</v>
      </c>
    </row>
    <row r="19">
      <c r="A19" s="4" t="inlineStr">
        <is>
          <t>Tier 1 Capital ratio</t>
        </is>
      </c>
      <c r="B19" s="10" t="n">
        <v>0.1546</v>
      </c>
    </row>
    <row r="20">
      <c r="A20" s="4" t="inlineStr">
        <is>
          <t>Tier 1 Capital for adequacy purposes</t>
        </is>
      </c>
      <c r="B20" s="6" t="n">
        <v>14749</v>
      </c>
    </row>
    <row r="21">
      <c r="A21" s="4" t="inlineStr">
        <is>
          <t>Tier 1 Capital for adequacy purposes, ratio</t>
        </is>
      </c>
      <c r="B21" s="10" t="n">
        <v>0.045</v>
      </c>
    </row>
    <row r="22">
      <c r="A22" s="4" t="inlineStr">
        <is>
          <t>Bank [Member]</t>
        </is>
      </c>
    </row>
    <row r="23">
      <c r="A23" s="3" t="inlineStr">
        <is>
          <t>Total Capital to risk-weighted assets:</t>
        </is>
      </c>
    </row>
    <row r="24">
      <c r="A24" s="4" t="inlineStr">
        <is>
          <t>Total Capital</t>
        </is>
      </c>
      <c r="B24" s="6" t="n">
        <v>53897</v>
      </c>
    </row>
    <row r="25">
      <c r="A25" s="4" t="inlineStr">
        <is>
          <t>Total Capital (to risk-weighted assets) ratio</t>
        </is>
      </c>
      <c r="B25" s="10" t="n">
        <v>0.1646</v>
      </c>
    </row>
    <row r="26">
      <c r="A26" s="4" t="inlineStr">
        <is>
          <t>Minimum amount of capital for adequacy purposes</t>
        </is>
      </c>
      <c r="B26" s="6" t="n">
        <v>26199</v>
      </c>
    </row>
    <row r="27">
      <c r="A27" s="4" t="inlineStr">
        <is>
          <t>Minimum amount of capital for adequacy purposes, ratio</t>
        </is>
      </c>
      <c r="B27" s="10" t="n">
        <v>0.08</v>
      </c>
    </row>
    <row r="28">
      <c r="A28" s="4" t="inlineStr">
        <is>
          <t>Minimum Capital required to be well-capitalized</t>
        </is>
      </c>
      <c r="B28" s="6" t="n">
        <v>32748</v>
      </c>
    </row>
    <row r="29">
      <c r="A29" s="4" t="inlineStr">
        <is>
          <t>Minimum Capital required to be well-capitalized, ratio</t>
        </is>
      </c>
      <c r="B29" s="10" t="n">
        <v>0.1</v>
      </c>
    </row>
    <row r="30">
      <c r="A30" s="3" t="inlineStr">
        <is>
          <t>Tier 1 capital to risk-weighted assets:</t>
        </is>
      </c>
    </row>
    <row r="31">
      <c r="A31" s="4" t="inlineStr">
        <is>
          <t>Tier 1 Capital</t>
        </is>
      </c>
      <c r="B31" s="6" t="n">
        <v>49860</v>
      </c>
    </row>
    <row r="32">
      <c r="A32" s="4" t="inlineStr">
        <is>
          <t>Tier 1 Capital (to risk-weighted assets) ratio</t>
        </is>
      </c>
      <c r="B32" s="10" t="n">
        <v>0.1523</v>
      </c>
    </row>
    <row r="33">
      <c r="A33" s="4" t="inlineStr">
        <is>
          <t>Minimum amount of Tier 1 Capital for adequacy purposes</t>
        </is>
      </c>
      <c r="B33" s="6" t="n">
        <v>19649</v>
      </c>
    </row>
    <row r="34">
      <c r="A34" s="4" t="inlineStr">
        <is>
          <t>Minimum amount of Tier 1 Capital for adequacy purposes, ratio</t>
        </is>
      </c>
      <c r="B34" s="10" t="n">
        <v>0.06</v>
      </c>
    </row>
    <row r="35">
      <c r="A35" s="4" t="inlineStr">
        <is>
          <t>Minimum Tier 1 Capital required to be well-capitalized</t>
        </is>
      </c>
      <c r="B35" s="6" t="n">
        <v>26199</v>
      </c>
    </row>
    <row r="36">
      <c r="A36" s="4" t="inlineStr">
        <is>
          <t>Minimum Tier 1 Capital required to be well-capitalized, ratio</t>
        </is>
      </c>
      <c r="B36" s="10" t="n">
        <v>0.08</v>
      </c>
    </row>
    <row r="37">
      <c r="A37" s="3" t="inlineStr">
        <is>
          <t>Tier 1 capital to average assets:</t>
        </is>
      </c>
    </row>
    <row r="38">
      <c r="A38" s="4" t="inlineStr">
        <is>
          <t>Tier 1 Capital</t>
        </is>
      </c>
      <c r="B38" s="6" t="n">
        <v>49860</v>
      </c>
    </row>
    <row r="39">
      <c r="A39" s="4" t="inlineStr">
        <is>
          <t>Tier 1 Capital (to average assets) ratio</t>
        </is>
      </c>
      <c r="B39" s="10" t="n">
        <v>0.1114</v>
      </c>
    </row>
    <row r="40">
      <c r="A40" s="4" t="inlineStr">
        <is>
          <t>Minimum amount of Tier 1 Capital for adequacy purposes</t>
        </is>
      </c>
      <c r="B40" s="6" t="n">
        <v>17895</v>
      </c>
    </row>
    <row r="41">
      <c r="A41" s="4" t="inlineStr">
        <is>
          <t>Minimum amount of Tier 1 Capital for adequacy purposes, ratio</t>
        </is>
      </c>
      <c r="B41" s="10" t="n">
        <v>0.04</v>
      </c>
    </row>
    <row r="42">
      <c r="A42" s="4" t="inlineStr">
        <is>
          <t>Minimum Tier 1 Capital required to be well-capitalized</t>
        </is>
      </c>
      <c r="B42" s="6" t="n">
        <v>22369</v>
      </c>
    </row>
    <row r="43">
      <c r="A43" s="4" t="inlineStr">
        <is>
          <t>Minimum Tier 1 Capital required to be well-capitalized, ratio</t>
        </is>
      </c>
      <c r="B43" s="10" t="n">
        <v>0.05</v>
      </c>
    </row>
    <row r="44">
      <c r="A44" s="3" t="inlineStr">
        <is>
          <t>Common equity Tier 1 capital:</t>
        </is>
      </c>
    </row>
    <row r="45">
      <c r="A45" s="4" t="inlineStr">
        <is>
          <t>Tier 1 Capital</t>
        </is>
      </c>
      <c r="B45" s="6" t="n">
        <v>49860</v>
      </c>
    </row>
    <row r="46">
      <c r="A46" s="4" t="inlineStr">
        <is>
          <t>Tier 1 Capital ratio</t>
        </is>
      </c>
      <c r="B46" s="10" t="n">
        <v>0.1523</v>
      </c>
    </row>
    <row r="47">
      <c r="A47" s="4" t="inlineStr">
        <is>
          <t>Tier 1 Capital for adequacy purposes</t>
        </is>
      </c>
      <c r="B47" s="6" t="n">
        <v>14737</v>
      </c>
    </row>
    <row r="48">
      <c r="A48" s="4" t="inlineStr">
        <is>
          <t>Tier 1 Capital for adequacy purposes, ratio</t>
        </is>
      </c>
      <c r="B48" s="10" t="n">
        <v>0.045</v>
      </c>
    </row>
    <row r="49">
      <c r="A49" s="4" t="inlineStr">
        <is>
          <t>Tier 1 Capital required to be well-capitalized</t>
        </is>
      </c>
      <c r="B49" s="6" t="n">
        <v>14737</v>
      </c>
    </row>
    <row r="50">
      <c r="A50" s="4" t="inlineStr">
        <is>
          <t>Tier 1 Capital required to be well-capitalized, ratio</t>
        </is>
      </c>
      <c r="B50" s="10" t="n">
        <v>0.0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GULATORY CAPITAL REQUIREMENTS (Details 1)</t>
        </is>
      </c>
      <c r="B1" s="2" t="inlineStr">
        <is>
          <t>Dec. 31, 2020</t>
        </is>
      </c>
      <c r="C1" s="2" t="inlineStr">
        <is>
          <t>Dec. 31, 2019</t>
        </is>
      </c>
    </row>
    <row r="2">
      <c r="A2" s="4" t="inlineStr">
        <is>
          <t>CBLR</t>
        </is>
      </c>
      <c r="B2" s="10" t="n">
        <v>0.1072</v>
      </c>
      <c r="C2" s="10" t="n">
        <v>0.1144</v>
      </c>
    </row>
    <row r="3">
      <c r="A3" s="4" t="inlineStr">
        <is>
          <t>Bank [Member]</t>
        </is>
      </c>
    </row>
    <row r="4">
      <c r="A4" s="4" t="inlineStr">
        <is>
          <t>CBLR</t>
        </is>
      </c>
      <c r="B4" s="10" t="n">
        <v>0.1019</v>
      </c>
      <c r="C4" s="10" t="n">
        <v>0.11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Narrative)</t>
        </is>
      </c>
      <c r="B1" s="2" t="inlineStr">
        <is>
          <t>Dec. 31, 2020USD ($)</t>
        </is>
      </c>
      <c r="C1" s="2" t="inlineStr">
        <is>
          <t>Dec. 31, 2019USD ($)</t>
        </is>
      </c>
    </row>
    <row r="2">
      <c r="A2" s="4" t="inlineStr">
        <is>
          <t>Tier 1 capital to risk-weighted assets ratio</t>
        </is>
      </c>
      <c r="C2" s="10" t="n">
        <v>0.045</v>
      </c>
    </row>
    <row r="3">
      <c r="A3" s="4" t="inlineStr">
        <is>
          <t>Minimum ratio of Tier 1 capital to risk-weighted assets</t>
        </is>
      </c>
      <c r="C3" s="10" t="n">
        <v>0.06</v>
      </c>
    </row>
    <row r="4">
      <c r="A4" s="4" t="inlineStr">
        <is>
          <t>Minimum leverage ratio</t>
        </is>
      </c>
      <c r="C4" s="10" t="n">
        <v>0.04</v>
      </c>
    </row>
    <row r="5">
      <c r="A5" s="4" t="inlineStr">
        <is>
          <t>Assets</t>
        </is>
      </c>
      <c r="B5" s="6" t="n">
        <v>532494599</v>
      </c>
      <c r="C5" s="6" t="n">
        <v>445012520</v>
      </c>
    </row>
    <row r="6">
      <c r="A6" s="4" t="inlineStr">
        <is>
          <t>Basel III [Member]</t>
        </is>
      </c>
    </row>
    <row r="7">
      <c r="A7" s="4" t="inlineStr">
        <is>
          <t>Tier 1 capital to risk-weighted assets ratio</t>
        </is>
      </c>
      <c r="B7" s="10" t="n">
        <v>0.045</v>
      </c>
    </row>
    <row r="8">
      <c r="A8" s="4" t="inlineStr">
        <is>
          <t>Common equity Tier 1 capital conservation buffer, percentage of risk-weighted assets</t>
        </is>
      </c>
      <c r="B8" s="10" t="n">
        <v>0.025</v>
      </c>
    </row>
    <row r="9">
      <c r="A9" s="4" t="inlineStr">
        <is>
          <t>Minimum ratio of Tier 1 capital to risk-weighted assets</t>
        </is>
      </c>
      <c r="B9" s="10" t="n">
        <v>0.06</v>
      </c>
    </row>
    <row r="10">
      <c r="A10" s="4" t="inlineStr">
        <is>
          <t>Minimum leverage ratio</t>
        </is>
      </c>
      <c r="B10" s="10" t="n">
        <v>0.04</v>
      </c>
    </row>
    <row r="11">
      <c r="A11" s="4" t="inlineStr">
        <is>
          <t>Pre-Basel III [Member]</t>
        </is>
      </c>
    </row>
    <row r="12">
      <c r="A12" s="4" t="inlineStr">
        <is>
          <t>Minimum ratio of Tier 1 capital to risk-weighted assets</t>
        </is>
      </c>
      <c r="B12" s="10" t="n">
        <v>0.04</v>
      </c>
    </row>
    <row r="13">
      <c r="A13" s="4" t="inlineStr">
        <is>
          <t>Community Bank Leverage Ratio [Member]</t>
        </is>
      </c>
    </row>
    <row r="14">
      <c r="A14" s="4" t="inlineStr">
        <is>
          <t>Minimum leverage ratio</t>
        </is>
      </c>
      <c r="B14" s="8" t="n">
        <v>0.09</v>
      </c>
    </row>
    <row r="15">
      <c r="A15" s="4" t="inlineStr">
        <is>
          <t>Community Bank Leverage Ratio [Member] | Maximum [Member]</t>
        </is>
      </c>
    </row>
    <row r="16">
      <c r="A16" s="4" t="inlineStr">
        <is>
          <t>Assets</t>
        </is>
      </c>
      <c r="B16" s="6" t="n">
        <v>10000000000</v>
      </c>
    </row>
    <row r="17">
      <c r="A17" s="4" t="inlineStr">
        <is>
          <t>Off-balance sheet exposure percentage</t>
        </is>
      </c>
      <c r="B17" s="4" t="inlineStr">
        <is>
          <t>25.00%</t>
        </is>
      </c>
    </row>
    <row r="18">
      <c r="A18" s="4" t="inlineStr">
        <is>
          <t>Trading assets and liabilities percentage</t>
        </is>
      </c>
      <c r="B18"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REGARDING FAIR VALUE OF FINANCIAL INSTRUMENTS (Details) - USD ($)</t>
        </is>
      </c>
      <c r="B1" s="2" t="inlineStr">
        <is>
          <t>Dec. 31, 2020</t>
        </is>
      </c>
      <c r="C1" s="2" t="inlineStr">
        <is>
          <t>Dec. 31, 2019</t>
        </is>
      </c>
    </row>
    <row r="2">
      <c r="A2" s="4" t="inlineStr">
        <is>
          <t>Investment securities available for sale</t>
        </is>
      </c>
      <c r="B2" s="6" t="n">
        <v>134819818</v>
      </c>
      <c r="C2" s="6" t="n">
        <v>100449956</v>
      </c>
    </row>
    <row r="3">
      <c r="A3" s="4" t="inlineStr">
        <is>
          <t>Level 1 [Member]</t>
        </is>
      </c>
    </row>
    <row r="4">
      <c r="A4" s="4" t="inlineStr">
        <is>
          <t>Investment securities available for sale</t>
        </is>
      </c>
      <c r="B4" s="5" t="n">
        <v>20410550</v>
      </c>
      <c r="C4" s="5" t="n">
        <v>23180200</v>
      </c>
    </row>
    <row r="5">
      <c r="A5" s="4" t="inlineStr">
        <is>
          <t>Level 2 [Member]</t>
        </is>
      </c>
    </row>
    <row r="6">
      <c r="A6" s="4" t="inlineStr">
        <is>
          <t>Investment securities available for sale</t>
        </is>
      </c>
      <c r="B6" s="5" t="n">
        <v>108725338</v>
      </c>
      <c r="C6" s="5" t="n">
        <v>65315305</v>
      </c>
    </row>
    <row r="7">
      <c r="A7" s="4" t="inlineStr">
        <is>
          <t>Level 3 [Member]</t>
        </is>
      </c>
    </row>
    <row r="8">
      <c r="A8" s="4" t="inlineStr">
        <is>
          <t>Investment securities available for sale</t>
        </is>
      </c>
      <c r="B8" s="5" t="n">
        <v>5683930</v>
      </c>
      <c r="C8" s="5" t="n">
        <v>11954451</v>
      </c>
    </row>
    <row r="9">
      <c r="A9" s="4" t="inlineStr">
        <is>
          <t>U.S. Treasury Notes [Member]</t>
        </is>
      </c>
    </row>
    <row r="10">
      <c r="A10" s="4" t="inlineStr">
        <is>
          <t>Investment securities available for sale</t>
        </is>
      </c>
      <c r="B10" s="5" t="n">
        <v>20410550</v>
      </c>
      <c r="C10" s="5" t="n">
        <v>23180200</v>
      </c>
    </row>
    <row r="11">
      <c r="A11" s="4" t="inlineStr">
        <is>
          <t>Government-Sponsored Enterprises [Member]</t>
        </is>
      </c>
    </row>
    <row r="12">
      <c r="A12" s="4" t="inlineStr">
        <is>
          <t>Investment securities available for sale</t>
        </is>
      </c>
      <c r="B12" s="5" t="n">
        <v>97852806</v>
      </c>
      <c r="C12" s="5" t="n">
        <v>50498195</v>
      </c>
    </row>
    <row r="13">
      <c r="A13" s="4" t="inlineStr">
        <is>
          <t>Municipal Securities [Member]</t>
        </is>
      </c>
    </row>
    <row r="14">
      <c r="A14" s="4" t="inlineStr">
        <is>
          <t>Investment securities available for sale</t>
        </is>
      </c>
      <c r="B14" s="5" t="n">
        <v>16556462</v>
      </c>
      <c r="C14" s="5" t="n">
        <v>26771561</v>
      </c>
    </row>
    <row r="15">
      <c r="A15" s="4" t="inlineStr">
        <is>
          <t>Recurring Basis [Member]</t>
        </is>
      </c>
    </row>
    <row r="16">
      <c r="A16" s="4" t="inlineStr">
        <is>
          <t>Investment securities available for sale</t>
        </is>
      </c>
      <c r="B16" s="5" t="n">
        <v>134819818</v>
      </c>
      <c r="C16" s="5" t="n">
        <v>100449956</v>
      </c>
    </row>
    <row r="17">
      <c r="A17" s="4" t="inlineStr">
        <is>
          <t>Recurring Basis [Member] | Level 1 [Member]</t>
        </is>
      </c>
    </row>
    <row r="18">
      <c r="A18" s="4" t="inlineStr">
        <is>
          <t>Investment securities available for sale</t>
        </is>
      </c>
      <c r="B18" s="5" t="n">
        <v>20410550</v>
      </c>
      <c r="C18" s="5" t="n">
        <v>23180200</v>
      </c>
    </row>
    <row r="19">
      <c r="A19" s="4" t="inlineStr">
        <is>
          <t>Recurring Basis [Member] | Level 2 [Member]</t>
        </is>
      </c>
    </row>
    <row r="20">
      <c r="A20" s="4" t="inlineStr">
        <is>
          <t>Investment securities available for sale</t>
        </is>
      </c>
      <c r="B20" s="5" t="n">
        <v>108725338</v>
      </c>
      <c r="C20" s="5" t="n">
        <v>65315305</v>
      </c>
    </row>
    <row r="21">
      <c r="A21" s="4" t="inlineStr">
        <is>
          <t>Recurring Basis [Member] | Level 3 [Member]</t>
        </is>
      </c>
    </row>
    <row r="22">
      <c r="A22" s="4" t="inlineStr">
        <is>
          <t>Investment securities available for sale</t>
        </is>
      </c>
      <c r="B22" s="5" t="n">
        <v>5683930</v>
      </c>
      <c r="C22" s="5" t="n">
        <v>11954451</v>
      </c>
    </row>
    <row r="23">
      <c r="A23" s="4" t="inlineStr">
        <is>
          <t>Recurring Basis [Member] | U.S. Treasury Notes [Member]</t>
        </is>
      </c>
    </row>
    <row r="24">
      <c r="A24" s="4" t="inlineStr">
        <is>
          <t>Investment securities available for sale</t>
        </is>
      </c>
      <c r="B24" s="5" t="n">
        <v>20410550</v>
      </c>
      <c r="C24" s="5" t="n">
        <v>23180200</v>
      </c>
    </row>
    <row r="25">
      <c r="A25" s="4" t="inlineStr">
        <is>
          <t>Recurring Basis [Member] | U.S. Treasury Notes [Member] | Level 1 [Member]</t>
        </is>
      </c>
    </row>
    <row r="26">
      <c r="A26" s="4" t="inlineStr">
        <is>
          <t>Investment securities available for sale</t>
        </is>
      </c>
      <c r="B26" s="5" t="n">
        <v>20410550</v>
      </c>
      <c r="C26" s="5" t="n">
        <v>23180200</v>
      </c>
    </row>
    <row r="27">
      <c r="A27" s="4" t="inlineStr">
        <is>
          <t>Recurring Basis [Member] | Government-Sponsored Enterprises [Member]</t>
        </is>
      </c>
    </row>
    <row r="28">
      <c r="A28" s="4" t="inlineStr">
        <is>
          <t>Investment securities available for sale</t>
        </is>
      </c>
      <c r="B28" s="5" t="n">
        <v>97852806</v>
      </c>
      <c r="C28" s="5" t="n">
        <v>50498195</v>
      </c>
    </row>
    <row r="29">
      <c r="A29" s="4" t="inlineStr">
        <is>
          <t>Recurring Basis [Member] | Government-Sponsored Enterprises [Member] | Level 2 [Member]</t>
        </is>
      </c>
    </row>
    <row r="30">
      <c r="A30" s="4" t="inlineStr">
        <is>
          <t>Investment securities available for sale</t>
        </is>
      </c>
      <c r="B30" s="5" t="n">
        <v>97852806</v>
      </c>
      <c r="C30" s="5" t="n">
        <v>50498195</v>
      </c>
    </row>
    <row r="31">
      <c r="A31" s="4" t="inlineStr">
        <is>
          <t>Recurring Basis [Member] | Municipal Securities [Member]</t>
        </is>
      </c>
    </row>
    <row r="32">
      <c r="A32" s="4" t="inlineStr">
        <is>
          <t>Investment securities available for sale</t>
        </is>
      </c>
      <c r="B32" s="5" t="n">
        <v>16556462</v>
      </c>
      <c r="C32" s="5" t="n">
        <v>26771561</v>
      </c>
    </row>
    <row r="33">
      <c r="A33" s="4" t="inlineStr">
        <is>
          <t>Recurring Basis [Member] | Municipal Securities [Member] | Level 2 [Member]</t>
        </is>
      </c>
    </row>
    <row r="34">
      <c r="A34" s="4" t="inlineStr">
        <is>
          <t>Investment securities available for sale</t>
        </is>
      </c>
      <c r="B34" s="5" t="n">
        <v>10872532</v>
      </c>
      <c r="C34" s="5" t="n">
        <v>14817110</v>
      </c>
    </row>
    <row r="35">
      <c r="A35" s="4" t="inlineStr">
        <is>
          <t>Recurring Basis [Member] | Municipal Securities [Member] | Level 3 [Member]</t>
        </is>
      </c>
    </row>
    <row r="36">
      <c r="A36" s="4" t="inlineStr">
        <is>
          <t>Investment securities available for sale</t>
        </is>
      </c>
      <c r="B36" s="6" t="n">
        <v>5683930</v>
      </c>
      <c r="C36" s="6" t="n">
        <v>119544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REGARDING FAIR VALUE OF FINANCIAL INSTRUMENTS (Details 1) - Level 3 [Member] - Municipal Securities [Member] - USD ($)</t>
        </is>
      </c>
      <c r="B1" s="2" t="inlineStr">
        <is>
          <t>12 Months Ended</t>
        </is>
      </c>
    </row>
    <row r="2">
      <c r="B2" s="2" t="inlineStr">
        <is>
          <t>Dec. 31, 2020</t>
        </is>
      </c>
      <c r="C2" s="2" t="inlineStr">
        <is>
          <t>Dec. 31, 2019</t>
        </is>
      </c>
    </row>
    <row r="3">
      <c r="A3" s="4" t="inlineStr">
        <is>
          <t>Beginning Balance</t>
        </is>
      </c>
      <c r="B3" s="6" t="n">
        <v>11954451</v>
      </c>
      <c r="C3" s="6" t="n">
        <v>6241955</v>
      </c>
    </row>
    <row r="4">
      <c r="A4" s="3" t="inlineStr">
        <is>
          <t>Total gains or (losses) (realized/unrealized)</t>
        </is>
      </c>
    </row>
    <row r="5">
      <c r="A5" s="4" t="inlineStr">
        <is>
          <t>Included in other comprehensive income</t>
        </is>
      </c>
      <c r="B5" s="5" t="n">
        <v>110479</v>
      </c>
      <c r="C5" s="5" t="n">
        <v>7924331</v>
      </c>
    </row>
    <row r="6">
      <c r="A6" s="4" t="inlineStr">
        <is>
          <t>Purchases, issuances, and settlements net of maturities</t>
        </is>
      </c>
      <c r="B6" s="5" t="n">
        <v>-6381000</v>
      </c>
      <c r="C6" s="5" t="n">
        <v>-2211835</v>
      </c>
    </row>
    <row r="7">
      <c r="A7" s="4" t="inlineStr">
        <is>
          <t>Ending balance</t>
        </is>
      </c>
      <c r="B7" s="6" t="n">
        <v>5683930</v>
      </c>
      <c r="C7" s="6" t="n">
        <v>119544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REGARDING FAIR VALUE OF FINANCIAL INSTRUMENTS (Details 2) - Nonrecurring Basis [Member] - USD ($)</t>
        </is>
      </c>
      <c r="B1" s="2" t="inlineStr">
        <is>
          <t>Dec. 31, 2020</t>
        </is>
      </c>
      <c r="C1" s="2" t="inlineStr">
        <is>
          <t>Dec. 31, 2019</t>
        </is>
      </c>
    </row>
    <row r="2">
      <c r="A2" s="4" t="inlineStr">
        <is>
          <t>Impaired loans</t>
        </is>
      </c>
      <c r="B2" s="6" t="n">
        <v>5419726</v>
      </c>
      <c r="C2" s="6" t="n">
        <v>2657644</v>
      </c>
    </row>
    <row r="3">
      <c r="A3" s="4" t="inlineStr">
        <is>
          <t>Mortgage loans to be sold</t>
        </is>
      </c>
      <c r="B3" s="5" t="n">
        <v>12965733</v>
      </c>
      <c r="C3" s="5" t="n">
        <v>5062398</v>
      </c>
    </row>
    <row r="4">
      <c r="A4" s="4" t="inlineStr">
        <is>
          <t>Total</t>
        </is>
      </c>
      <c r="B4" s="5" t="n">
        <v>18385459</v>
      </c>
      <c r="C4" s="5" t="n">
        <v>7720042</v>
      </c>
    </row>
    <row r="5">
      <c r="A5" s="4" t="inlineStr">
        <is>
          <t>Level 2 [Member]</t>
        </is>
      </c>
    </row>
    <row r="6">
      <c r="A6" s="4" t="inlineStr">
        <is>
          <t>Mortgage loans to be sold</t>
        </is>
      </c>
      <c r="B6" s="5" t="n">
        <v>12965733</v>
      </c>
      <c r="C6" s="5" t="n">
        <v>5062398</v>
      </c>
    </row>
    <row r="7">
      <c r="A7" s="4" t="inlineStr">
        <is>
          <t>Total</t>
        </is>
      </c>
      <c r="B7" s="5" t="n">
        <v>12965733</v>
      </c>
      <c r="C7" s="5" t="n">
        <v>5062398</v>
      </c>
    </row>
    <row r="8">
      <c r="A8" s="4" t="inlineStr">
        <is>
          <t>Level 3 [Member]</t>
        </is>
      </c>
    </row>
    <row r="9">
      <c r="A9" s="4" t="inlineStr">
        <is>
          <t>Impaired loans</t>
        </is>
      </c>
      <c r="B9" s="5" t="n">
        <v>5419726</v>
      </c>
      <c r="C9" s="5" t="n">
        <v>2657644</v>
      </c>
    </row>
    <row r="10">
      <c r="A10" s="4" t="inlineStr">
        <is>
          <t>Total</t>
        </is>
      </c>
      <c r="B10" s="6" t="n">
        <v>5419726</v>
      </c>
      <c r="C10" s="6" t="n">
        <v>26576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DISCLOSURES REGARDING FAIR VALUE OF FINANCIAL INSTRUMENTS (Details 3) - Appraisals and/or Sales [Member] - Discount Rate [Member]</t>
        </is>
      </c>
      <c r="B1" s="2" t="inlineStr">
        <is>
          <t>Dec. 31, 2020</t>
        </is>
      </c>
    </row>
    <row r="2">
      <c r="A2" s="4" t="inlineStr">
        <is>
          <t>Minimum [Member]</t>
        </is>
      </c>
    </row>
    <row r="3">
      <c r="A3" s="4" t="inlineStr">
        <is>
          <t>Impaired loans</t>
        </is>
      </c>
      <c r="B3" s="8" t="n">
        <v>0.1</v>
      </c>
    </row>
    <row r="4">
      <c r="A4" s="4" t="inlineStr">
        <is>
          <t>Maximum [Member]</t>
        </is>
      </c>
    </row>
    <row r="5">
      <c r="A5" s="4" t="inlineStr">
        <is>
          <t>Impaired loans</t>
        </is>
      </c>
      <c r="B5" s="8" t="n">
        <v>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REGARDING FAIR VALUE OF FINANCIAL INSTRUMENTS (Details 4) - USD ($)</t>
        </is>
      </c>
      <c r="B1" s="2" t="inlineStr">
        <is>
          <t>Dec. 31, 2020</t>
        </is>
      </c>
      <c r="C1" s="2" t="inlineStr">
        <is>
          <t>Dec. 31, 2019</t>
        </is>
      </c>
    </row>
    <row r="2">
      <c r="A2" s="3" t="inlineStr">
        <is>
          <t>Financial Assets:</t>
        </is>
      </c>
    </row>
    <row r="3">
      <c r="A3" s="4" t="inlineStr">
        <is>
          <t>Investment securities available for sale</t>
        </is>
      </c>
      <c r="B3" s="6" t="n">
        <v>134819818</v>
      </c>
      <c r="C3" s="6" t="n">
        <v>100449956</v>
      </c>
    </row>
    <row r="4">
      <c r="A4" s="4" t="inlineStr">
        <is>
          <t>Level 1 [Member]</t>
        </is>
      </c>
    </row>
    <row r="5">
      <c r="A5" s="3" t="inlineStr">
        <is>
          <t>Financial Assets:</t>
        </is>
      </c>
    </row>
    <row r="6">
      <c r="A6" s="4" t="inlineStr">
        <is>
          <t>Cash and due from banks</t>
        </is>
      </c>
      <c r="B6" s="5" t="n">
        <v>5977896</v>
      </c>
      <c r="C6" s="5" t="n">
        <v>9773893</v>
      </c>
    </row>
    <row r="7">
      <c r="A7" s="4" t="inlineStr">
        <is>
          <t>Interest-bearing deposits at the Federal Reserve</t>
        </is>
      </c>
      <c r="B7" s="5" t="n">
        <v>42348085</v>
      </c>
      <c r="C7" s="5" t="n">
        <v>39320526</v>
      </c>
    </row>
    <row r="8">
      <c r="A8" s="4" t="inlineStr">
        <is>
          <t>Investment securities available for sale</t>
        </is>
      </c>
      <c r="B8" s="5" t="n">
        <v>20410550</v>
      </c>
      <c r="C8" s="5" t="n">
        <v>23180200</v>
      </c>
    </row>
    <row r="9">
      <c r="A9" s="4" t="inlineStr">
        <is>
          <t>Level 2 [Member]</t>
        </is>
      </c>
    </row>
    <row r="10">
      <c r="A10" s="3" t="inlineStr">
        <is>
          <t>Financial Assets:</t>
        </is>
      </c>
    </row>
    <row r="11">
      <c r="A11" s="4" t="inlineStr">
        <is>
          <t>Investment securities available for sale</t>
        </is>
      </c>
      <c r="B11" s="5" t="n">
        <v>108725338</v>
      </c>
      <c r="C11" s="5" t="n">
        <v>65315305</v>
      </c>
    </row>
    <row r="12">
      <c r="A12" s="4" t="inlineStr">
        <is>
          <t>Mortgage loans to be sold</t>
        </is>
      </c>
      <c r="B12" s="5" t="n">
        <v>12965733</v>
      </c>
      <c r="C12" s="5" t="n">
        <v>5062398</v>
      </c>
    </row>
    <row r="13">
      <c r="A13" s="4" t="inlineStr">
        <is>
          <t>Accrued interest receivable</t>
        </is>
      </c>
      <c r="B13" s="5" t="n">
        <v>1595629</v>
      </c>
      <c r="C13" s="5" t="n">
        <v>1309772</v>
      </c>
    </row>
    <row r="14">
      <c r="A14" s="3" t="inlineStr">
        <is>
          <t>Financial Liabilities:</t>
        </is>
      </c>
    </row>
    <row r="15">
      <c r="A15" s="4" t="inlineStr">
        <is>
          <t>Demand deposits</t>
        </is>
      </c>
      <c r="B15" s="5" t="n">
        <v>441498500</v>
      </c>
      <c r="C15" s="5" t="n">
        <v>357008868</v>
      </c>
    </row>
    <row r="16">
      <c r="A16" s="4" t="inlineStr">
        <is>
          <t>Time deposits</t>
        </is>
      </c>
      <c r="B16" s="5" t="n">
        <v>20294852</v>
      </c>
      <c r="C16" s="5" t="n">
        <v>21962039</v>
      </c>
    </row>
    <row r="17">
      <c r="A17" s="4" t="inlineStr">
        <is>
          <t>Accrued interest payable</t>
        </is>
      </c>
      <c r="B17" s="5" t="n">
        <v>20707</v>
      </c>
      <c r="C17" s="5" t="n">
        <v>38748</v>
      </c>
    </row>
    <row r="18">
      <c r="A18" s="4" t="inlineStr">
        <is>
          <t>Level 3 [Member]</t>
        </is>
      </c>
    </row>
    <row r="19">
      <c r="A19" s="3" t="inlineStr">
        <is>
          <t>Financial Assets:</t>
        </is>
      </c>
    </row>
    <row r="20">
      <c r="A20" s="4" t="inlineStr">
        <is>
          <t>Investment securities available for sale</t>
        </is>
      </c>
      <c r="B20" s="5" t="n">
        <v>5683930</v>
      </c>
      <c r="C20" s="5" t="n">
        <v>11954451</v>
      </c>
    </row>
    <row r="21">
      <c r="A21" s="4" t="inlineStr">
        <is>
          <t>Loans, net</t>
        </is>
      </c>
      <c r="B21" s="5" t="n">
        <v>308721680</v>
      </c>
      <c r="C21" s="5" t="n">
        <v>271736572</v>
      </c>
    </row>
    <row r="22">
      <c r="A22" s="4" t="inlineStr">
        <is>
          <t>Carrying Amount [Member]</t>
        </is>
      </c>
    </row>
    <row r="23">
      <c r="A23" s="3" t="inlineStr">
        <is>
          <t>Financial Assets:</t>
        </is>
      </c>
    </row>
    <row r="24">
      <c r="A24" s="4" t="inlineStr">
        <is>
          <t>Cash and due from banks</t>
        </is>
      </c>
      <c r="B24" s="5" t="n">
        <v>5977896</v>
      </c>
      <c r="C24" s="5" t="n">
        <v>9773893</v>
      </c>
    </row>
    <row r="25">
      <c r="A25" s="4" t="inlineStr">
        <is>
          <t>Interest-bearing deposits at the Federal Reserve</t>
        </is>
      </c>
      <c r="B25" s="5" t="n">
        <v>42348085</v>
      </c>
      <c r="C25" s="5" t="n">
        <v>39320526</v>
      </c>
    </row>
    <row r="26">
      <c r="A26" s="4" t="inlineStr">
        <is>
          <t>Investment securities available for sale</t>
        </is>
      </c>
      <c r="B26" s="5" t="n">
        <v>134819818</v>
      </c>
      <c r="C26" s="5" t="n">
        <v>100449956</v>
      </c>
    </row>
    <row r="27">
      <c r="A27" s="4" t="inlineStr">
        <is>
          <t>Mortgage loans to be sold</t>
        </is>
      </c>
      <c r="B27" s="5" t="n">
        <v>12965733</v>
      </c>
      <c r="C27" s="5" t="n">
        <v>5062398</v>
      </c>
    </row>
    <row r="28">
      <c r="A28" s="4" t="inlineStr">
        <is>
          <t>Loans, net</t>
        </is>
      </c>
      <c r="B28" s="5" t="n">
        <v>316616979</v>
      </c>
      <c r="C28" s="5" t="n">
        <v>270068802</v>
      </c>
    </row>
    <row r="29">
      <c r="A29" s="4" t="inlineStr">
        <is>
          <t>Accrued interest receivable</t>
        </is>
      </c>
      <c r="B29" s="5" t="n">
        <v>1595629</v>
      </c>
      <c r="C29" s="5" t="n">
        <v>1309772</v>
      </c>
    </row>
    <row r="30">
      <c r="A30" s="3" t="inlineStr">
        <is>
          <t>Financial Liabilities:</t>
        </is>
      </c>
    </row>
    <row r="31">
      <c r="A31" s="4" t="inlineStr">
        <is>
          <t>Demand deposits</t>
        </is>
      </c>
      <c r="B31" s="5" t="n">
        <v>441498500</v>
      </c>
      <c r="C31" s="5" t="n">
        <v>357008868</v>
      </c>
    </row>
    <row r="32">
      <c r="A32" s="4" t="inlineStr">
        <is>
          <t>Time deposits</t>
        </is>
      </c>
      <c r="B32" s="5" t="n">
        <v>20699131</v>
      </c>
      <c r="C32" s="5" t="n">
        <v>22182787</v>
      </c>
    </row>
    <row r="33">
      <c r="A33" s="4" t="inlineStr">
        <is>
          <t>Accrued interest payable</t>
        </is>
      </c>
      <c r="B33" s="5" t="n">
        <v>20707</v>
      </c>
      <c r="C33" s="5" t="n">
        <v>38748</v>
      </c>
    </row>
    <row r="34">
      <c r="A34" s="4" t="inlineStr">
        <is>
          <t>Estimated Fair Value [Member]</t>
        </is>
      </c>
    </row>
    <row r="35">
      <c r="A35" s="3" t="inlineStr">
        <is>
          <t>Financial Assets:</t>
        </is>
      </c>
    </row>
    <row r="36">
      <c r="A36" s="4" t="inlineStr">
        <is>
          <t>Cash and due from banks</t>
        </is>
      </c>
      <c r="B36" s="5" t="n">
        <v>5977896</v>
      </c>
      <c r="C36" s="5" t="n">
        <v>9773893</v>
      </c>
    </row>
    <row r="37">
      <c r="A37" s="4" t="inlineStr">
        <is>
          <t>Interest-bearing deposits at the Federal Reserve</t>
        </is>
      </c>
      <c r="B37" s="5" t="n">
        <v>42348085</v>
      </c>
      <c r="C37" s="5" t="n">
        <v>39320526</v>
      </c>
    </row>
    <row r="38">
      <c r="A38" s="4" t="inlineStr">
        <is>
          <t>Investment securities available for sale</t>
        </is>
      </c>
      <c r="B38" s="5" t="n">
        <v>134819818</v>
      </c>
      <c r="C38" s="5" t="n">
        <v>100449956</v>
      </c>
    </row>
    <row r="39">
      <c r="A39" s="4" t="inlineStr">
        <is>
          <t>Mortgage loans to be sold</t>
        </is>
      </c>
      <c r="B39" s="5" t="n">
        <v>12965733</v>
      </c>
      <c r="C39" s="5" t="n">
        <v>5062398</v>
      </c>
    </row>
    <row r="40">
      <c r="A40" s="4" t="inlineStr">
        <is>
          <t>Loans, net</t>
        </is>
      </c>
      <c r="B40" s="5" t="n">
        <v>308721680</v>
      </c>
      <c r="C40" s="5" t="n">
        <v>271736572</v>
      </c>
    </row>
    <row r="41">
      <c r="A41" s="4" t="inlineStr">
        <is>
          <t>Accrued interest receivable</t>
        </is>
      </c>
      <c r="B41" s="5" t="n">
        <v>1595629</v>
      </c>
      <c r="C41" s="5" t="n">
        <v>1309772</v>
      </c>
    </row>
    <row r="42">
      <c r="A42" s="3" t="inlineStr">
        <is>
          <t>Financial Liabilities:</t>
        </is>
      </c>
    </row>
    <row r="43">
      <c r="A43" s="4" t="inlineStr">
        <is>
          <t>Demand deposits</t>
        </is>
      </c>
      <c r="B43" s="5" t="n">
        <v>441498500</v>
      </c>
      <c r="C43" s="5" t="n">
        <v>357008868</v>
      </c>
    </row>
    <row r="44">
      <c r="A44" s="4" t="inlineStr">
        <is>
          <t>Time deposits</t>
        </is>
      </c>
      <c r="B44" s="5" t="n">
        <v>20294852</v>
      </c>
      <c r="C44" s="5" t="n">
        <v>21962039</v>
      </c>
    </row>
    <row r="45">
      <c r="A45" s="4" t="inlineStr">
        <is>
          <t>Accrued interest payable</t>
        </is>
      </c>
      <c r="B45" s="6" t="n">
        <v>20707</v>
      </c>
      <c r="C45" s="6" t="n">
        <v>387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ANK OF SOUTH CAROLINA CORPORATION - PARENT COMPANY (Details) - USD ($)</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6" t="n">
        <v>1386775</v>
      </c>
      <c r="C3" s="6" t="n">
        <v>1527521</v>
      </c>
    </row>
    <row r="4">
      <c r="A4" s="4" t="inlineStr">
        <is>
          <t>Total assets</t>
        </is>
      </c>
      <c r="B4" s="5" t="n">
        <v>532494599</v>
      </c>
      <c r="C4" s="5" t="n">
        <v>445012520</v>
      </c>
    </row>
    <row r="5">
      <c r="A5" s="3" t="inlineStr">
        <is>
          <t>Liabilities and shareholders' equity</t>
        </is>
      </c>
    </row>
    <row r="6">
      <c r="A6" s="4" t="inlineStr">
        <is>
          <t>Shareholders' equity</t>
        </is>
      </c>
      <c r="B6" s="5" t="n">
        <v>54980356</v>
      </c>
      <c r="C6" s="5" t="n">
        <v>51168032</v>
      </c>
      <c r="D6" s="6" t="n">
        <v>45462561</v>
      </c>
      <c r="E6" s="6" t="n">
        <v>42764635</v>
      </c>
    </row>
    <row r="7">
      <c r="A7" s="4" t="inlineStr">
        <is>
          <t>Total liabilities and shareholders' equity</t>
        </is>
      </c>
      <c r="B7" s="5" t="n">
        <v>532494599</v>
      </c>
      <c r="C7" s="5" t="n">
        <v>445012520</v>
      </c>
    </row>
    <row r="8">
      <c r="A8" s="4" t="inlineStr">
        <is>
          <t>Bank of South Carolina Corporation - Parent [Member]</t>
        </is>
      </c>
    </row>
    <row r="9">
      <c r="A9" s="3" t="inlineStr">
        <is>
          <t>Assets</t>
        </is>
      </c>
    </row>
    <row r="10">
      <c r="A10" s="4" t="inlineStr">
        <is>
          <t>Cash</t>
        </is>
      </c>
      <c r="B10" s="5" t="n">
        <v>1723556</v>
      </c>
      <c r="C10" s="5" t="n">
        <v>1096474</v>
      </c>
      <c r="D10" s="6" t="n">
        <v>1007501</v>
      </c>
      <c r="E10" s="6" t="n">
        <v>947216</v>
      </c>
    </row>
    <row r="11">
      <c r="A11" s="4" t="inlineStr">
        <is>
          <t>Investment in wholly-owned bank subsidiary</t>
        </is>
      </c>
      <c r="B11" s="5" t="n">
        <v>53934084</v>
      </c>
      <c r="C11" s="5" t="n">
        <v>50731750</v>
      </c>
    </row>
    <row r="12">
      <c r="A12" s="4" t="inlineStr">
        <is>
          <t>Other assets</t>
        </is>
      </c>
      <c r="B12" s="5" t="n">
        <v>261196</v>
      </c>
      <c r="C12" s="5" t="n">
        <v>224608</v>
      </c>
    </row>
    <row r="13">
      <c r="A13" s="4" t="inlineStr">
        <is>
          <t>Total assets</t>
        </is>
      </c>
      <c r="B13" s="5" t="n">
        <v>55918836</v>
      </c>
      <c r="C13" s="5" t="n">
        <v>52052832</v>
      </c>
    </row>
    <row r="14">
      <c r="A14" s="3" t="inlineStr">
        <is>
          <t>Liabilities and shareholders' equity</t>
        </is>
      </c>
    </row>
    <row r="15">
      <c r="A15" s="4" t="inlineStr">
        <is>
          <t>Dividends payable</t>
        </is>
      </c>
      <c r="B15" s="5" t="n">
        <v>938480</v>
      </c>
      <c r="C15" s="5" t="n">
        <v>884800</v>
      </c>
    </row>
    <row r="16">
      <c r="A16" s="4" t="inlineStr">
        <is>
          <t>Shareholders' equity</t>
        </is>
      </c>
      <c r="B16" s="5" t="n">
        <v>54980356</v>
      </c>
      <c r="C16" s="5" t="n">
        <v>51168032</v>
      </c>
    </row>
    <row r="17">
      <c r="A17" s="4" t="inlineStr">
        <is>
          <t>Total liabilities and shareholders' equity</t>
        </is>
      </c>
      <c r="B17" s="6" t="n">
        <v>55918836</v>
      </c>
      <c r="C17" s="6" t="n">
        <v>520528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NK OF SOUTH CAROLINA CORPORATION - PARENT COMPANY (Details 1)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income</t>
        </is>
      </c>
      <c r="B4" s="6" t="n">
        <v>4379635</v>
      </c>
      <c r="C4" s="6" t="n">
        <v>4220147</v>
      </c>
      <c r="D4" s="6" t="n">
        <v>4127206</v>
      </c>
      <c r="E4" s="6" t="n">
        <v>4207354</v>
      </c>
      <c r="F4" s="6" t="n">
        <v>4466079</v>
      </c>
      <c r="G4" s="6" t="n">
        <v>4613808</v>
      </c>
      <c r="H4" s="6" t="n">
        <v>4568119</v>
      </c>
      <c r="I4" s="6" t="n">
        <v>4449075</v>
      </c>
      <c r="J4" s="6" t="n">
        <v>16934342</v>
      </c>
      <c r="K4" s="6" t="n">
        <v>18097081</v>
      </c>
      <c r="L4" s="6" t="n">
        <v>17442525</v>
      </c>
    </row>
    <row r="5">
      <c r="A5" s="4" t="inlineStr">
        <is>
          <t>Net income</t>
        </is>
      </c>
      <c r="B5" s="6" t="n">
        <v>1735206</v>
      </c>
      <c r="C5" s="6" t="n">
        <v>1703271</v>
      </c>
      <c r="D5" s="6" t="n">
        <v>1501023</v>
      </c>
      <c r="E5" s="6" t="n">
        <v>1521131</v>
      </c>
      <c r="F5" s="6" t="n">
        <v>1773529</v>
      </c>
      <c r="G5" s="6" t="n">
        <v>2014791</v>
      </c>
      <c r="H5" s="6" t="n">
        <v>1840847</v>
      </c>
      <c r="I5" s="6" t="n">
        <v>1689264</v>
      </c>
      <c r="J5" s="5" t="n">
        <v>6460631</v>
      </c>
      <c r="K5" s="5" t="n">
        <v>7318433</v>
      </c>
      <c r="L5" s="5" t="n">
        <v>6922934</v>
      </c>
    </row>
    <row r="6">
      <c r="A6" s="4" t="inlineStr">
        <is>
          <t>Bank of South Carolina Corporation - Parent [Member]</t>
        </is>
      </c>
    </row>
    <row r="7">
      <c r="A7" s="3" t="inlineStr">
        <is>
          <t>Condensed Income Statements, Captions [Line Items]</t>
        </is>
      </c>
    </row>
    <row r="8">
      <c r="A8" s="4" t="inlineStr">
        <is>
          <t>Interest income</t>
        </is>
      </c>
      <c r="J8" s="5" t="n">
        <v>759</v>
      </c>
      <c r="K8" s="5" t="n">
        <v>1280</v>
      </c>
      <c r="L8" s="5" t="n">
        <v>1157</v>
      </c>
    </row>
    <row r="9">
      <c r="A9" s="4" t="inlineStr">
        <is>
          <t>Net operating expenses</t>
        </is>
      </c>
      <c r="J9" s="5" t="n">
        <v>-255409</v>
      </c>
      <c r="K9" s="5" t="n">
        <v>-221510</v>
      </c>
      <c r="L9" s="5" t="n">
        <v>-224316</v>
      </c>
    </row>
    <row r="10">
      <c r="A10" s="4" t="inlineStr">
        <is>
          <t>Dividends received from bank</t>
        </is>
      </c>
      <c r="J10" s="5" t="n">
        <v>4700000</v>
      </c>
      <c r="K10" s="5" t="n">
        <v>4170000</v>
      </c>
      <c r="L10" s="5" t="n">
        <v>3775000</v>
      </c>
    </row>
    <row r="11">
      <c r="A11" s="4" t="inlineStr">
        <is>
          <t>Equity in undistributed earnings of subsidiary</t>
        </is>
      </c>
      <c r="J11" s="5" t="n">
        <v>2015281</v>
      </c>
      <c r="K11" s="5" t="n">
        <v>3368663</v>
      </c>
      <c r="L11" s="5" t="n">
        <v>3371093</v>
      </c>
    </row>
    <row r="12">
      <c r="A12" s="4" t="inlineStr">
        <is>
          <t>Net income</t>
        </is>
      </c>
      <c r="J12" s="6" t="n">
        <v>6460631</v>
      </c>
      <c r="K12" s="6" t="n">
        <v>7318433</v>
      </c>
      <c r="L12" s="6" t="n">
        <v>692293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NK OF SOUTH CAROLINA CORPORATION - PARENT COMPANY (Details 2)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6" t="n">
        <v>1735206</v>
      </c>
      <c r="C4" s="6" t="n">
        <v>1703271</v>
      </c>
      <c r="D4" s="6" t="n">
        <v>1501023</v>
      </c>
      <c r="E4" s="6" t="n">
        <v>1521131</v>
      </c>
      <c r="F4" s="6" t="n">
        <v>1773529</v>
      </c>
      <c r="G4" s="6" t="n">
        <v>2014791</v>
      </c>
      <c r="H4" s="6" t="n">
        <v>1840847</v>
      </c>
      <c r="I4" s="6" t="n">
        <v>1689264</v>
      </c>
      <c r="J4" s="6" t="n">
        <v>6460631</v>
      </c>
      <c r="K4" s="6" t="n">
        <v>7318433</v>
      </c>
      <c r="L4" s="6" t="n">
        <v>6922934</v>
      </c>
    </row>
    <row r="5">
      <c r="A5" s="4" t="inlineStr">
        <is>
          <t>Stock-based compensation expense</t>
        </is>
      </c>
      <c r="J5" s="5" t="n">
        <v>92986</v>
      </c>
      <c r="K5" s="5" t="n">
        <v>78053</v>
      </c>
      <c r="L5" s="5" t="n">
        <v>72408</v>
      </c>
    </row>
    <row r="6">
      <c r="A6" s="4" t="inlineStr">
        <is>
          <t>Net cash provided by operating activities</t>
        </is>
      </c>
      <c r="J6" s="5" t="n">
        <v>291987</v>
      </c>
      <c r="K6" s="5" t="n">
        <v>4443468</v>
      </c>
      <c r="L6" s="5" t="n">
        <v>9317058</v>
      </c>
    </row>
    <row r="7">
      <c r="A7" s="3" t="inlineStr">
        <is>
          <t>Cash flows from financing activities:</t>
        </is>
      </c>
    </row>
    <row r="8">
      <c r="A8" s="4" t="inlineStr">
        <is>
          <t>Repurchase of common shares</t>
        </is>
      </c>
      <c r="J8" s="5" t="n">
        <v>-398868</v>
      </c>
    </row>
    <row r="9">
      <c r="A9" s="4" t="inlineStr">
        <is>
          <t>Stock options exercised, net of surrenders</t>
        </is>
      </c>
      <c r="J9" s="5" t="n">
        <v>117044</v>
      </c>
      <c r="K9" s="5" t="n">
        <v>138286</v>
      </c>
      <c r="L9" s="5" t="n">
        <v>193569</v>
      </c>
    </row>
    <row r="10">
      <c r="A10" s="4" t="inlineStr">
        <is>
          <t>Net cash used by financing activities</t>
        </is>
      </c>
      <c r="J10" s="5" t="n">
        <v>79131311</v>
      </c>
      <c r="K10" s="5" t="n">
        <v>-7079604</v>
      </c>
      <c r="L10" s="5" t="n">
        <v>-24016188</v>
      </c>
    </row>
    <row r="11">
      <c r="A11" s="3" t="inlineStr">
        <is>
          <t>Supplemental disclosure for non-cash investing and financing activity:</t>
        </is>
      </c>
    </row>
    <row r="12">
      <c r="A12" s="4" t="inlineStr">
        <is>
          <t>Change in dividends payable</t>
        </is>
      </c>
      <c r="J12" s="5" t="n">
        <v>53680</v>
      </c>
      <c r="K12" s="5" t="n">
        <v>58163</v>
      </c>
      <c r="L12" s="5" t="n">
        <v>85615</v>
      </c>
    </row>
    <row r="13">
      <c r="A13" s="4" t="inlineStr">
        <is>
          <t>Bank of South Carolina Corporation - Parent [Member]</t>
        </is>
      </c>
    </row>
    <row r="14">
      <c r="A14" s="3" t="inlineStr">
        <is>
          <t>Cash flows from operating activities:</t>
        </is>
      </c>
    </row>
    <row r="15">
      <c r="A15" s="4" t="inlineStr">
        <is>
          <t>Net income</t>
        </is>
      </c>
      <c r="J15" s="5" t="n">
        <v>6460631</v>
      </c>
      <c r="K15" s="5" t="n">
        <v>7318433</v>
      </c>
      <c r="L15" s="5" t="n">
        <v>6922934</v>
      </c>
    </row>
    <row r="16">
      <c r="A16" s="4" t="inlineStr">
        <is>
          <t>Stock-based compensation expense</t>
        </is>
      </c>
      <c r="J16" s="5" t="n">
        <v>92986</v>
      </c>
      <c r="K16" s="5" t="n">
        <v>78053</v>
      </c>
      <c r="L16" s="5" t="n">
        <v>72408</v>
      </c>
    </row>
    <row r="17">
      <c r="A17" s="4" t="inlineStr">
        <is>
          <t>Equity in undistributed earnings of subsidiary</t>
        </is>
      </c>
      <c r="J17" s="5" t="n">
        <v>-2015280</v>
      </c>
      <c r="K17" s="5" t="n">
        <v>-3368663</v>
      </c>
      <c r="L17" s="5" t="n">
        <v>-3371093</v>
      </c>
    </row>
    <row r="18">
      <c r="A18" s="4" t="inlineStr">
        <is>
          <t>(Increase) in other assets</t>
        </is>
      </c>
      <c r="J18" s="5" t="n">
        <v>-36590</v>
      </c>
      <c r="K18" s="5" t="n">
        <v>-45979</v>
      </c>
      <c r="L18" s="5" t="n">
        <v>-57688</v>
      </c>
    </row>
    <row r="19">
      <c r="A19" s="4" t="inlineStr">
        <is>
          <t>Net cash provided by operating activities</t>
        </is>
      </c>
      <c r="J19" s="5" t="n">
        <v>4501747</v>
      </c>
      <c r="K19" s="5" t="n">
        <v>3981844</v>
      </c>
      <c r="L19" s="5" t="n">
        <v>3566561</v>
      </c>
    </row>
    <row r="20">
      <c r="A20" s="3" t="inlineStr">
        <is>
          <t>Cash flows from financing activities:</t>
        </is>
      </c>
    </row>
    <row r="21">
      <c r="A21" s="4" t="inlineStr">
        <is>
          <t>Dividends paid</t>
        </is>
      </c>
      <c r="J21" s="5" t="n">
        <v>-3592841</v>
      </c>
      <c r="K21" s="5" t="n">
        <v>-4031157</v>
      </c>
      <c r="L21" s="5" t="n">
        <v>-3699845</v>
      </c>
    </row>
    <row r="22">
      <c r="A22" s="4" t="inlineStr">
        <is>
          <t>Repurchase of common shares</t>
        </is>
      </c>
      <c r="J22" s="5" t="n">
        <v>-398868</v>
      </c>
    </row>
    <row r="23">
      <c r="A23" s="4" t="inlineStr">
        <is>
          <t>Stock options exercised, net of surrenders</t>
        </is>
      </c>
      <c r="J23" s="5" t="n">
        <v>117044</v>
      </c>
      <c r="K23" s="5" t="n">
        <v>138286</v>
      </c>
      <c r="L23" s="5" t="n">
        <v>193569</v>
      </c>
    </row>
    <row r="24">
      <c r="A24" s="4" t="inlineStr">
        <is>
          <t>Net cash used by financing activities</t>
        </is>
      </c>
      <c r="J24" s="5" t="n">
        <v>-3874665</v>
      </c>
      <c r="K24" s="5" t="n">
        <v>-3892871</v>
      </c>
      <c r="L24" s="5" t="n">
        <v>-3506276</v>
      </c>
    </row>
    <row r="25">
      <c r="A25" s="4" t="inlineStr">
        <is>
          <t>Net increase in cash</t>
        </is>
      </c>
      <c r="J25" s="5" t="n">
        <v>627082</v>
      </c>
      <c r="K25" s="5" t="n">
        <v>88973</v>
      </c>
      <c r="L25" s="5" t="n">
        <v>60285</v>
      </c>
    </row>
    <row r="26">
      <c r="A26" s="4" t="inlineStr">
        <is>
          <t>Cash at the beginning of the year</t>
        </is>
      </c>
      <c r="E26" s="6" t="n">
        <v>1096474</v>
      </c>
      <c r="I26" s="6" t="n">
        <v>1007501</v>
      </c>
      <c r="J26" s="5" t="n">
        <v>1096474</v>
      </c>
      <c r="K26" s="5" t="n">
        <v>1007501</v>
      </c>
      <c r="L26" s="5" t="n">
        <v>947216</v>
      </c>
    </row>
    <row r="27">
      <c r="A27" s="4" t="inlineStr">
        <is>
          <t>Cash at the end of the year</t>
        </is>
      </c>
      <c r="B27" s="6" t="n">
        <v>1723556</v>
      </c>
      <c r="F27" s="6" t="n">
        <v>1096474</v>
      </c>
      <c r="J27" s="5" t="n">
        <v>1723556</v>
      </c>
      <c r="K27" s="5" t="n">
        <v>1096474</v>
      </c>
      <c r="L27" s="5" t="n">
        <v>1007501</v>
      </c>
    </row>
    <row r="28">
      <c r="A28" s="3" t="inlineStr">
        <is>
          <t>Supplemental disclosure for non-cash investing and financing activity:</t>
        </is>
      </c>
    </row>
    <row r="29">
      <c r="A29" s="4" t="inlineStr">
        <is>
          <t>Change in dividends payable</t>
        </is>
      </c>
      <c r="J29" s="6" t="n">
        <v>53680</v>
      </c>
      <c r="K29" s="6" t="n">
        <v>58163</v>
      </c>
      <c r="L29" s="6" t="n">
        <v>8561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and fee income</t>
        </is>
      </c>
      <c r="B4" s="6" t="n">
        <v>4442774</v>
      </c>
      <c r="C4" s="6" t="n">
        <v>4292345</v>
      </c>
      <c r="D4" s="6" t="n">
        <v>4203211</v>
      </c>
      <c r="E4" s="6" t="n">
        <v>4301426</v>
      </c>
      <c r="F4" s="6" t="n">
        <v>4578390</v>
      </c>
      <c r="G4" s="6" t="n">
        <v>4827684</v>
      </c>
      <c r="H4" s="6" t="n">
        <v>4813345</v>
      </c>
      <c r="I4" s="6" t="n">
        <v>4692833</v>
      </c>
      <c r="J4" s="6" t="n">
        <v>17239756</v>
      </c>
      <c r="K4" s="6" t="n">
        <v>18912252</v>
      </c>
      <c r="L4" s="6" t="n">
        <v>18136911</v>
      </c>
    </row>
    <row r="5">
      <c r="A5" s="4" t="inlineStr">
        <is>
          <t>Total interest expense</t>
        </is>
      </c>
      <c r="B5" s="5" t="n">
        <v>63139</v>
      </c>
      <c r="C5" s="5" t="n">
        <v>72198</v>
      </c>
      <c r="D5" s="5" t="n">
        <v>76005</v>
      </c>
      <c r="E5" s="5" t="n">
        <v>94072</v>
      </c>
      <c r="F5" s="5" t="n">
        <v>112311</v>
      </c>
      <c r="G5" s="5" t="n">
        <v>213876</v>
      </c>
      <c r="H5" s="5" t="n">
        <v>245226</v>
      </c>
      <c r="I5" s="5" t="n">
        <v>243758</v>
      </c>
      <c r="J5" s="5" t="n">
        <v>305414</v>
      </c>
      <c r="K5" s="5" t="n">
        <v>815171</v>
      </c>
      <c r="L5" s="5" t="n">
        <v>694386</v>
      </c>
    </row>
    <row r="6">
      <c r="A6" s="4" t="inlineStr">
        <is>
          <t>Net interest income</t>
        </is>
      </c>
      <c r="B6" s="5" t="n">
        <v>4379635</v>
      </c>
      <c r="C6" s="5" t="n">
        <v>4220147</v>
      </c>
      <c r="D6" s="5" t="n">
        <v>4127206</v>
      </c>
      <c r="E6" s="5" t="n">
        <v>4207354</v>
      </c>
      <c r="F6" s="5" t="n">
        <v>4466079</v>
      </c>
      <c r="G6" s="5" t="n">
        <v>4613808</v>
      </c>
      <c r="H6" s="5" t="n">
        <v>4568119</v>
      </c>
      <c r="I6" s="5" t="n">
        <v>4449075</v>
      </c>
      <c r="J6" s="5" t="n">
        <v>16934342</v>
      </c>
      <c r="K6" s="5" t="n">
        <v>18097081</v>
      </c>
      <c r="L6" s="5" t="n">
        <v>17442525</v>
      </c>
    </row>
    <row r="7">
      <c r="A7" s="4" t="inlineStr">
        <is>
          <t>Provision for loan losses</t>
        </is>
      </c>
      <c r="B7" s="5" t="n">
        <v>200000</v>
      </c>
      <c r="C7" s="5" t="n">
        <v>40000</v>
      </c>
      <c r="F7" s="5" t="n">
        <v>25000</v>
      </c>
      <c r="G7" s="5" t="n">
        <v>10000</v>
      </c>
      <c r="H7" s="5" t="n">
        <v>135000</v>
      </c>
      <c r="I7" s="5" t="n">
        <v>10000</v>
      </c>
      <c r="J7" s="5" t="n">
        <v>240000</v>
      </c>
      <c r="K7" s="5" t="n">
        <v>180000</v>
      </c>
      <c r="L7" s="5" t="n">
        <v>325000</v>
      </c>
    </row>
    <row r="8">
      <c r="A8" s="4" t="inlineStr">
        <is>
          <t>Net interest income after provision for loan losses</t>
        </is>
      </c>
      <c r="B8" s="5" t="n">
        <v>4179635</v>
      </c>
      <c r="C8" s="5" t="n">
        <v>4180147</v>
      </c>
      <c r="D8" s="5" t="n">
        <v>4127206</v>
      </c>
      <c r="E8" s="5" t="n">
        <v>4207354</v>
      </c>
      <c r="F8" s="5" t="n">
        <v>4441079</v>
      </c>
      <c r="G8" s="5" t="n">
        <v>4603808</v>
      </c>
      <c r="H8" s="5" t="n">
        <v>4433119</v>
      </c>
      <c r="I8" s="5" t="n">
        <v>4439075</v>
      </c>
      <c r="J8" s="5" t="n">
        <v>16694342</v>
      </c>
      <c r="K8" s="5" t="n">
        <v>17917081</v>
      </c>
      <c r="L8" s="5" t="n">
        <v>17117525</v>
      </c>
    </row>
    <row r="9">
      <c r="A9" s="4" t="inlineStr">
        <is>
          <t>Total other income</t>
        </is>
      </c>
      <c r="B9" s="5" t="n">
        <v>1095596</v>
      </c>
      <c r="C9" s="5" t="n">
        <v>978052</v>
      </c>
      <c r="D9" s="5" t="n">
        <v>703622</v>
      </c>
      <c r="E9" s="5" t="n">
        <v>627631</v>
      </c>
      <c r="F9" s="5" t="n">
        <v>601017</v>
      </c>
      <c r="G9" s="5" t="n">
        <v>596070</v>
      </c>
      <c r="H9" s="5" t="n">
        <v>592739</v>
      </c>
      <c r="I9" s="5" t="n">
        <v>408783</v>
      </c>
      <c r="J9" s="5" t="n">
        <v>3404901</v>
      </c>
      <c r="K9" s="5" t="n">
        <v>2198609</v>
      </c>
      <c r="L9" s="5" t="n">
        <v>1994625</v>
      </c>
    </row>
    <row r="10">
      <c r="A10" s="4" t="inlineStr">
        <is>
          <t>Total other expense</t>
        </is>
      </c>
      <c r="B10" s="5" t="n">
        <v>3011191</v>
      </c>
      <c r="C10" s="5" t="n">
        <v>2934998</v>
      </c>
      <c r="D10" s="5" t="n">
        <v>2870223</v>
      </c>
      <c r="E10" s="5" t="n">
        <v>2856521</v>
      </c>
      <c r="F10" s="5" t="n">
        <v>2746019</v>
      </c>
      <c r="G10" s="5" t="n">
        <v>2581823</v>
      </c>
      <c r="H10" s="5" t="n">
        <v>2634782</v>
      </c>
      <c r="I10" s="5" t="n">
        <v>2659361</v>
      </c>
      <c r="J10" s="5" t="n">
        <v>11672933</v>
      </c>
      <c r="K10" s="5" t="n">
        <v>10621983</v>
      </c>
      <c r="L10" s="5" t="n">
        <v>11080234</v>
      </c>
    </row>
    <row r="11">
      <c r="A11" s="4" t="inlineStr">
        <is>
          <t>Income before income tax expense</t>
        </is>
      </c>
      <c r="B11" s="5" t="n">
        <v>2264040</v>
      </c>
      <c r="C11" s="5" t="n">
        <v>2223201</v>
      </c>
      <c r="D11" s="5" t="n">
        <v>1960605</v>
      </c>
      <c r="E11" s="5" t="n">
        <v>1978464</v>
      </c>
      <c r="F11" s="5" t="n">
        <v>2296077</v>
      </c>
      <c r="G11" s="5" t="n">
        <v>2618055</v>
      </c>
      <c r="H11" s="5" t="n">
        <v>2391076</v>
      </c>
      <c r="I11" s="5" t="n">
        <v>2188497</v>
      </c>
      <c r="J11" s="5" t="n">
        <v>8426310</v>
      </c>
      <c r="K11" s="5" t="n">
        <v>9493707</v>
      </c>
      <c r="L11" s="5" t="n">
        <v>8031916</v>
      </c>
    </row>
    <row r="12">
      <c r="A12" s="4" t="inlineStr">
        <is>
          <t>Income tax expense</t>
        </is>
      </c>
      <c r="B12" s="5" t="n">
        <v>528834</v>
      </c>
      <c r="C12" s="5" t="n">
        <v>519930</v>
      </c>
      <c r="D12" s="5" t="n">
        <v>459582</v>
      </c>
      <c r="E12" s="5" t="n">
        <v>457333</v>
      </c>
      <c r="F12" s="5" t="n">
        <v>522548</v>
      </c>
      <c r="G12" s="5" t="n">
        <v>603264</v>
      </c>
      <c r="H12" s="5" t="n">
        <v>550229</v>
      </c>
      <c r="I12" s="5" t="n">
        <v>499233</v>
      </c>
      <c r="J12" s="5" t="n">
        <v>1965679</v>
      </c>
      <c r="K12" s="5" t="n">
        <v>2175274</v>
      </c>
      <c r="L12" s="5" t="n">
        <v>1108982</v>
      </c>
    </row>
    <row r="13">
      <c r="A13" s="4" t="inlineStr">
        <is>
          <t>Net income</t>
        </is>
      </c>
      <c r="B13" s="6" t="n">
        <v>1735206</v>
      </c>
      <c r="C13" s="6" t="n">
        <v>1703271</v>
      </c>
      <c r="D13" s="6" t="n">
        <v>1501023</v>
      </c>
      <c r="E13" s="6" t="n">
        <v>1521131</v>
      </c>
      <c r="F13" s="6" t="n">
        <v>1773529</v>
      </c>
      <c r="G13" s="6" t="n">
        <v>2014791</v>
      </c>
      <c r="H13" s="6" t="n">
        <v>1840847</v>
      </c>
      <c r="I13" s="6" t="n">
        <v>1689264</v>
      </c>
      <c r="J13" s="6" t="n">
        <v>6460631</v>
      </c>
      <c r="K13" s="6" t="n">
        <v>7318433</v>
      </c>
      <c r="L13" s="6" t="n">
        <v>6922934</v>
      </c>
    </row>
    <row r="14">
      <c r="A14" s="4" t="inlineStr">
        <is>
          <t>Basic income per common share (in dollars per share)</t>
        </is>
      </c>
      <c r="B14" s="7" t="n">
        <v>0.31</v>
      </c>
      <c r="C14" s="7" t="n">
        <v>0.31</v>
      </c>
      <c r="D14" s="7" t="n">
        <v>0.27</v>
      </c>
      <c r="E14" s="7" t="n">
        <v>0.28</v>
      </c>
      <c r="F14" s="7" t="n">
        <v>0.33</v>
      </c>
      <c r="G14" s="7" t="n">
        <v>0.36</v>
      </c>
      <c r="H14" s="7" t="n">
        <v>0.33</v>
      </c>
      <c r="I14" s="7" t="n">
        <v>0.31</v>
      </c>
      <c r="J14" s="7" t="n">
        <v>1.17</v>
      </c>
      <c r="K14" s="7" t="n">
        <v>1.33</v>
      </c>
      <c r="L14" s="7" t="n">
        <v>1.26</v>
      </c>
    </row>
    <row r="15">
      <c r="A15" s="4" t="inlineStr">
        <is>
          <t>Diluted income per common share (in dollars per share)</t>
        </is>
      </c>
      <c r="B15" s="7" t="n">
        <v>0.31</v>
      </c>
      <c r="C15" s="9" t="n">
        <v>0.3</v>
      </c>
      <c r="D15" s="7" t="n">
        <v>0.26</v>
      </c>
      <c r="E15" s="7" t="n">
        <v>0.27</v>
      </c>
      <c r="F15" s="7" t="n">
        <v>0.32</v>
      </c>
      <c r="G15" s="7" t="n">
        <v>0.36</v>
      </c>
      <c r="H15" s="7" t="n">
        <v>0.33</v>
      </c>
      <c r="I15" s="7" t="n">
        <v>0.3</v>
      </c>
      <c r="J15" s="7" t="n">
        <v>1.14</v>
      </c>
      <c r="K15" s="7" t="n">
        <v>1.31</v>
      </c>
      <c r="L15" s="7" t="n">
        <v>1.2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6:13:50Z</dcterms:created>
  <dcterms:modified xmlns:dcterms="http://purl.org/dc/terms/" xmlns:xsi="http://www.w3.org/2001/XMLSchema-instance" xsi:type="dcterms:W3CDTF">2021-03-05T06:13:50Z</dcterms:modified>
</cp:coreProperties>
</file>